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Cash Equivalents and Investment" sheetId="10" state="visible" r:id="rId10"/>
    <sheet xmlns:r="http://schemas.openxmlformats.org/officeDocument/2006/relationships" name="Discontinued Operations" sheetId="11" state="visible" r:id="rId11"/>
    <sheet xmlns:r="http://schemas.openxmlformats.org/officeDocument/2006/relationships" name="Accounts 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quisitions" sheetId="16" state="visible" r:id="rId16"/>
    <sheet xmlns:r="http://schemas.openxmlformats.org/officeDocument/2006/relationships" name="Notes Payable" sheetId="17" state="visible" r:id="rId17"/>
    <sheet xmlns:r="http://schemas.openxmlformats.org/officeDocument/2006/relationships" name="Convertible Promissory Note" sheetId="18" state="visible" r:id="rId18"/>
    <sheet xmlns:r="http://schemas.openxmlformats.org/officeDocument/2006/relationships" name="Operating Leases" sheetId="19" state="visible" r:id="rId19"/>
    <sheet xmlns:r="http://schemas.openxmlformats.org/officeDocument/2006/relationships" name="Related Parties" sheetId="20" state="visible" r:id="rId20"/>
    <sheet xmlns:r="http://schemas.openxmlformats.org/officeDocument/2006/relationships" name="Shareholders_ Equity (Deficit)" sheetId="21" state="visible" r:id="rId21"/>
    <sheet xmlns:r="http://schemas.openxmlformats.org/officeDocument/2006/relationships" name="Commitments and Contingencies" sheetId="22" state="visible" r:id="rId22"/>
    <sheet xmlns:r="http://schemas.openxmlformats.org/officeDocument/2006/relationships" name="Supplemental Disclosures of Ca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Business Segments (Tables)" sheetId="27" state="visible" r:id="rId27"/>
    <sheet xmlns:r="http://schemas.openxmlformats.org/officeDocument/2006/relationships" name="Cash Equivalents and Investme_2" sheetId="28" state="visible" r:id="rId28"/>
    <sheet xmlns:r="http://schemas.openxmlformats.org/officeDocument/2006/relationships" name="Discontinued Operations (Tables" sheetId="29" state="visible" r:id="rId29"/>
    <sheet xmlns:r="http://schemas.openxmlformats.org/officeDocument/2006/relationships" name="Accounts Receivabl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quisitions (Tables)" sheetId="34" state="visible" r:id="rId34"/>
    <sheet xmlns:r="http://schemas.openxmlformats.org/officeDocument/2006/relationships" name="Operating Leases (Tables)" sheetId="35" state="visible" r:id="rId35"/>
    <sheet xmlns:r="http://schemas.openxmlformats.org/officeDocument/2006/relationships" name="Shareholders_ Equity (Deficit) " sheetId="36" state="visible" r:id="rId36"/>
    <sheet xmlns:r="http://schemas.openxmlformats.org/officeDocument/2006/relationships" name="Commitments and Contingencies (" sheetId="37" state="visible" r:id="rId37"/>
    <sheet xmlns:r="http://schemas.openxmlformats.org/officeDocument/2006/relationships" name="Supplemental Disclosures of C_2" sheetId="38" state="visible" r:id="rId38"/>
    <sheet xmlns:r="http://schemas.openxmlformats.org/officeDocument/2006/relationships" name="Organization and Nature of Bu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Segments (Details) - S" sheetId="43" state="visible" r:id="rId43"/>
    <sheet xmlns:r="http://schemas.openxmlformats.org/officeDocument/2006/relationships" name="Cash Equivalents and Investme_3"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Discontinued Operations (Deta_4" sheetId="48" state="visible" r:id="rId48"/>
    <sheet xmlns:r="http://schemas.openxmlformats.org/officeDocument/2006/relationships" name="Accounts Receivables (Details) " sheetId="49" state="visible" r:id="rId49"/>
    <sheet xmlns:r="http://schemas.openxmlformats.org/officeDocument/2006/relationships" name="Inventories (Details) - Schedul"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Acquisitions (Details)" sheetId="56" state="visible" r:id="rId56"/>
    <sheet xmlns:r="http://schemas.openxmlformats.org/officeDocument/2006/relationships" name="Acquisitions (Details) - Schedu" sheetId="57" state="visible" r:id="rId57"/>
    <sheet xmlns:r="http://schemas.openxmlformats.org/officeDocument/2006/relationships" name="Acquisitions (Details) - Sche_2" sheetId="58" state="visible" r:id="rId58"/>
    <sheet xmlns:r="http://schemas.openxmlformats.org/officeDocument/2006/relationships" name="Acquisitions (Details) - Sche_3" sheetId="59" state="visible" r:id="rId59"/>
    <sheet xmlns:r="http://schemas.openxmlformats.org/officeDocument/2006/relationships" name="Acquisitions (Details) - Sche_4" sheetId="60" state="visible" r:id="rId60"/>
    <sheet xmlns:r="http://schemas.openxmlformats.org/officeDocument/2006/relationships" name="Notes Payable (Details)" sheetId="61" state="visible" r:id="rId61"/>
    <sheet xmlns:r="http://schemas.openxmlformats.org/officeDocument/2006/relationships" name="Convertible Promissory Note (De" sheetId="62" state="visible" r:id="rId62"/>
    <sheet xmlns:r="http://schemas.openxmlformats.org/officeDocument/2006/relationships" name="Operating Leases (Details)" sheetId="63" state="visible" r:id="rId63"/>
    <sheet xmlns:r="http://schemas.openxmlformats.org/officeDocument/2006/relationships" name="Operating Leases (Details) - Sc" sheetId="64" state="visible" r:id="rId64"/>
    <sheet xmlns:r="http://schemas.openxmlformats.org/officeDocument/2006/relationships" name="Operating Leases (Details) - _2" sheetId="65" state="visible" r:id="rId65"/>
    <sheet xmlns:r="http://schemas.openxmlformats.org/officeDocument/2006/relationships" name="Operating Leases (Details) - _3" sheetId="66" state="visible" r:id="rId66"/>
    <sheet xmlns:r="http://schemas.openxmlformats.org/officeDocument/2006/relationships" name="Operating Leases (Details) - _4" sheetId="67" state="visible" r:id="rId67"/>
    <sheet xmlns:r="http://schemas.openxmlformats.org/officeDocument/2006/relationships" name="Related Parties (Details)" sheetId="68" state="visible" r:id="rId68"/>
    <sheet xmlns:r="http://schemas.openxmlformats.org/officeDocument/2006/relationships" name="Shareholders_ Equity (Deficit_2" sheetId="69" state="visible" r:id="rId69"/>
    <sheet xmlns:r="http://schemas.openxmlformats.org/officeDocument/2006/relationships" name="Shareholders_ Equity (Deficit_3" sheetId="70" state="visible" r:id="rId70"/>
    <sheet xmlns:r="http://schemas.openxmlformats.org/officeDocument/2006/relationships" name="Commitments and Contingencies_2" sheetId="71" state="visible" r:id="rId71"/>
    <sheet xmlns:r="http://schemas.openxmlformats.org/officeDocument/2006/relationships" name="Supplemental Disclosures of C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1847 HOLDINGS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842851</v>
      </c>
    </row>
    <row r="8">
      <c r="A8" s="4" t="inlineStr">
        <is>
          <t>Amendment Flag</t>
        </is>
      </c>
      <c r="B8" s="4" t="inlineStr">
        <is>
          <t>false</t>
        </is>
      </c>
    </row>
    <row r="9">
      <c r="A9" s="4" t="inlineStr">
        <is>
          <t>Entity Central Index Key</t>
        </is>
      </c>
      <c r="B9" s="4" t="inlineStr">
        <is>
          <t>000159940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28</t>
        </is>
      </c>
    </row>
    <row r="21">
      <c r="A21" s="4" t="inlineStr">
        <is>
          <t>Entity Incorporation, State or Country Code</t>
        </is>
      </c>
      <c r="B21" s="4" t="inlineStr">
        <is>
          <t>DE</t>
        </is>
      </c>
    </row>
    <row r="22">
      <c r="A22" s="4" t="inlineStr">
        <is>
          <t>Entity Tax Identification Number</t>
        </is>
      </c>
      <c r="B22" s="4" t="inlineStr">
        <is>
          <t>38-3922937</t>
        </is>
      </c>
    </row>
    <row r="23">
      <c r="A23" s="4" t="inlineStr">
        <is>
          <t>Entity Address, Address Line One</t>
        </is>
      </c>
      <c r="B23" s="4" t="inlineStr">
        <is>
          <t>590 Madison Avenue</t>
        </is>
      </c>
    </row>
    <row r="24">
      <c r="A24" s="4" t="inlineStr">
        <is>
          <t>Entity Address, Address Line Two</t>
        </is>
      </c>
      <c r="B24" s="4" t="inlineStr">
        <is>
          <t>21st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417-98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1</t>
        </is>
      </c>
    </row>
    <row r="3">
      <c r="A3" s="3" t="inlineStr">
        <is>
          <t>Cash and Cash Equivalents [Abstract]</t>
        </is>
      </c>
    </row>
    <row r="4">
      <c r="A4" s="4" t="inlineStr">
        <is>
          <t>CASH EQUIVALENTS AND INVESTMENTS</t>
        </is>
      </c>
      <c r="B4" s="4" t="inlineStr">
        <is>
          <t xml:space="preserve">NOTE 4—CASH EQUIVALENTS AND INVESTMENTS
September 30, December 31,
Cash and cash equivalents
Operating accounts $ 973,172 $ 976,538
Restricted accounts - 403,811
Subtotal $ 973,172 $ 1,380,349
Held to Maturity Investments
Restricted accounts - certificates of deposit (4 – 24-month maturities, FDIC insured) $ 276,540 $ 276,270
Subtotal $ 276,540 $ 276,270
TOTAL $ 1,249,713 $ 1,656,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NOTE 5—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For the Goedeker Spin-Off, these criteria were achieved on September
10, 2020, when the board approved the Goedeker Spin-Off and subsequently on October 23, 2020, when the Company completed the Goedeker
Spin-Off. These criteria were achieved in March 2021 for the Neese Spin-Off. The discontinued operations as of December 31,
2020 and for the nine months ended September 30, 2021 are comprised entirely of the business of Neese. The discontinued operations for
the three and nine months ended September 30, 2020 are comprised of the businesses of Neese and Goedeker.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following information presents the major classes
of line item of assets and liabilities included as part of discontinued operations in the consolidated balance sheets as of December 31,
2020:
December 31,
Current Assets – discontinued operations:
Cash $ 416,831
Accounts receivable, net 334,095
Inventories, net 305,080
Prepaid expenses and other current assets 268,602
Total current assets – discontinued operations 1,324,608
Noncurrent Assets – discontinued operations:
Property and equipment, net 1,925,844
Operating lease right of use assets 501,827
Goodwill 22,166
Intangible assets, net 7,933
Total noncurrent assets $ 2,457,770
Current liabilities – discontinued operations:
Accounts payable and accrued expenses $ 484,852
Current portion of operating lease liability 67,725
Notes payable – current portion 446,545
Total current liabilities – discontinued operations 999,122
Long term liabilities – discontinued operations:
Notes payable – long term, net of current portion 4,187,376
Accrued expenses – long term, related party 1,359,989
Financing lease liability, net of current portion 434,102
Total long term liabilities – discontinued operations $ 5,981,467 The following information presents the major classes
of line items constituting the after-tax loss from discontinued operations in the consolidated statements of operations for the nine months
ended September 30, 2021 and 2020 and for the three months ended September 30, 2020:
Nine Months Ended Nine Months Ended Three Months
REVENUES
Services $ 612,862 $ 1,853,721 $ 640,695
Sales of parts and equipment 324,189 2,053,964 1,448,917
Furniture and appliances - 38,397,306 13,435,098
TOTAL REVENUE 937,051 42,304,991 15,524,710
OPERATING EXPENSES
Cost of sales 298,050 33,913,519 12,588,302
Personnel costs 485,774 5,780,986 2,571,387
Depreciation and amortization 360,746 1,213,102 405,499
Fuel 112,746 275,368 89,169
General and administrative 290,872 7,407,433 3,315,868
TOTAL OPERATING EXPENSES 1,548,188 48,590,408 18,970,226
LOSS FROM OPERATIONS (611,137 ) (6,285,417 ) (3,445,516 )
OTHER INCOME (EXPENSE)
Financing costs and loss on early extinguishment of debt (320 ) (2,646,757 ) (508,943 )
Gain on forgiveness of debt 380,247 - (903,570 )
Gain on sale of assets 548,723 54,748 16,981
Loss on acquisition receivable - (809,000 ) -
Change in warrant liability - (2,127,656 ) -
Interest expense (78,308 ) (913,028 ) (235,927 )
Other income (expense) 1,200 9,400 3,075
TOTAL OTHER INCOME (EXPENSE) 851,542 (6,432,293 ) (1,628,384 )
NET LOSS BEFORE INCOME TAXES 240,405 (12,717,710 ) (5,073,900 )
INCOME TAX BENEFIT - (2,309,929 ) (873,176 )
NET INCOME (LOSS) BEFORE NON-CONTROLLING INTERESTS 240,405 (10,407,780 ) (4,200,724 )
LESS NET INCOME (LOSS) ATTRIBUTABLE TO NON-CONTROLLING INTERESTS 108,182 (3,260,361 ) (1,669,777 )
NET INCOME (LOSS) ATTRIBUTABLE TO SHAREHOLDERS $ 132,223 $ (7,147,420 ) $ (2,530,948 ) The following information presents the major classes
of line items constituting significant operating, investing and financing cash flow activities in the unaudited consolidated statements
of cash flows relating to discontinued operations:
Nine Months Ended
2021 2020
Cash flows from operating activities of discontinued operations:
Net Income (Loss) $ 240,405 $ (10,407,780 )
Adjustments to reconcile net loss to net cash provided by (used in) operating activities of discontinued operations:
Depreciation and amortization 360,746 1,213,357
Amortization of financing costs and warrant features 2,187 841,305
Stock compensation - 281,194
Amortization of operating lease right-of-use assets 19,007 47,033
Gain on forgiveness of PPP loans (380,247 ) -
Loss on extinguishment of debt - 1,699,463
Gain on sale of equipment (548,723 ) (54,748 )
Change in fair value of warrant liability - 2,127,656
Write-off of acquisition receivable - 809,000
Changes in operating assets and liabilities:
Accounts receivable 10,698 637,776
Inventory (161,286 ) (2,239,997 )
Prepaid expenses and other assets 49,222 (873,580 )
Accounts payable and accrued expenses 118,980 2,656,694
Change in operating lease ROU assets - 314,332
Operating lease liability (19,007 ) (361,365 )
Vendor deposits - (252,688 )
Deposits - 12,925,530
Customer deposits - (1,962,129 )
Accrued expense long-term 137,438 340,656
Net cash used in operating activities from discontinued operations $ (170,580 ) $ 7,741,709
Cash flows from investing activities in discontinued operations:
Proceeds from sale of equipment $ 675,000 $ 49,494
Purchase of equipment (30,697 ) (67,396 )
Net cash provided by (used in) investing activities in discontinued operations $ 644,303 $ (17,902 )
Cash flows from financing activities in discontinued operations:
Proceeds from initial public offering - 8,602,166
Proceeds from note payable $ 380,385 $ 1,612,297
Repayments of notes payable (589,078 ) (2,432,337 )
Payments on convertible notes payable - (771,431 )
Repayment of floor plan - (10,581 )
Net borrowings from lines of credit - (1,339,430 )
Financing fees - (219,110 )
Repayment of financing lease - (634,458 )
Net cash used in financing activities in discontinued operations $ (208,693 ) $ 4,807,116 The following are the financial instruments of
the discontinued operations: Lines of Credit Burnley Capital LLC On April 5, 2019, Goedeker, as borrower, and Holdco
entered into a loan and security agreement with Burnley Capital LLC (“Burnley”) for revolving loans in an aggregate principal
amount that will not exceed the lesser of (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 On August 4, 2020, Goedeker used a portion of
the proceeds from its initial public offering (the “Goedeker IPO”) to repay the revolving note in full and the loan and security
agreement was terminated. The total payoff amount was $118,194, consisting of principal of $32,350, interest of $42 and prepayment, legal,
and other fees of $85,802. Northpoint Commercial Finance LLC On June 24, 2019, Goedeker entered into a loan
and security agreement with Northpoint Commercial Finance LLC, which was amended on August 2, 2019, for revolving loans up to an aggregate
maximum loan amount of $1,000,000 for the acquisition, financing or refinancing by Goedeker of inventory at an interest rate of LIBOR
plus 7.99%. As of December 31, 2019, the balance of the line of credit was $678,993. Goedeker terminated the loan and security agreement
on May 18, 2020. Home State Bank On June 13, 2018, Neese entered into a term loan
agreement with Home State Bank, pursuant to which Neese issued a promissory note to Home State Bank in the principal amount of $3,654,074
with an annual interest rate of 6.85% and with covenants to maintain a minimum debt coverage ratio of 1.00 to 1.25 measured at December
31, 2020. Neese met this covenant for the year ended December 31, 2020.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 If Neese sells property, plant, and equipment
securing the loan, it must remit the appraised value of the equipment to Home State Bank. During the nine months ended September 30, 2021
and 2020, $400,000 and $145,690, respectively, was remitted to Home State Bank pursuant to this requirement. Notes Payable and Warrant Liability Arvest Loan On August 25, 2020, Goedeker entered into a promissory
note and security agreement with Arvest Bank for a loan in the principal amount of $3,500,000. As of October 23, 2020, the outstanding
balance of this loan is $3,340,602, comprised of principal of $3,446,126, net of unamortized loan costs of $103,524. PPP Loan On April 8, 2020, Goedeker received a $642,600
PPP loan from the SBA under the provisions of the CARES Act. The PPP loan had an 18-month term and bore interest at a rate of 1.0% per
annum. Monthly principal and interest payments were deferred for six months after the date of disbursement. The PPP provides that the
loan could be partially or wholly forgiven if the funds were used for certain qualifying expenses as described in the CARES Act. The balance
of the PPP loan was $642,600 as of September 30, 2020 and was classified as a current liability. On November 2, 2020, Goedeker repaid
the PPP loan. Small Business Community Capital II, L.P. On April 5, 2019, Goedeker, as borrower, and Holdco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As of December 31, 2019, the balance of the note was $999,201. On August 4, 2020, Goedeker used a portion of
the proceeds from the Goedeker IPO to repay the term note in full and the loan and security agreement was terminated. The total payoff
amount was $1,122,412 consisting of principal of $1,066,640, interest of $11,773 and prepayment, legal, and other fees of $43,999. Goedeker classified the warrant as a derivative
liability on the balance sheet at June 30, 2020 of $2,250,000 based on the estimated value of the warrant in the Goedeker IPO. The increase
in the value of the warrant from the estimated value of $122,344 at December 31, 2020 resulted in a charge of $2,127,656 during the period
January 1, 2020 through October 23, 2020 (date of distribution). Immediately prior to the closing of the Goedeker IPO on August 4, 2020,
SBCC converted the warrant into 250,000 shares of common stock. 10% Promissory Note A portion of the purchase price for the acquisition
of Neese was paid by the issuance of a promissory note in the principal amount of $1,025,000 by 1847 Neese and Neese to the Neese Sellers.
The note bears interest on the outstanding principal amount at the rate of ten percent (10%) per annum and was due and payable in full
on March 3, 2018. The note is unsecured and contains customary events of default. The note has not been repaid, so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December 31, 2020. Additionally, Home State Bank limits the payment of interest
on this note to $40,000 annually. The Company continued to accrue interest at the contract rate; however, given the limitations of the
term loan, all accrued interest in excess of $40,000 is included in long-term accrued expenses. Notes Payable, Related Parties A portion of the purchase price for the acquisition
of Goedeker Television was paid by the issuance by Goedeker to Steve Goedeker, as representative of Goedeker Television, of a 9% subordinated
promissory note in the principal amount of $4,100,000. As of December 31, 2019, the balance of the note was $3,300,444. Pursuant to a settlement agreement, the parties
entered into an amendment and restatement of the note that became effective as of the closing of the Goedeker IPO on August 4, 2020, pursuant
to which (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 In August 2020, Goedeker refinanced this note
payable with proceeds from a loan from Arvest Bank. In connection with the refinance, Goedeker recorded a $757,239 loss on extinguishment
of debt consisting of a $250,000 forbearance fee, write-off of unamortized loan discount of $338,873, and write-off of unamortized debt
costs of $168,366. Convertible Promissory Note On April 5, 2019, the Company, Holdco and Goedeker
entered into a securities purchase agreement with Leonite Capital LLC, a Delaware limited liability company, pursuant to which they issued
to Leonite Capital LLC a secured convertible promissory note in the aggregate principal amount of $714,286 due April 5, 2020. See Note
12 for further details of the convertible promissory note. Financing Lease The cash portion of the purchase price for the
acquisition of Neese was financed under a capital lease transaction for Neese’s equipment with Utica Leaseco, LLC (“Utica”),
pursuant to a master lease agreement, dated March 3, 2017, between Utica, as lessor, and 1847 Neese and Neese, as co-lessees (collectively,
the “Lessee”), which was amended on June 14, 2017. Under the master lease agreement, as amended, Utica loaned an aggregate
of $3,240,000 for certain of Neese’s equipment listed therein, which it leases to the Lessee. A portion of the proceeds from the
term loan from Home State Bank were applied to reduce the balance of this lease to $475,000. The lease was payable in 46 payments of $12,882
beginning July 3, 2018 and an end-of-term buyout of $38,000. On October 31, 2017, the parties entered into
a second equipment schedule to the master lease agreement, pursuant to which Utica loaned an aggregate of $980,000 for certain of Neese’s
equipment listed therein. The term of the second equipment schedule was 51 months and agreed monthly payments are $25,807. On July 29, 2020, the Company paid $568,597 to
repay this capital lease transaction with Utica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9 Months Ended</t>
        </is>
      </c>
    </row>
    <row r="2">
      <c r="B2" s="2" t="inlineStr">
        <is>
          <t>Sep. 30, 2021</t>
        </is>
      </c>
    </row>
    <row r="3">
      <c r="A3" s="3" t="inlineStr">
        <is>
          <t>Receivables [Abstract]</t>
        </is>
      </c>
    </row>
    <row r="4">
      <c r="A4" s="4" t="inlineStr">
        <is>
          <t>ACCOUNTS RECEIVABLES</t>
        </is>
      </c>
      <c r="B4" s="4" t="inlineStr">
        <is>
          <t xml:space="preserve">NOTE 6—ACCOUNTS RECEIVABLES At September 30, 2021 and December 31, 2020, receivables
consisted of the following:
September 30, December 31,
Credit card payments in process of settlement $ 137,489 $ 158,924
Trade receivables from customers 1,976,848 366,701
Total receivables 2,114,337 525,625
Allowance for doubtful accounts - -
Accounts receivable, net $ 2,114,337 $ 525,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7—INVENTORIES At September 30, 2021 and December 31, 2020, the
inventory balances are composed of parts and components consisting of materials and parts used in construction and the appliances and
automotive are finished goods for sale.
September 30, December 31,
Parts and components $ 24,554 $ 6,308
Appliances 1,974,708 2,029,270
Automotive 2,317,488 -
Subtotal 4,316,750 2,035,578
Allowance for inventory obsolescence (160,824 ) (12,824 )
Inventories, net $ 4,155,926 $ 2,022,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8—PROPERTY AND EQUIPMENT Property and equipment consist of the following
at September 30, 2021 and December 31, 2020:
Classification September 30, December 31,
Buildings and improvements $ 241,225 $ 42,601
Equipment and machinery 69,011 173,792
Trucks and other vehicles 365,552 213,850
Total 675,788 430,243
Less: Accumulated depreciation (113,553 ) (31,740 )
Property and equipment, net $ 562,235 $ 398,503 Depreciation expense for the nine months ended
September 30, 2021 and 2020 was $85,005 and $16,18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9—INTANGIBLE ASSETS The following provides
a breakdown of identifiable intangible assets as of September 30, 2021 and December 31, 2020:
September 30, December 31,
Customer Relationships
Identifiable intangible assets $ 3,422,000 $ 3,189,000
Accumulated amortization (230,636 ) (63,419 )
Customer relationship identifiable intangible assets, net 3,191,364 3,125,581
Marketing Related
Identifiable intangible assets 1,833,000 841,000
Accumulated amortization (314,250 ) (81,114 )
Marketing related identifiable intangible assets, net 1,518,750 759,886
Technology Related
Identifiable intangible assets 623,000 -
Accumulated amortization (62,298 ) -
Technology related identifiable intangible assets, net 560,702 -
Total Identifiable intangible assets, net $ 5,270,816 $ 3,885,467 In connection with the
acquisitions of Asien’s, Kyle’s and Wolo, the Company identified intangible assets of $1,009,000, $3,021,000 and $1,848,000,
respectively, representing trade names, customer relationships and technology. These assets are being amortized on a straight-line basis
over their weighted average estimated useful life of 10.3 years and amortization expense amounted to $462,651 and $46,736 for the nine
months ended September 30, 2021 and 2020, respectively. As of September 30, 2021,
the estimated annual amortization expense for each of the next five fiscal years is as follows:
2021 (remainder) $ 182,427
2022 729,708
2023 729,708
2024 729,678
2025 596,529
Thereafter 2,302,766
Total $ 5,270,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NOTE 10—ACQUISITIONS Asien’s On March 27, 2020, the Company and 1847 Asien
entered into a stock purchase agreement with the Asien’s Seller, pursuant to which 1847 Asien agreed to acquire all of the issued
and outstanding capital stock of Asien’s. The Company acquired Asien’s, which provides a wide variety of appliance services,
including sales, delivery/installation, in-home service and repair, extended warranties, and financing in the North Bay area of Sonoma
County, California, to expand into the appliance industry. On May 28 , The aggregate purchase price was $1,918,000 consisting
of: (i) $233,000 in cash; (ii) the issuance of an amortizing promissory note in the principal amount of $200,000; (iii) the issuance of
a demand promissory note in the principal amount of $655,000; and (iv) 415,000 common shares of the Company, having a mutually agreed
upon value of $830,000 and a fair value of $1,037,500, which may be repurchased by 1847 Asien for a period of one year following the closing
at a purchase price of $2.50 per share. The shares were repurchased by 1847 Asien on July 29, 2020 in exchange for a 6% amortizing promissory
note (See Note 11). The fair value of the purchase consideration issued
to the Asien’s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171,272. The excess of the aggregate fair value of the net tangible assets has been allocated to goodwill. The table below shows analysis for the Asien’s
Acquisition:
Purchase Consideration at fair value:
Common shares $ 1,037,500
Notes payable 855,000
Cash paid to Seller (post closing) 233,000
Amount of consideration $ 2,125,500
Assets acquired and liabilities assumed at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82,925
Consideration paid 2,125,500
Goodwill $ 942,575 The estimated useful life remaining on the property
and equipment acquired is 5 to 13 years. Kyle’s On August 27, 2020, the Company and 1847 Cabinet
entered into a stock purchase agreement with Kyle’s and the Kyle’s Sellers, pursuant to which 1847 Cabinet agreed to acquire
all of issued and outstanding capital stock of Kyle’s. The Company acquired Kyle’s, a leading custom cabinetry maker servicing
contractors and homeowners in Boise, Idaho, to expand into contracting services. On September 30, 2020, the Company, 1847
Cabinet, Kyle’s and the Kyle’s Sellers entered into addendum to the stock purchase and closing of the acquisition of all of
the issued and outstanding capital stock of Kyle’s was completed (the “Kyle’s Acquisition”). The aggregate purchase price was $6,839,792, consisting
of (i) $4,389,792 in cash, (ii) an 8% contingent subordinated note in the aggregate principal amount of $1,050,000 and (iii) 700,000 common
shares of the Company, having a mutually agreed upon value of $1,400,000 and a fair value of $3,675,000. The shares were issued on October
16, 2020, immediately following the record date for the Goedeker Spin-Off described above. The fair value of the purchase consideration issued
to the Kyle’s Sellers was allocated to the net tangible assets acquired. The Company accounted for the Kyle’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527,618. The excess of the aggregate fair value of the net tangible assets has been allocated to goodwill. The table below shows an analysis for the Kyle’s
Acquisition:
Purchase consideration at fair value:
Common shares $ 3,675,000
Notes payable 498,979
Cash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1 The estimated useful life remaining on the property
and equipment acquired is 3 to 7 years. Wolo On December 22, 2020, the Company 1847 Wolo entered
into a stock purchase agreement with Wolo and the Wolo Sellers, pursuant to which 1847 Wolo agreed to acquire all of the issued and outstanding
capital stock of Wolo. On March 30, 2021, the Company, 1847 Wolo, Wolo
and the Wolo Sellers entered into amendment No. 1 to the stock purchase agreement and closing of the acquisition of all of the issued
and outstanding capital stock of Wolo was completed (the “Wolo Acquisition”). The aggregate purchase price was $8,344,055, consisting
of (i) $6,550,000 in cash, (ii) a 6% secured promissory note in the aggregate principal amount of $850,000 and (iii) cash paid to seller,
net of working capital adjustment, of $944,055. The provisional fair value of the purchase consideration
issued to the Wolo Sellers was allocated to the net tangible assets acquired. The Company accounted for the Wolo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6,653,102. The excess of the aggregate fair value of the net tangible assets has been allocated to goodwill. The Company is currently in the process of completing
the preliminary purchase price allocation as an acquisition of certain assets. The final purchase price allocation for Wolo will be included
in the Company’s financial statements in future periods. The table below shows a preliminary analysis for
the Wolo Acquisition:
Purchase consideration at preliminary fair value:
Notes payable $ 850,000
Cash 6,550,000
Net cash paid to Seller (post closing) 944,055
Amount of consideration $ 8,344,055
Assets acquired and liabilities assumed at preliminary fair value
Cash $ 1,171,654
Accounts receivable 1,860,107
Inventory 1,991,629
Customer related intangibles 233,000
Marketing related intangibles 992,000
Technology related intangibles 623,000
Other current assets 218,154
Deferred tax liability (325,000 )
Accounts payable and accrued expenses (111,442 )
Net tangible assets acquired $ 6,653,102
Total net assets acquired $ 8,344,055
Consideration paid 6,653,102
Preliminary Goodwill $ 1,690,953 Proforma The following unaudited proforma results of operations
are presented for information purposes only. The unaudited proforma results of operations are not intended to present actual results that
would have been attained had the Asien’s Acquisition, the Kyle’s Acquisition and the Wolo Acquisition been completed as of
January 1, 2020 or to project potential operating results as of any future date or for any future periods. The revenue and net loss before
non-controlling interest of Asien’s from May 29, 2020 through September 30, 2020 included in the consolidated income statement amounted
to approximately $4,327,294 and $496,859, respectively. The revenue and net loss before non-controlling interest of Wolo from April 1,
2021 through September 30, 2021 included in the consolidated income statement amounted to approximately $4,072,303 and $1,363,331, respectively.
The unaudited proforma results of operations also removes the effect of Goedeker and Neese as if they had been disposed of on January
1, 2020.
Nine Months Ended
2021 2020
Revenues, net $ 20,521,944 $ 17,163,879
Net income (loss) $ (1,794,399 ) $ (671,350 )
Basic earnings (loss) per share $ (0.38 ) $ (0.16 )
Diluted earnings (loss) per share $ (0.38 ) $ (0.16 )
Basic Number of Shares (*) 4,718,671 4,309,526
Diluted Number of Shares (*) 4,718,671 4,309,526 * shares assuming as if issued as of January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11—NOTES PAYABLE 1847 Asien/Asien’s Arvest Bank On July 10, 2020, Asien’s entered into a
promissory note and security agreement with Arvest Bank for a revolving loan for up to $400,000. The loan matures on July 10, 2021 and
bears interest at 5.25% per annum, subject to change in accordance with the Variable Rate (as defined in the promissory note and security
agreement), the calculation for which is the U.S. Prime Rate plus 2%. Pursuant to the terms of the promissory note and security agreement,
Asien’s is required to make monthly payments beginning on August 10, 2020 and until the maturity date, at which time all unpaid
principal and interest will be due. Asien’s may prepay the loan in full or in part at any time without penalty. The promissory note
and security agreement contains customary representations, warranties, affirmative and negative covenants and events of default for a
loan of this type. The loan is secured by Asien’s inventory and equipment, accounts and other rights of payments, and general intangibles,
as such terms are defined in the Uniform Commercial Code. The remaining principal balance of the note at December 31, 2020 is $301,081
and it has accrued interest of $995. The remaining principal balance of the note at September 30, 2021 is $300,000 and it has accrued
interest of $2,564. On October 8, 2021, the revolving loan was paid off and terminated for $301,240 (See note 18). 8% Subordinated Amortizing Promissory Note A portion of the purchase price for acquisition
of Asien’s on May 28, 2020 was paid by the issuance of an 8% subordinated amortizing promissory note in the principal amount of
$200,000 by 1847 Asien to the Asien’s Seller. Interest on the outstanding principal amount were payable quarterly at the rate of
eight percent (8%) per annum. The outstanding principal amount of the note amortized on a one-year straight-line basis in accordance with
a specified amortization schedule, with all unpaid principal and accrued, but unpaid interest being fully due and payable on May 28, 2021.
As of December 31, 2020, the remaining principal balance of the note was $101,980 and it had accrued interest of $1,095. The note
and accrued interest were repaid in May 2021. 6% Amortizing Promissory Note On July 29, 2020, 1847 Asien entered into a securities
purchase agreement with the Asien’s Seller, pursuant to which the Asien’s Seller sold to 415,000 of the Company’s common
shares to 1847 Asien a purchase price of $2.50 per share. As consideration, 1847 Asien issued to the Asien’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 The note is unsecured and contains customary events of default. The remaining principal balance of the note at December 31,
2020 is $785,846 and it has accrued interest of $17,752. The remaining principal balance of the note at September 30, 2021 is $785,846
and it has accrued interest of $17,752. On October 8, 2021, this note was amended and $138,593 payment reduced the principal balance to
$647,253 (see Note 18). Demand Promissory Note A portion of the purchase price for acquisition
of Asien’s on May 28, 2020 was paid by the issuance of demand promissory note in the principal amount of $655,000 by 1847 Asien
to the Asien’s Seller. The note accrued interest at a rate of one percent (1%) computed on the basis of a 360-day year. Principal
and accrued interest on the note was payable 24 hours after written demand by the Asien’s Seller. The note was repaid in June 2020. Inventory Financing Agreement On September 25, 2020, Asien’s entered into
an inventory financing agreement with Wells Fargo Commercial Distribution Finance, LLC (“Wells Fargo”), pursuant to which
Wells Fargo may extend credit to Asien’s from time to time to enable it to purchase inventory from Wells Fargo-approved vendors.
The term of the agreement is one year, and from year to year thereafter, unless sooner terminated by either party upon 30 days written
notice to the other party. The inventory financing agreement contains customary representations, warranties, affirmative and negative
covenants and events of default for a loan of this type. The agreement is secured by all assets of Asien’s and is guaranteed by
1847 Asien and the Company. As of September 30, 2021, Asien’s has not borrowed any funds under this agreement. 4.5% Unsecured Promissory Note On October 30, 2017, Asien’s entered into
a stock repurchase agreement with Paul A. Gwilliam and Terri L. Gwilliam, co-trustees of the Gwilliam Family Trust, pursuant to which
Asien’s issued an unsecured promissory note in the aggregate principal amount of $540,000 for a term of 5 years. The note bore interest
at the rate of the 4.25% per annum. The remaining principal balance of the note at December 31, 2020 is $41,675. The note and accrued
interest were repaid in July 2021. Agreement of Sale of Future Receipts 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 1847 Asien used the proceeds from this sale to finance the
Asien’s Acquisition. This agreement was terminated on September 10, 2020. Loans on Vehicles Asien’s has entered into six retail installment
sale contracts pursuant to which Asien’s agreed to finance its delivery trucks at rates ranging 3.74% to 6.99% with an aggregate
remaining principal amount of $114,845 as of September 30, 2021. 1847 Cabinet/Kyle’s Vesting Promissory Note A portion of the purchase price for the acquisition
of Kyle’s on September 30, 2020 was paid by the issuance of a vesting promissory note by 1847 Cabinet to the Kyle’s Sellers
in the principal amount of $1,050,000, which increased to a principal amount of up to $1,260,000 pursuant to the vested percentage calculation
described below. Payment of the principal and accrued interest on the note is subject to vesting as described below. The note bears interest
on the vested portion of principal amount at the rate of eight percent (8%) per annum. To the extent vested, the vested portion of the
principal and all accrued but unpaid interest on such vested portion of the principal shall be paid in one lump sum on the last day of
the thirty-sixth (36th) month following the date of the note. 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 For the year ended December 31, 2020, EBITDA of 1847 Cabinet was approximately $1,531,000, resulting in a vested
amount of approximately $415,000. As of September 30, 2021, the outstanding balance of this note is $498,979. 1847 Cabinet will have the right to redeem all
but no less than all of the note at any time prior to the maturity date. If 1847 Cabinet elects to redeem the note, the redemption price
will be payable in cash and is equal to the then outstanding vested portion of the principal plus any remaining unvested principal amount
plus accrued but unpaid interest thereon (calculated over 36 months). For purposes of this redemption calculation, the “unvested
principal amount” shall be $350,000 per year. The note contains customary events of default.
The right of the Kyle’s Sellers to receive payments under the note is subordinated to all indebtedness of 1847 Cabinet, whether
outstanding as of the closing date or thereafter created, to banks, insurance companies and other financial institutions or funds, and
federal or state taxation authorities. Intercompany Secured Promissory Note In connection with the acquisition of Kyle’s,
the Company provided 1847 Cabinet with the funds necessary to pay the cash portion of the purchase price and cover acquisition expenses.
In connection therewith, on September 30, 2020, 1847 Cabinet issued a secured promissory note to the Company in the principal amount of
$4,525,000, which was amended and restated on December 11, 2020. Pursuant to such amendment and restatement, if and to the extent any
amounts are owing under the units described under Note 15 below, due to a default or redemption, in addition to payment obligations due
under the note, 1847 Cabinet is required to immediately make payments to the Company so that it may make any required payments in compliance
with the terms of the units. The note bears interest at the rate of 16% per annum. The interest is cumulative, and any unpaid accrued
interest will compound on each anniversary date of the note. Interest is due and payable in arrears on January 15, April 15, July 15 and
October 15 commencing January 15,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a third-party sale of all or substantially all the assets
and business of 1847 Cabinet or a third-party sale or other disposition of any capital stock of 1847 Cabinet. 1847 Cabinet may prepay
the note at any time without penalty. The note contains customary events of default, is guaranteed by Kyle’s and is secured by all
of the assets of 1847 Cabinet and Kyle’s. The remaining principal balance of the note at September 30, 2021 is $4,885,129 and it
has accrued interest of $194,380. This note was amended on October 8, 2021 (see Note 18). Loans on Vehicles Kyle’s has entered into two retail installment
sale contracts pursuant to which it agreed to finance its delivery trucks at rates ranging 5.90% to 6.54% with an aggregate remaining
principal amount of $67,465 as of September 30, 2021. 1847 Wolo/Wolo 6% Secured Promissory Note As noted above, a portion of the purchase price
for the acquisition of Wolo on March 30, 2021 was paid by the issuance of a 6% secured promissory note in the principal amount of $850,000
by 1847 Wolo to the Wolo Sellers. Interest on the outstanding principal amount will be payable quarterly at the rate of six percent (6%)
per annum. The note matures on the 39-month anniversary following the closing of the acquisition, at which time the outstanding principal
amount of the note, along with all accrued, but unpaid interest, shall be paid in one lump sum. 1847 Wolo has the right to prepay all
or any portion of the note at any time prior to the maturity date without premium or penalty of any kind. The note contains customary
events of default and is secured by all of the assets of Wolo; provided that the rights of the Wolo Sellers under the note are subordinate
to the rights of Sterling National Bank under the credit agreement described below. The remaining principal balance of the note at September
30, 2021 is $850,000 and it has accrued interest of $12,750. On October 8, 2021, the promissory note was repaid in full (See note 18). Credit Agreement and Notes On March 30, 2021, 1847 Wolo and Wolo entered
into a credit agreement with Sterling National Bank (“Sterling”) for (i) revolving loans in an aggregate principal amount
that will not exceed the lesser of the borrowing base (as defined below) or $1,000,000 and (ii) a term loan in the principal amount of
$3,550,000. The revolving loan is evidenced by a revolving credit note and the term loan is evidenced by a $3,550,000 term note. The remaining
principal balance of the revolving credit note at September 30, 2021 is $996,309 and it has accrued interest of $3,529. The remaining
principal balance of the term note at September 30, 2021 is $3,193,558, comprised of principal of $3,331,250, net of debt discount of
$137,692, and it has accrued interest of $17,350. On October 8, 2021, the revolving loan and the term loan were repaid in full (See note
18). The “borrowing base” means an amount
equal to the sum of the following: (A) 80% of eligible accounts (as defined in the credit agreement) PLUS (B) the lesser of: (1) 50% percent
of eligible inventory (as defined in the credit agreement) or (2) $400,000, MINUS (C) such reserves as Sterling may establish from time
to time in its sole discretion. Sterling has the right from time to time, in its sole discretion, to amend, substitute or modify the percentages
set forth in the definition of borrowing base and the definition(s) of eligible accounts and eligible inventory. The revolving note matures on March 29, 2022 and
bears interest at a per annum rate equal to the greater of (i) the prime rate (as defined in the credit agreement) or (ii) 3.75%. The
term note matures on April 1, 2024 and bears interest at a per annum rate equal to the greater of (x) the prime rate plus 3.00% or (y)
5.00%; provided that, upon an event of default, all loans, all past due interest and all fees shall bear interest at a per annum rate
equal to the foregoing rate plus 5.00%. Interest accrued on the revolving note and the term note shall be payable on the first day of
each month commencing on the first such day of the first month following the making of such revolving loan or term loan, as applicable. With respect to the term loan, 1847 Wolo and Wolo
must repay to Sterling on the first day of each month, (i) beginning on May 1, 2021 and ending on March 1, 2022, eleven (11) equal monthly
principal payments of $43,750 each, (ii) beginning on April 1, 2022 and ending on March 1, 2024, twenty-four (24) equal monthly payments
of $59,167 each and (iii) on April 1, 2024, a final principal payment in the amount of $1,648,742. In addition, beginning on June 1, 2022
and on each anniversary thereof thereafter until such time as the term loan is repaid in full, 1847 Wolo and Wolo must pay an additional
principal payment equal to 50% of the excess cash flow (as defined in the credit agreement), if any. If Sterling has not received the
full amount of any monthly payment on or before the date it is due (including as a result of funds not available to be automatically debited
on the date on which any such payment is due), 1847 Wolo and Wolo must pay a late fee in an amount equal to six percent (6%) of such overdue
payment. 1847 Wolo and Wolo may at any time and from time to time voluntarily prepay the revolving note or the term note in whole or in
part. The credit agreement contains customary representations,
warranties, affirmative and negative financial and other covenants and events of default for loans of this type. Each of the revolving
note and the term note is secured by a first priority security interest in all of the assets of 1847 Wolo and Wolo. PPP Loans On April 28, 2020, Asien’s received $357,500
in PPP loans from the SBA under provisions of the CARES Act. The PPP loans have two-year terms and bear interest at a
rate of 1.0% per annum. Monthly principal and interest payments are deferred for six months after the date of disbursement.
The PPP provides that the PPP loans may be partially or wholly forgiven if the funds are used for certain qualifying expenses as described
in the CARES Act. Asien’s used the proceeds from the PPP loans for qualifying expenses and to applied for forgiveness of the PPP
loans in accordance with the terms of the CARES Act. On February 16, 2021, Asien’s received notice from Exchange Bank that
its loan had been forgiven in its entirety by the SB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9 Months Ended</t>
        </is>
      </c>
    </row>
    <row r="2">
      <c r="B2" s="2" t="inlineStr">
        <is>
          <t>Sep. 30, 2021</t>
        </is>
      </c>
    </row>
    <row r="3">
      <c r="A3" s="3" t="inlineStr">
        <is>
          <t>Debt Disclosure [Abstract]</t>
        </is>
      </c>
    </row>
    <row r="4">
      <c r="A4" s="4" t="inlineStr">
        <is>
          <t>CONVERTIBLE PROMISSORY NOTE</t>
        </is>
      </c>
      <c r="B4" s="4" t="inlineStr">
        <is>
          <t>NOTE 12—CONVERTIBLE PROMISSORY NOTE On April 5, 2019, the Company, Holdco and Goedeker
(collectively, “1847”) entered into a securities purchase agreement with Leonite Capital LLC, a Delaware limited liability
company (“Leonite”), pursuant to which 1847 issued to Leonite a secured convertible promissory note in the aggregate principal
amount of $714,286 due April 5, 2020. 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 The note carried an original issue discount of
$64,286 to cover Leonite’s legal fees, accounting fees, due diligence fees and/or other transactional costs incurred in connection
with the purchase of the note. Furthermore, the Company issued 50,000 common shares valued at $137,500 and a debt-discount related to
the warrants valued at $292,673. The Company amortized $292,673 of financing costs related to the shares and warrants in the nine months
ended September 30, 2020.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the Company recorded an aggregate extinguishment loss of $773,856. Under the note, Leonite had the right at any time
at its option to convert all or any part of the outstanding and unpaid principal amount and accrued and unpaid interest of the note into
fully paid and non-assessable common shares or any shares of capital stock or other securities of the Company into which such common shares
may be changed or reclassified. On May 4, 2020, Leonite converted $100,000 of
the outstanding balance of the note into 100,000 common shares. On July 21, 2020, Leonite converted $50,000 of
the outstanding balance of the note into 50,000 common shares. On August 4, 2020, Goedeker used a portion of
the proceeds from the Goedeker IPO to repay the note in full. The total payoff amount was $780,653, consisting of principal of $771,431
and interest of $9,222. On September 2, 2020, the Company entered into
amendment to the warrant issued to Leonite on April 5, 2019. 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 On September 2, 2020,
Leonite exercised the first warrant in accordance with the foregoing amendment and the Company issued 180,000 common shares to Leonite.
As a result of this exercise, both warrants were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9 Months Ended</t>
        </is>
      </c>
    </row>
    <row r="2">
      <c r="B2" s="2" t="inlineStr">
        <is>
          <t>Sep. 30, 2021</t>
        </is>
      </c>
    </row>
    <row r="3">
      <c r="A3" s="3" t="inlineStr">
        <is>
          <t>Operating Lease [Abstract]</t>
        </is>
      </c>
    </row>
    <row r="4">
      <c r="A4" s="4" t="inlineStr">
        <is>
          <t>OPERATING LEASES</t>
        </is>
      </c>
      <c r="B4" s="4" t="inlineStr">
        <is>
          <t xml:space="preserve">NOTE 13—OPERATING LEASES Kyle’s On September 1, 2020, Kyle’s entered into
an industrial lease agreement with the Kyle’s Seller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In the event of late payment, interest shall accrue on the
unpaid amount at the rate of twelve percent (12%) per annum. The lease agreement contains customary events of default, representations,
warranties and covenants. On June 9, 2021, Kyle’s entered into an
additional industrial lease agreement with a third party. The lease is for a term of five years and two months, with an option for a renewal
term of five years. In addition, Kyle’s is responsible for all taxes, insurance and certain operating costs during the lease term.
In the event of late payment, interest shall accrue on the unpaid amount at the rate of twelve percent (18%) per annum. The lease agreement
contains customary events of default, representations, warranties and covenants. The lease increased the operating lease right to use
asset and corresponding operating lease liability by $361,158. Supplemental balance sheet information related
to leases was as follows:
September 30,
Operating lease right-of-use lease asset $ 735,074
Accumulated amortization (68,164 )
Net balance $ 666,910
Lease liability, current portion 112,120
Lease liability, long term 558,181
Total operating lease liabilities $ 670,301
Weighted Average Remaining Lease Term - operating leases 55 months
Weighted Average Discount Rate - operating leases 5.5 % Future minimum lease payments under this operating
lease as of September 30, 2021 were as follows:
2021 (remainder of year) $ 48,314
2022 167,973
2023 171,282
2024 175,529
2025 148,416
2026 52,558
Total lease payments 764,072
Less imputed interest (93,771 )
Maturities of lease liabilities $ 670,301 Asien’s Asien’s has an office and showroom space
that has been leased on a month-by-month basis for $11,665 per month. Wolo On October 4, 1978, Wolo Mfg entered into a lease
agreement with PKL Realty LLC (formerly P.K.L. Realty Corp). This lease agreement has been amended numerous times. Pursuant to the latest
amendment entered into in July 2020, the lease expires on July 31, 2022. The lease agreement contains customary events of default representations,
warranties and covenants.
September 30,
Operating lease right-of-use lease asset $ 153,663
Accumulated amortization 87,393
Net balance $ 66,270
Lease liability, current portion 67,111
Lease liability, long term -
Total operating lease liabilities $ 67,111
Weighted Average Remaining Lease Term - operating leases 10 months
Weighted Average Discount Rate - operating leases 6.0 % Future minimum lease payments under this operating
lease as of September 30, 2021 were as follows:
2021 (remainder of year) $ 20,691
2022 48,279
Total lease payments 68,970
Less imputed interest (1,859 )
Maturities of lease liabilities $ 67,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973172</v>
      </c>
      <c r="C3" s="6" t="n">
        <v>976538</v>
      </c>
    </row>
    <row r="4">
      <c r="A4" s="4" t="inlineStr">
        <is>
          <t>Restricted cash</t>
        </is>
      </c>
      <c r="B4" s="4" t="inlineStr">
        <is>
          <t xml:space="preserve"> </t>
        </is>
      </c>
      <c r="C4" s="5" t="n">
        <v>403811</v>
      </c>
    </row>
    <row r="5">
      <c r="A5" s="4" t="inlineStr">
        <is>
          <t>Accounts receivable, net</t>
        </is>
      </c>
      <c r="B5" s="5" t="n">
        <v>2114337</v>
      </c>
      <c r="C5" s="5" t="n">
        <v>525625</v>
      </c>
    </row>
    <row r="6">
      <c r="A6" s="4" t="inlineStr">
        <is>
          <t>Inventories, net</t>
        </is>
      </c>
      <c r="B6" s="5" t="n">
        <v>4155926</v>
      </c>
      <c r="C6" s="5" t="n">
        <v>2022754</v>
      </c>
    </row>
    <row r="7">
      <c r="A7" s="4" t="inlineStr">
        <is>
          <t>Contract assets</t>
        </is>
      </c>
      <c r="B7" s="5" t="n">
        <v>109968</v>
      </c>
      <c r="C7" s="5" t="n">
        <v>70230</v>
      </c>
    </row>
    <row r="8">
      <c r="A8" s="4" t="inlineStr">
        <is>
          <t>Prepaid expenses and other current assets</t>
        </is>
      </c>
      <c r="B8" s="5" t="n">
        <v>635908</v>
      </c>
      <c r="C8" s="5" t="n">
        <v>550964</v>
      </c>
    </row>
    <row r="9">
      <c r="A9" s="4" t="inlineStr">
        <is>
          <t>Discontinued operations – current assets</t>
        </is>
      </c>
      <c r="B9" s="4" t="inlineStr">
        <is>
          <t xml:space="preserve"> </t>
        </is>
      </c>
      <c r="C9" s="5" t="n">
        <v>1324608</v>
      </c>
    </row>
    <row r="10">
      <c r="A10" s="4" t="inlineStr">
        <is>
          <t>TOTAL CURRENT ASSETS</t>
        </is>
      </c>
      <c r="B10" s="5" t="n">
        <v>7989311</v>
      </c>
      <c r="C10" s="5" t="n">
        <v>5874530</v>
      </c>
    </row>
    <row r="11">
      <c r="A11" s="4" t="inlineStr">
        <is>
          <t>Investments</t>
        </is>
      </c>
      <c r="B11" s="5" t="n">
        <v>276540</v>
      </c>
      <c r="C11" s="5" t="n">
        <v>276270</v>
      </c>
    </row>
    <row r="12">
      <c r="A12" s="4" t="inlineStr">
        <is>
          <t>Property and equipment, net</t>
        </is>
      </c>
      <c r="B12" s="5" t="n">
        <v>562235</v>
      </c>
      <c r="C12" s="5" t="n">
        <v>398503</v>
      </c>
    </row>
    <row r="13">
      <c r="A13" s="4" t="inlineStr">
        <is>
          <t>Operating lease right-of-use assets</t>
        </is>
      </c>
      <c r="B13" s="5" t="n">
        <v>733180</v>
      </c>
      <c r="C13" s="5" t="n">
        <v>357208</v>
      </c>
    </row>
    <row r="14">
      <c r="A14" s="4" t="inlineStr">
        <is>
          <t>Goodwill</t>
        </is>
      </c>
      <c r="B14" s="5" t="n">
        <v>7680771</v>
      </c>
      <c r="C14" s="5" t="n">
        <v>5989817</v>
      </c>
    </row>
    <row r="15">
      <c r="A15" s="4" t="inlineStr">
        <is>
          <t>Intangible assets, net</t>
        </is>
      </c>
      <c r="B15" s="5" t="n">
        <v>5270816</v>
      </c>
      <c r="C15" s="5" t="n">
        <v>3885467</v>
      </c>
    </row>
    <row r="16">
      <c r="A16" s="4" t="inlineStr">
        <is>
          <t>Other assets</t>
        </is>
      </c>
      <c r="B16" s="5" t="n">
        <v>6851</v>
      </c>
      <c r="C16" s="5" t="n">
        <v>375</v>
      </c>
    </row>
    <row r="17">
      <c r="A17" s="4" t="inlineStr">
        <is>
          <t>Discontinued operations – long-term assets</t>
        </is>
      </c>
      <c r="B17" s="4" t="inlineStr">
        <is>
          <t xml:space="preserve"> </t>
        </is>
      </c>
      <c r="C17" s="5" t="n">
        <v>2457770</v>
      </c>
    </row>
    <row r="18">
      <c r="A18" s="4" t="inlineStr">
        <is>
          <t>TOTAL ASSETS</t>
        </is>
      </c>
      <c r="B18" s="5" t="n">
        <v>22519704</v>
      </c>
      <c r="C18" s="5" t="n">
        <v>19239940</v>
      </c>
    </row>
    <row r="19">
      <c r="A19" s="3" t="inlineStr">
        <is>
          <t>CURRENT LIABILITIES</t>
        </is>
      </c>
    </row>
    <row r="20">
      <c r="A20" s="4" t="inlineStr">
        <is>
          <t>Accounts payable and accrued expenses</t>
        </is>
      </c>
      <c r="B20" s="5" t="n">
        <v>3106924</v>
      </c>
      <c r="C20" s="5" t="n">
        <v>2558559</v>
      </c>
    </row>
    <row r="21">
      <c r="A21" s="4" t="inlineStr">
        <is>
          <t>Current portion of operating lease liability</t>
        </is>
      </c>
      <c r="B21" s="5" t="n">
        <v>185128</v>
      </c>
      <c r="C21" s="5" t="n">
        <v>66803</v>
      </c>
    </row>
    <row r="22">
      <c r="A22" s="4" t="inlineStr">
        <is>
          <t>Advances, related party</t>
        </is>
      </c>
      <c r="B22" s="5" t="n">
        <v>193761</v>
      </c>
      <c r="C22" s="5" t="n">
        <v>190192</v>
      </c>
    </row>
    <row r="23">
      <c r="A23" s="4" t="inlineStr">
        <is>
          <t>Line of credit</t>
        </is>
      </c>
      <c r="B23" s="5" t="n">
        <v>1296309</v>
      </c>
      <c r="C23" s="5" t="n">
        <v>301081</v>
      </c>
    </row>
    <row r="24">
      <c r="A24" s="4" t="inlineStr">
        <is>
          <t>Due to seller</t>
        </is>
      </c>
      <c r="B24" s="4" t="inlineStr">
        <is>
          <t xml:space="preserve"> </t>
        </is>
      </c>
      <c r="C24" s="5" t="n">
        <v>33630</v>
      </c>
    </row>
    <row r="25">
      <c r="A25" s="4" t="inlineStr">
        <is>
          <t>Note payable – related party</t>
        </is>
      </c>
      <c r="B25" s="5" t="n">
        <v>56900</v>
      </c>
      <c r="C25" s="5" t="n">
        <v>56900</v>
      </c>
    </row>
    <row r="26">
      <c r="A26" s="4" t="inlineStr">
        <is>
          <t>Notes payable – current portion</t>
        </is>
      </c>
      <c r="B26" s="5" t="n">
        <v>917003</v>
      </c>
      <c r="C26" s="5" t="n">
        <v>429183</v>
      </c>
    </row>
    <row r="27">
      <c r="A27" s="4" t="inlineStr">
        <is>
          <t>Contract liabilities</t>
        </is>
      </c>
      <c r="B27" s="5" t="n">
        <v>10580</v>
      </c>
      <c r="C27" s="5" t="n">
        <v>77403</v>
      </c>
    </row>
    <row r="28">
      <c r="A28" s="4" t="inlineStr">
        <is>
          <t>Customer deposits</t>
        </is>
      </c>
      <c r="B28" s="5" t="n">
        <v>3596575</v>
      </c>
      <c r="C28" s="5" t="n">
        <v>3370957</v>
      </c>
    </row>
    <row r="29">
      <c r="A29" s="4" t="inlineStr">
        <is>
          <t>Discontinued operations – current liabilities</t>
        </is>
      </c>
      <c r="B29" s="4" t="inlineStr">
        <is>
          <t xml:space="preserve"> </t>
        </is>
      </c>
      <c r="C29" s="5" t="n">
        <v>999122</v>
      </c>
    </row>
    <row r="30">
      <c r="A30" s="4" t="inlineStr">
        <is>
          <t>TOTAL CURRENT LIABILITIES</t>
        </is>
      </c>
      <c r="B30" s="5" t="n">
        <v>9363180</v>
      </c>
      <c r="C30" s="5" t="n">
        <v>8083830</v>
      </c>
    </row>
    <row r="31">
      <c r="A31" s="4" t="inlineStr">
        <is>
          <t>Operating lease liability – long term, net of current portion</t>
        </is>
      </c>
      <c r="B31" s="5" t="n">
        <v>552285</v>
      </c>
      <c r="C31" s="5" t="n">
        <v>291183</v>
      </c>
    </row>
    <row r="32">
      <c r="A32" s="4" t="inlineStr">
        <is>
          <t>Notes payable – long term, net of current portion</t>
        </is>
      </c>
      <c r="B32" s="5" t="n">
        <v>4593691</v>
      </c>
      <c r="C32" s="5" t="n">
        <v>1637310</v>
      </c>
    </row>
    <row r="33">
      <c r="A33" s="4" t="inlineStr">
        <is>
          <t>Deferred tax liability</t>
        </is>
      </c>
      <c r="B33" s="5" t="n">
        <v>285000</v>
      </c>
      <c r="C33" s="4" t="inlineStr">
        <is>
          <t xml:space="preserve"> </t>
        </is>
      </c>
    </row>
    <row r="34">
      <c r="A34" s="4" t="inlineStr">
        <is>
          <t>Discontinued operations – long-term liabilities</t>
        </is>
      </c>
      <c r="B34" s="4" t="inlineStr">
        <is>
          <t xml:space="preserve"> </t>
        </is>
      </c>
      <c r="C34" s="5" t="n">
        <v>5981467</v>
      </c>
    </row>
    <row r="35">
      <c r="A35" s="4" t="inlineStr">
        <is>
          <t>TOTAL LIABILITIES</t>
        </is>
      </c>
      <c r="B35" s="5" t="n">
        <v>14794156</v>
      </c>
      <c r="C35" s="5" t="n">
        <v>15993790</v>
      </c>
    </row>
    <row r="36">
      <c r="A36" s="3" t="inlineStr">
        <is>
          <t>SHAREHOLDERS’ EQUITY</t>
        </is>
      </c>
    </row>
    <row r="37">
      <c r="A37" s="4" t="inlineStr">
        <is>
          <t>Allocation shares, 1,000 shares issued and outstanding</t>
        </is>
      </c>
      <c r="B37" s="5" t="n">
        <v>1000</v>
      </c>
      <c r="C37" s="5" t="n">
        <v>1000</v>
      </c>
    </row>
    <row r="38">
      <c r="A38" s="4" t="inlineStr">
        <is>
          <t>Series A convertible preferred stock, 4,450,460 and 2,632,278 outstanding as of September 30, 2021 and December 31, 2020, respectively</t>
        </is>
      </c>
      <c r="B38" s="5" t="n">
        <v>4635656</v>
      </c>
      <c r="C38" s="5" t="n">
        <v>2971427</v>
      </c>
    </row>
    <row r="39">
      <c r="A39" s="4" t="inlineStr">
        <is>
          <t>Distribution receivable</t>
        </is>
      </c>
      <c r="B39" s="5" t="n">
        <v>-2000000</v>
      </c>
      <c r="C39" s="5" t="n">
        <v>-2000000</v>
      </c>
    </row>
    <row r="40">
      <c r="A40" s="4" t="inlineStr">
        <is>
          <t>Common Shares, 500,000,000 shares authorized, 4,842,851 and 4,444,013 shares issued and outstanding as of September 30, 2021 and December 31, 2020, respectively</t>
        </is>
      </c>
      <c r="B40" s="5" t="n">
        <v>4843</v>
      </c>
      <c r="C40" s="5" t="n">
        <v>4444</v>
      </c>
    </row>
    <row r="41">
      <c r="A41" s="4" t="inlineStr">
        <is>
          <t>Additional paid-in capital</t>
        </is>
      </c>
      <c r="B41" s="5" t="n">
        <v>19949403</v>
      </c>
      <c r="C41" s="5" t="n">
        <v>17005491</v>
      </c>
    </row>
    <row r="42">
      <c r="A42" s="4" t="inlineStr">
        <is>
          <t>Accumulated deficit</t>
        </is>
      </c>
      <c r="B42" s="5" t="n">
        <v>-13987670</v>
      </c>
      <c r="C42" s="5" t="n">
        <v>-13856973</v>
      </c>
    </row>
    <row r="43">
      <c r="A43" s="4" t="inlineStr">
        <is>
          <t>TOTAL 1847 HOLDINGS SHAREHOLDERS’ EQUITY</t>
        </is>
      </c>
      <c r="B43" s="5" t="n">
        <v>8603232</v>
      </c>
      <c r="C43" s="5" t="n">
        <v>4125389</v>
      </c>
    </row>
    <row r="44">
      <c r="A44" s="4" t="inlineStr">
        <is>
          <t>NON-CONTROLLING INTERESTS</t>
        </is>
      </c>
      <c r="B44" s="5" t="n">
        <v>-877684</v>
      </c>
      <c r="C44" s="5" t="n">
        <v>-879239</v>
      </c>
    </row>
    <row r="45">
      <c r="A45" s="4" t="inlineStr">
        <is>
          <t>TOTAL SHAREHOLDERS’ EQUITY</t>
        </is>
      </c>
      <c r="B45" s="5" t="n">
        <v>7725548</v>
      </c>
      <c r="C45" s="5" t="n">
        <v>3246150</v>
      </c>
    </row>
    <row r="46">
      <c r="A46" s="4" t="inlineStr">
        <is>
          <t>TOTAL LIABILITIES AND SHAREHOLDERS’ EQUITY</t>
        </is>
      </c>
      <c r="B46" s="6" t="n">
        <v>22519704</v>
      </c>
      <c r="C46" s="6" t="n">
        <v>1923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4—RELATED PARTIES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nine months ended September 30, 2021 and 2020. Offsetting Management Services Agreements 1847 Neese entered into an offsetting management
services agreement with the Manager on March 3, 2017, which is included in discontinued operations, Goedeker entered into an offsetting
management services agreement with the Manager on April 5, 2019, which is included in discontinued operations, 1847 Asien entered into
an offsetting management services agreement with the Manager on May 28, 2020, 1847 Cabinet entered into an offsetting management services
agreement with the Manager on August 21, 2020 and 1847 Wolo entered into an offsetting management services agreement with the Manager
on March 30, 2021. 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and 1847 Wolo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such subsidiaries,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such subsidiaries for any remaining fiscal quarters
in such fiscal year shall be reduced, on a pro rata basis determined by reference to the management fees to be paid to the Manager by
all of the subsidiaries of the Company, until the aggregate amount of the management fee paid or to be paid by such subsidiaries,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such subsidiaries,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such subsidiaries for such fiscal quarter shall
be reduced, on a pro rata basis, until the aggregate amount of the management fee paid or to be paid such subsidiaries, together with
all other management fees paid or to be paid by all other subsidiaries of the Company to the Manager, in each case, with respect to such
fiscal quarter, does not exceed the Parent Management Fee calculated and payable with respect to such fiscal quarter. The 1847 Cabinet
offsetting management services agreement was amended on October 8, 2021 (see Note 18). Each of these subsidiaries shall also reimburse
the Manager for all of their costs and expenses which are specifically approved by their board of directors, including all out-of-pocket
costs and expenses, which are actually incurred by the Manager or its affiliates on behalf of these subsidiaries in connection with performing
services under the offsetting management services agreements. The rights of the Manager to receive payments
under this offsetting management services agreement with Wolo are subordinate to the rights of Sterling under separate a subordination
agreement that the Manager entered into with Sterling on March 30, 2021. 1847 Asien, 1847 Cabinet and 1847 Wolo expensed
$225,000, $225,000 and $260,833, respectively, in management fees for the nine months ended September 30, 2021. In conjunction with the
acquisition of Wolo, the Manager received a fee of $110,000. 1847 Asien expensed $103,022 in management fees for the period from May 29,
2020 to September 30, 2020. On a consolidated basis, the Company expensed
total management fees of $710,833 and $103,022 for the nine months ended September 30, 2021 and 2020, respectively. Advances From time to time, the Company has received advances
from its chief executive officer to meet short-term working capital needs. As of September 30, 2021 and December 31, 2020, a total of
$118,834 in advances from related parties are outstanding. These advances are unsecured, bear no interest, and do not have formal repayment
terms or arrangements. As of September 30, 2021 and December 31, 2020,
the Manager has funded the Company $74,928 and $71,358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d that the Company could request additional
advances from the Manager up to an aggregate additional amount of $150,000. On December 7, 2020, parties amended and restated the note
for a new principal amount of $56,900 and maturity date of December 7, 2021. Interest on the note accrues on the unpaid portion of the
principal amount and the outstanding portion of all advances at a fixed rate of 8% per annum. In the event that the Company completes
a financing that includes an uplisting of the Company’s common shares to a national exchange, then the Company must, contemporaneously
with the closing of such financing transaction, repay the entire outstanding principal, outstanding advances, and accrued and unpaid interest
on the note. The note is unsecured and contains customary events of default. As of September 30, 2021 and December 31, 2020, the Manager
has advanced $56,900 of the note and the Company has accrued interest of $28,611 and $25,159, respectively. On October 8, 2021, the loan
was repaid in full and the grid note was terminated (see Note 18). Building Lease On September 1, 2020, Kyle’s entered into
an industrial lease agreement with the Kyle’s Sellers, who are officers of Kyle’s and principal shareholders of the Company.
See Note 13 for details regarding this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1</t>
        </is>
      </c>
    </row>
    <row r="3">
      <c r="A3" s="3" t="inlineStr">
        <is>
          <t>Stockholders' Equity Note [Abstract]</t>
        </is>
      </c>
    </row>
    <row r="4">
      <c r="A4" s="4" t="inlineStr">
        <is>
          <t>SHAREHOLDERS’ EQUITY (DEFICIT)</t>
        </is>
      </c>
      <c r="B4" s="4" t="inlineStr">
        <is>
          <t>NOTE 15—SHAREHOLDERS’ EQUITY (DEFICIT) Allocation Shares As of September 30, 2021 and December 31, 2020,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off or similar transaction (a “Sale Event”), or, at the option of the Manager,
at the five-year anniversary date of the acquisition of one of the Company’s businesses (a “Holding Event”). The Company
records distributions of the profit allocation to the holders upon occurrence of a Sale Event or Holding Event as dividends declared on
allocation interests to stockholders’ equity when they are approved by the Company’s board of directors. The 1,000 allocation shares are issued and outstanding
and held by the Manager, which is controlled by Mr. Roberts, the Company’s chief executive officer and a principal shareholder. Series A Senior Convertible Preferred Shares On September 30, 2020, the Company executed a
share designation, which was amended on November 20, 2020, March 26, 2021 and September 29, 2021, to designate 4,450,460 of its shares
as series A senior convertible preferred shares. On October 12, 2021, the Company redeemed 2,632,278 series A senior convertible preferred
shares (See Note 18). Following is a description of the rights of the
series A senior convertible preferred shares. Dividends. Liquidation. Voting Rights Conversion Rights Redemption Adjustments
● On the first day of the 12 th the issuance
date of any
● On the first day of the 24 th the issuance
date of any
● On the first day of the 36 th the issuance
date of any Notwithstanding the foregoing, the conversion
price for purposes of the adjustments above shall not be adjusted to a number that is below $0.0075.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A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Additional Equity Interest. On September 30, 2020, the Company sold an aggregate
of 2,189,835 units, at a price of $1.90 per unit, for aggregate gross proceeds of $4,160,684. On October 26, 2020, the Company sold an
additional 442,443 units for an aggregate purchase price of $840,640. Each unit consists of one (1) series A senior convertible preferred
share and a three-year warrant to purchase one (1) common share at an exercise price of $2.50 per common share (subject to adjustment),
which may be exercised on a cashless basis under certain circumstances. In accordance with ASC 470, if debt or stock is issued with detachable
warrants and/or stock, the guidance in ASC 470 requires that the proceeds be allocated to the instruments based on their relative fair
values. The Company applied this guidance and recorded a deemed dividend of $2,874,478 as a result of a beneficial conversion feature.
As the Company does not have any retained earnings this deemed dividend was netting against additional paid-in capital and the net accounting
effect was none. On March 26, 2021, the Company sold an aggregate
of 1,818,182 units, at a price of $1.65 per unit, for aggregate gross proceeds of $3,000,000. Each unit consists of one (1) series A senior
convertible preferred share and a three-year warrant to purchase one (1) common share at an exercise price of $2.50 per common share (subject
to adjustment), which may be exercised on a cashless basis under certain circumstances. The Company ASC 740 and recorded a deemed dividend
of $1,527,086 as a result of a beneficial conversion feature. As the Company does not have any retained earnings this deemed dividend
was netting against additional paid-in capital and the net accounting effect was none. In the nine months ended September 30, 2021, the
Company accrued dividends attributable to the series A senior convertible preferred shares in the amount of $314,093 and paid the prior
period accrued dividends of $676,339. Common Shares The Company is authorized to issue 500,000,000
common shares as of September 30, 2021 and December 31, 2020. As of September 30, 2021 and December 31, 2020, the Company had 4,842,851
and 4,444,013 common shares issued and outstanding, respectively. The common shares entitle the holder thereof to one vote per share on
all matters coming before the shareholders of the Company for a vote. On May 4, 2020, the Company issued 100,000 common
shares to Leonite upon conversion of $100,000 of the outstanding balance of the secured convertible promissory note resulting is a loss
on conversion of debt of $175,000 (see Note 12). On May 28, 2020, the Company issued 415,000 common
shares, having a fair value of $1,037,500, to the Asien’s Seller in connection with the Asien’s Acquisition (see Note 10). On June 4, 2020, the Company issued 100,000 common
shares to a service provider for services provided to the Company. The fair market value of the services amounted to $245,000. On March 26, 2021, the Company issued an aggregate
of 398,838 common shares to the holders of the series A senior convertible preferred shares issued on September 30, 2020 and October 26,
2020. As noted above, the purchase price for the units issued to such holders was $1.90 per unit. As noted above, on March 26, 2021, the
Company issued additional units at a purchase price of $1.65 per unit. In exchange for the consent of the holders of the Company’s
outstanding series A senior convertible preferred shares to the issuance of these additional units at a lower purchase price than such
holders paid for their shares, the Company issued 398,838 common shares to such holders. Warrants
Number of Common Stock Warrants Weighted average exercise price Weighted average life (years) Intrinsic value of Warrants
Outstanding, January 1, 2021 2,632,278 $ 2.50 2.76 $ -
Granted 1,818,182 2.50 3.00 -
Exercised - - - -
Canceled - - - -
Outstanding, September 30, 2021 4,450,460 $ 2.50 2.21 $ -
Exercisable, September 30, 2021 4,450,460 $ 2.50 2.21 $ - On March 26, 2021, the Company sold an aggregate
of 1,818,182 units, at a price of $1.65 per unit, for aggregate gross proceeds of $3,000,000. Each unit consists of one (1) series A senior
convertible preferred share and a three-year warrant to purchase one (1) common share at an exercise price of $2.50 per common share (subject
to adjustment). Accordingly, a portion of the proceeds were allocated to the warrant based on its relative fair value using the Geometric
Brownian Motion Stock Path Monte Carlo Simulation. The assumptions used in the model were as follows: (i) dividend yield of 0%; (ii) expected
volatility of 62.52-63.25%; (iii) weighted average risk-free interest rate of 0.16%; (iv) expected life of three years; (v) estimated
fair value of the common shares of $2.60-$5.25 per share; and (vi) various probability assumptions related to redemption, calls and price
resets. The ultimate amount allocated to the warrants was $1,472,914, which was recorded as additional paid in capital. The warrants allow the holder to purchase one
(1) common share at an exercise price of $2.5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6—COMMITMENTS AND CONTINGENCIES The Company has entered into three financing lease
agreements for expansion equipment at Kyle’s. The equipment is in production and expected to be installed in November 2021. These
agreements have terms of six years beginning at the time of installation. Future minimum lease payments under the leases
as of September 30, 2021 are as follows:
2021 (remainder of year) $ 11,962
2022 143,541
2023 143,541
2024 143,541
2025 143,541
2026 143,541
2027 134,409
Total lease payments $ 864,076 An office space has been leased on a month-by-month
basis.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1</t>
        </is>
      </c>
    </row>
    <row r="3">
      <c r="A3" s="3" t="inlineStr">
        <is>
          <t>Supplemental Cash Flow Elements [Abstract]</t>
        </is>
      </c>
    </row>
    <row r="4">
      <c r="A4" s="4" t="inlineStr">
        <is>
          <t>SUPPLEMENTAL DISCLOSURES OF CASH FLOW INFORMATION</t>
        </is>
      </c>
      <c r="B4" s="4" t="inlineStr">
        <is>
          <t xml:space="preserve">NOTE 17—SUPPLEMENTAL DISCLOSURES OF CASH FLOW INFORMATION Supplemental disclosures of cash flow information
for the nine months ended September 30, 2021 and 2020 were as follows:
Nine Months Ended
2021 2020
Interest paid $ 139,016 $ -
Income tax paid $ - $ -
Business combinations:
Current assets
Current Assets $ 5,201,957 $ 1,734,663
Intangible assets 1,848,000 -
Deferred tax liability - 157,052
Preliminary goodwill 1,690,915 1,720,726
Deferred tax liability (325,000 ) -
Assumed liabilities (111,442 ) (3,195,726 )
Cash acquired in acquisitions, net of working capital adjustment $ 1,174,654 $ 1,268,285
Financing:
Due to seller (net cash paid to seller after closing) $ 944,055 $ 233,000
Note payable seller $ 850,000 $ 855,000
Common Shares
Deemed Dividend related to issuance of Preferred stock $ 1,527,086 $ -
Additional Paid-in Capital – common shares and warrants issued $ 757,772 $ -
Common stock $ - $ 415
Additional Paid in Capital $ - $ 829,585
Operating lease, ROU assets and liabilities $ 466,29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8—SUBSEQUENT EVENTS In accordance with ASC 855-10, the Company has
analyzed its operations subsequent to September 30, 2021 to the date these financial statements were issued, and has determined that,
except as set forth below, it does not have any material subsequent events to disclose in these financial statements. Completion of Acquisition On September 23, 2021, 1847 Cabinet entered into
a securities purchase agreement with High Mountain Door &amp; Trim Inc., a Nevada corporation (“High Mountain”), Sierra Homes,
LLC, a Nevada limited liability company (“Sierra Homes”), and Steven J. Parkey and Jose D. Garcia-Rendon (together, the “H&amp;S
Sellers”), pursuant to which 1847 Cabinet agreed to acquire all of the issued and outstanding capital stock or other equity securities
of High Mountain and Sierra Homes from the H&amp;S Sellers. On October 6, 2021, 1847 Cabinet, High Mountain,
Sierra Homes and the H&amp;S Sellers entered into amendment No. 1 to securities purchase agreement to amend certain terms of the securities
purchase agreement. On October 8, 2021, closing of the acquisition was completed. Pursuant to the terms of the securities purchase
agreement, as amended, 1847 Cabinet acquired all of the issued and outstanding capital stock or other equity securities of High Mountain
and Sierra Homes from the H&amp;S Sellers for an aggregate purchase price of $16,567,845, after certain adjustments made at closing and
subject to additional post-closing adjustments as described below. The purchase price consists of (i) $10,687,500 in cash and (ii) the
issuance by 1847 Cabinet of 6% subordinated convertible promissory notes in the aggregate principal amount of $5,880,345. The purchase price is
subject to a post-closing working capital adjustment provision. Under this provision, the H&amp;S Sellers delivered to 1847 Cabinet
at the closing an unaudited balance sheet of High Mountain and Sierra Homes and a calculation of estimated net working capital of High
Mountain and Sierra Homes as of that date. On or before the 75th day following the closing, 1847 Cabinet must deliver to the H&amp;S
Sellers an unaudited balance sheet of High Mountain and Sierra Homes and its calculation of the final net working capital of High Mountain
and Sierra Homes as of the closing date. If such final net working capital exceeds the estimated net working capital, 1847 Cabinet must,
within seven days, pay to the H&amp;S Sellers an amount of cash that is equal to such excess. If the estimated net working capital exceeds
the final net working capital, the H&amp;S Sellers must, within seven days, pay to 1847 Cabinet an amount in cash equal to such excess. 6% Subordinated
Convertible Promissory Notes As noted above, a portion
of the purchase price for the acquisition of High Mountain and Sierra Homes was paid by the issuance of 6% subordinated convertible promissory
notes in the aggregate principal amount of $5,880,345 by 1847 Cabinet to the H&amp;S Sellers. 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 At any time prior to
October 8, 2022, the holders may, in their sole discretion, elect to convert up to twenty percent (20%) of the original principal amount
of the notes and all accrued, but unpaid, interest into such number of shares of the common stock of 1847 Cabinet determined by dividing
the amount to be converted by a conversion price determined by dividing (i) the fair market value of 1847 Cabinet (determined in accordance
with the notes) by (ii) the number of shares of 1847 Cabinet outstanding on a fully diluted basis. The holders may also exchange the notes
or any portion thereof for securities of the Company pursuant to the exchange agreement described below. Pursuant to the terms
of the notes, 1847 Cabinet must provide at least thirty (30) days prior notice prior to the consummation of a corporate transaction (as
defined in the notes), which generally includes (i) the sale of all or substantially all of the assets of 1847 Cabinet, High Mountain
and Sierra Homes, (ii) the merger, consolidation or any other reorganization of any of these companies, other than a reorganization where
the holders of the voting securities of such companies prior to such reorganization continue to hold a majority of the outstanding voting
securities after such reorganization; or (iii) any transfer (whether by sale, merger, consolidation or otherwise) of more that fifty percent
(50%) of the outstanding voting securities of any of these companies. In the event of such corporate transaction, the H&amp;S Sellers
may exercise their right to convert a portion of the outstanding principal balance and accrued but unpaid interest into 1847 Cabinet’s
common stock, exercise their right to exchange all or any portion of the outstanding principal balance and accrued but unpaid interest
pursuant to the exchange agreement, and/or accelerate the maturity date such that the outstanding principal balance together with all
accrued but unpaid interest and all other amounts payable under the notes (less any amounts to be converted or exchanged, if applicable)
shall become due and payable in full upon the consummation of the corporate transaction. The notes contain customary
events of default, including in the event of a default under the secured convertible promissory notes described below. The rights of the
holders to receive payments under the notes are subordinated to the rights of the purchasers under secured convertible promissory notes
described below. Exchange Agreement On October 8, 2021, the
Company entered into an exchange agreement with the H&amp;S Sellers, pursuant to which the Company granted the H&amp;S Sellers and their
permitted assigns the right, but not the obligation, to exchange all of the principal amount and accrued but unpaid interest under the
6% subordinated convertible promissory notes as may be the outstanding from time to time or any portion thereof for a number of common
shares of the Company to be determined by dividing the amount to be converted by an exchange price equal to the higher of (i) the 30-day
volume weighted average price for the common shares on the primary national securities exchange or over the counter market on which the
common shares are traded over the thirty (30) trading days immediately prior to the applicable exchange date or (ii) $2.50 (subject to
equitable adjustments for stock splits, stock combinations, recapitalizations and similar transactions). Amended and Restated
Offsetting Management Services Agreement On October 8, 2021, 1847
Cabinet and the Manager entered into an amended and restated offsetting management services agreement to amend certain terms of the offsetting
management services agreement described in Note 14 above. Pursuant to the amended and restated offsetting management services, the quarterly
management fee was increased to $125,000 or 2% of adjusted net assets. The amended and restated offsetting management services also revised
the provision regarding removal of the Manager to provide that the Manager may be removed by 1847 Cabinet if: (i) a majority of 1847 Cabinet’s
board of directors vote to terminate the amended and restated offsetting management services and the holders of at least a majority of
the then outstanding voting stock (other than voting stock beneficially owned by the Manager) vote to terminate the amended and restated
offsetting management services; (ii) neither Ellery W. Roberts nor his designated successor, heirs, beneficiaries or permitted assigns
control the Manager, and such change occurred without the prior written consent of 1847 Cabinet’s board of directors; (iii) there
is a finding by a court of competent jurisdiction in a final, non-appealable order that the Manager materially breached the terms of the
amended and restated offsetting management services and such breach continued unremedied for sixty (60) days after the Manager received
written notice from 1847 Cabinet setting forth the terms of such breach, or the Manager acted with gross negligence, willful misconduct,
bad faith or reckless disregard in performing its duties and obligations under amended and restated offsetting management services or
engaged in fraudulent or dishonest acts in connection with the business and operations of 1847 Cabinet; (iv) the Manager has been convicted
of a felony under Federal or State law, 1847 Cabinet’s board of directors finds that the Manager is demonstrably and materially
incapable of performing its duties and obligations under the amended and restated offsetting management services, and the holders of at
least sixty-six and two-thirds percentage (66 ⅔%) of then outstanding voting stock (other than voting stock beneficially owned
by the Manager) vote to terminate the amended and restated offsetting management services; or (v) there is a finding by a court of competent
jurisdiction that the Manager has engaged in fraudulent or dishonest acts in connection with the business or operations of 1847 Cabinet
or acted with gross negligence, willful misconduct, bad faith or reckless disregard in performing its duties and obligations under the
amended and restated offsetting management services, and the holders of at least sixty-six and two-thirds percentage (66 ⅔%) of
the then outstanding voting stock (other than voting stock beneficially owned by the Manager) vote to terminate the amended and restated
offsetting management services. Finally, the amended
and restated offsetting management services also revised the termination provision to provide that if there is a termination under section
(i) of the preceding paragraph, then 1847 Cabinet must pay a termination fee to the Manager that is equal to three times (3x) the then
current maximum annual management fee payable to the Manager, which shall be payable in eight (8) equal quarterly installments. Second Amended
and Restated Intercompany Secured Promissory Note On October 8, 2021, the
Company, 1847 Cabinet, Kyle’s, High Mountain and Sierra Homes entered into a second amended and restated subordinated secured promissory
note in the principal amount of up to $15,955,325 to amend and restate the terms of the secured promissory note described under Note 11
above. The note bears interest
at the rate of 16% per annum. Interest on the note is cumulative and any unpaid accrued interest will compound on each anniversary date
of the note. Interest is due and payable in arrears to the Company on December 1, March 1, June 1 and October 1, commencing on December
1,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the third party sale of all or substantially all the assets and business of 1847 Cabinet or the third party
sale or other disposition of any capital stock of 1847 Cabinet. 1847 Cabinet may prepay the note at any time without penalty. If and to the extent
any amounts are owing under the secured convertible promissory notes described below due to a default thereunder, in addition to payment
obligations due under the note, 1847 Cabinet is required to immediately make payments to the Company so that the Company may make payments
in compliance with the terms of the secured convertible promissory notes. The
note contains customary covenants and events of default for loans of this type. The note is guaranteed by Kyle’s, secured by a security interest in all of the assets of 1847 Cabinet,
Kyle’s, Amendment to 6%
Amortizing Promissory Note On October 8, 2021, 1847
Asien and the Asien’s Seller entered into amendment no. 1 to securities purchase agreement to amend certain terms of the securities
purchase agreement and the 6% amortizing promissory note described in Note 11. 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 Secured Convertible
Promissory Notes On October 8, 2021, the
Company and each of its subsidiaries 1847 Asien, 1847 Wolo, 1847 Cabinet, Asien’s, Wolo Mfg, Wolo H&amp;S, Kyle’s, High Mountain
and Sierra Homes, entered into a note purchase agreement with two institutional investors, including Leonite,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742,825,
the Company received net proceeds of $23,619,975, of which $10,687,500 was used to fund the cash portion of the purchase price for the
acquisition of High Mountain and Sierra Homes. The notes bear interest
at a rate per annum equal to the greater of (i) 4.75% plus the U.S. Prime Rate that appears in The Wall Street Journal The Company may voluntarily
prepay the notes in whole or in part upon payment of a prepayment fee in an amount equal to 10% of the principal and interest paid in
connection with such prepayment. In addition, immediately upon receipt by the Company or any subsidiary of any proceeds from any issuance
of indebtedness (other than certain permitted indebtedness), any proceeds of any sale or disposition by the Company or any subsidiary
of any of the collateral or any of its respective assets (other than asset sales or dispositions in the ordinary course of business which
are permitted by the note purchase agreement), or any proceeds from any casualty insurance policies or eminent domain, condemnation or
similar proceedings, the Company must prepay the notes in an amount equal to all such proceeds, net of reasonable and customary transaction
costs, fees and expenses properly attributable to such transaction and payable by the Company or a subsidiary in connection therewith
(in each case, paid to non-affiliates). The holders of the notes
may, in their sole discretion, elect to convert any outstanding and unpaid principal portion of the notes, and any accrued but unpaid
interest on such portion, into common shares of the Company at a conversion price equal to $2.50 (subject to equitable adjustments for
stock splits, stock combinations, recapitalizations and similar transactions, as well as for future issuances below the conversion price).
Notwithstanding the foregoing, the notes contain a beneficial ownership limitation, which provides that the Company shall not effect any
conversion to the extent that after giving effect to the conversion, the holder, together with its affiliates, would beneficially own
in excess of 4.99% of the number of common shares outstanding immediately after giving effect to the issuance of common shares upon such
conversion. Upon no fewer than 61 days’ prior notice to the Company, a holder may increase or decrease such beneficial ownership
limitation (up to a maximum of 9.99%) and any such increase or decrease will not be effective until the 61 st Pursuant to the terms
of the notes, until the date that is eighteen (18) months after the issuance date of the notes, the holders shall have the right, but
not the obligation, to participate in any securities offering of the Company other than a permitted issuance (as defined in the note purchase
agreement) in an amount of up to the original principal amount of the notes. In addition, the holders shall have the right of first refusal
to participate in any issuance of indebtedness by the Company until the notes have been terminated; provided, however, that this right
of first refusal shall not apply to permitted issuances. The note
purchase agreement and the notes contain customary representations, warranties, affirmative and negative financial and other covenants
and events of default for loans of this type. The notes are guaranteed by each subsidiary and are secured by a first priority security
interest in all of the assets of the Company and its subsidiaries. Warrants In connection
with the loan made by Leonite, on October 8, 2021, the Company issued to Leonite a five-year warrant for the purchase of 250,000 common
shares with an exercise price of $0.01 per share and a five-year warrant for the purchase of 500,000 common shares with an exercise price
of $2.50 per share. The exercise price is . Subsidiary Equity
Issuance In connection
with the loan made by Leonite, the Company also issued to Leonite a number of shares or membership units, as applicable, representing
a 7.50% fully-diluted ownership interest in each of High Mountain and Sierra Homes. As a result, 1847 Cabinet owns 92.5% of each of these
subsidiaries. Redemption of Series
A Senior Convertible Preferred Shares On October 12, 2021,
the Company redeemed 2,632,278 series A senior convertible preferred shares for a total redemption price, including dividends through
such date, of $6,395,645. As a result, there are 1,818,182 series A senior convertible preferred shares outstanding as of the date of
this report. Repayment of Debt On October 8, 2021, the
revolving loan from Arvest Bank was terminated and paid off for $301,240 (see Note 11). On October 8, 2021, the
6% secured promissory note issued to the Asien’s Seller was paid down by $138,593 (See Note 11). On October 8, 2021, the 6% secured promissory
note issued to the Wolo Sellers was repaid in full (See Note 11). On October 8, 2021, the revolving loan and the
term loan from Sterling were repaid in full (See Note 11). On October 8, 2021, the grid note issued to the
Manager was repaid in full and terminated (see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ree and nine months ended September 30, 2020. The results of 1847 Neese are included within
discontinued operations for the nine months ended September 30, 2021 and for the three and nine months ended September 30, 2020. The Company
retrospectively updated the consolidated financial statements as of December 31, 2020 and for the three and nine months ended September
30, 2020 to reflect this change. In the opinion of management, all adjustments
(consisting of normal recurring accruals) considered necessary for a fair presentation have been included. Operating results for the nine
months September 30,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t>
        </is>
      </c>
    </row>
    <row r="5">
      <c r="A5" s="4" t="inlineStr">
        <is>
          <t>Accounting Basis</t>
        </is>
      </c>
      <c r="B5" s="4" t="inlineStr">
        <is>
          <t xml:space="preserve">Accounting Basis The Company uses the accrual basis of accounting
and GAAP. The Company has adopted a calendar year end. </t>
        </is>
      </c>
    </row>
    <row r="6">
      <c r="A6" s="4" t="inlineStr">
        <is>
          <t>Segment Reporting</t>
        </is>
      </c>
      <c r="B6" s="4" t="inlineStr">
        <is>
          <t xml:space="preserve">Segment Reporting The Financial Accounting Standards Board (“FASB”)
Accounting Standard Codification (“ASC”) Topic 280, Segment Reporting The Retail and Appliances Segment is comprised
of the business of Asien’s, which is based in Santa Rosa, CA, and provides a wide variety of appliance services including sales,
delivery, installation, service and repair, extended warranties, and financing. The Construction Segment is comprised of
the business of Kyle’s, which is based in Boise, ID, and provides a wide variety of construction services including custom design
and build of kitchen and bathroom cabinetry, delivery, installation, service and repair, extended warranties, and financing. The Automotive Supplies Segment is comprised of
the business of Wolo, which is based in Deer Park, NY, and designs and manufactur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
        </is>
      </c>
    </row>
    <row r="7">
      <c r="A7" s="4" t="inlineStr">
        <is>
          <t>Cash and Cash Equivalents</t>
        </is>
      </c>
      <c r="B7" s="4" t="inlineStr">
        <is>
          <t xml:space="preserve">Cash and Cash Equivalents The Company considers all highly liquid investments
with the original maturities of three months or less to be cash equivalents.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9">
      <c r="A9" s="4" t="inlineStr">
        <is>
          <t>Impact of Covid-19</t>
        </is>
      </c>
      <c r="B9" s="4" t="inlineStr">
        <is>
          <t xml:space="preserve">Impact of COVID-19 The impact of COVID-19 on the Company’s
business has been considered in management’s estimates and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28, 2020, Asien’s received $357,500 in Paycheck Protection Program (“PPP”) loans from the SBA under the CARES
Act. The PPP provides that the PPP loans may be partially or wholly forgiven if the funds are used for certain qualifying expenses as
described in the CARES Act. Asien’s used the proceeds from the PPP loans for qualifying expenses and to applied for forgiveness
of the PPP loans in accordance with the terms of the CARES Act. On February 16, 2021, Asien’s received notice from Exchange
Bank that its loan had been forgiven in its entirety by the Small Business Administration (see Note 11). </t>
        </is>
      </c>
    </row>
    <row r="10">
      <c r="A10" s="4" t="inlineStr">
        <is>
          <t>Reclassifications</t>
        </is>
      </c>
      <c r="B10" s="4" t="inlineStr">
        <is>
          <t xml:space="preserve">Reclassifications Certain Statements of Operations reclassifications
have been made in the presentation of the Company’s prior financial statements and accompanying notes to conform to the presentation
for the three and nine months ended September 30, 2021. The Company reclassified certain operating expense accounts in the Consolidated
Statement of Operations. The reclassification had no impact on financial position, net income, or shareholder’s equity. </t>
        </is>
      </c>
    </row>
    <row r="11">
      <c r="A11" s="4" t="inlineStr">
        <is>
          <t>Revenue Recognition and Cost of Revenue</t>
        </is>
      </c>
      <c r="B11" s="4" t="inlineStr">
        <is>
          <t xml:space="preserve">Revenue Recognition and Cost of Revenue On January 1, 2018, the Company adopted Accounting
Standards Update (“ASU”) No. 2014-09, Revenue from Contracts with Customers (Topic 606) Revenue Recognition Retail and Appliances Segment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Customer deposits ‒ Asien’s records
customer deposits when payments are received in advance of the delivery of the merchandise. Asien’s expects that substantially all
of the customer deposits will be recognized within six months as the performance obligations are satisfied. Construction Segment Kyle’s generates revenues from providing
cabinet design, construction and installation primary from cabinet-related products and supplies.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Kyle’s recognizes revenue over time, as performance obligations are satisfied, on a percentage
completion basis on a total project cost basis. Typical contacts will last approximately 4-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Kyle’s employs the same estimation methodology
on a quarterly basis. Accounts Receivable, Net – Accounts receivable,
net, are amounts due from customers where there is an unconditional right to consideration. Contract assets and liabilities – Construction
contract assets and liabilities are reported in a net position on a contract-by-contract basis at the end of each reporting period. Contract liabilities consist
of advance payments and billings in excess of revenue recognized. Automotive Supplies Segment Wolo designs and manufactures horn and safety
products (electric, air, truck, marine, motorcycle and industrial equipment), and offers vehicle emergency and safety warning lights for
cars, trucks, industrial equipment and emergency vehicles. Focused on the automotive and industrial after-market, Wolo sells its products
to big-box national retail chains, through specialty and industrial distributors, as well as on- line/mail order retailers and original
equipment manufacturers. Wolo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Wolo recognizes arises from orders it receives from contracts with customers. Wolo’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Wolo’s products, which generally occurs when the customer assumes the risk of loss.
The transfer of control generally occurs at the point of shipment of the order. Once this occurs, Wolo has satisfied its performance obligation
and Wolo recognizes revenue. Transaction Price ‒ Wolo agrees with customers
on the selling price of each transaction. This transaction price is generally based on the agreed upon sales price. In Wolo’s contracts
with customers, it allocates the entire transaction price to the sales price, which is the basis for the determination of the relative
standalone selling price allocated to each performance obligation. Any sales tax that Wolo collects concurrently with revenue-producing
activities are excluded from revenue. Cost of sales includes the cost of purchased merchandise
plus freight, warehouse salaries, tariffs, and any applicable delivery charges from the vendor to Wolo. Warranties vary and are typically 90 days to consumers
and manufacturing defect warranty to are available to resellers. At times, depending on the product, Wolo can also offer a warranty up
to 12 months. </t>
        </is>
      </c>
    </row>
    <row r="12">
      <c r="A12" s="4" t="inlineStr">
        <is>
          <t>Receivables</t>
        </is>
      </c>
      <c r="B12" s="4" t="inlineStr">
        <is>
          <t xml:space="preserve">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t>
        </is>
      </c>
    </row>
    <row r="13">
      <c r="A13" s="4" t="inlineStr">
        <is>
          <t>Inventory</t>
        </is>
      </c>
      <c r="B13" s="4" t="inlineStr">
        <is>
          <t xml:space="preserve">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by-job basis and those jobs are put into production within hours of being received. The
inventory in production is accounted for in the contact assets and liabilities and follows the percentage completion methodology. Inventories
consisting of materials and supplies are stated at lower of costs or market. Wolo’s inventory consists of finished goods acquired
for resale and is valued at the weighted-average cost determined on a specific item basis. The Company periodically evaluates the value
of items in inventory and provides write-downs to inventory based on its estimate of market conditions. The Company estimated an obsolescence
allowance of $160,824 and $12,824 at September 30, 2021 and December 31, 2020, respectively. </t>
        </is>
      </c>
    </row>
    <row r="14">
      <c r="A14" s="4" t="inlineStr">
        <is>
          <t>Property and Equipment</t>
        </is>
      </c>
      <c r="B14" s="4" t="inlineStr">
        <is>
          <t xml:space="preserve">Property and Equipment Property and equipment is stated at historical
cost less accumulated depreciation. Depreciation of furniture, vehicles and equipment is calculated using the straight-line method over
the estimated useful lives as follows:
Useful Life
Building and Improvements 4
Machinery and Equipment 3-7
Trucks and Vehicles 3-6 </t>
        </is>
      </c>
    </row>
    <row r="15">
      <c r="A15" s="4" t="inlineStr">
        <is>
          <t>Goodwill and Intangible Assets</t>
        </is>
      </c>
      <c r="B15" s="4"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t>
        </is>
      </c>
    </row>
    <row r="16">
      <c r="A16" s="4" t="inlineStr">
        <is>
          <t>Long-Lived Assets</t>
        </is>
      </c>
      <c r="B16"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7">
      <c r="A17" s="4" t="inlineStr">
        <is>
          <t>Fair Value of Financial Instruments</t>
        </is>
      </c>
      <c r="B17" s="4" t="inlineStr">
        <is>
          <t xml:space="preserve">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certificates of deposit. </t>
        </is>
      </c>
    </row>
    <row r="18">
      <c r="A18" s="4" t="inlineStr">
        <is>
          <t>Derivative Instrument Liability</t>
        </is>
      </c>
      <c r="B18" s="4" t="inlineStr">
        <is>
          <t xml:space="preserve">Derivative Instrument Liability The Company accounts for derivative instruments
in accordance with ASC 815, Derivatives and Hedging </t>
        </is>
      </c>
    </row>
    <row r="19">
      <c r="A19" s="4" t="inlineStr">
        <is>
          <t>Income Taxes</t>
        </is>
      </c>
      <c r="B1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20">
      <c r="A20" s="4" t="inlineStr">
        <is>
          <t>Stock-Based Compensation</t>
        </is>
      </c>
      <c r="B20" s="4" t="inlineStr">
        <is>
          <t xml:space="preserve">Stock-Based Compensation The Company records stock-based compensation in
accordance with ASC 718, Compensation-Stock Compensation </t>
        </is>
      </c>
    </row>
    <row r="21">
      <c r="A21" s="4" t="inlineStr">
        <is>
          <t>Basic Income (Loss) Per Share</t>
        </is>
      </c>
      <c r="B21" s="4" t="inlineStr">
        <is>
          <t xml:space="preserve">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ended September 30, 2021, potentially dilutive securities were excluded
from diluted loss per share: 4,450,460 for outstanding warrants and 5,265,722 for principal and accrued interest of Series A convertible
preferred shares. As the Company had a net income for the nine months ended September 30, 2021, the following potentially dilutive securities
were included in diluted loss per share under the treasury method: 4,450,460 outstanding warrants and 5,265,722 for the conversion of
Series A convertible preferred shares and cumulative dividends. As the Company had a net loss for the three and
nine months ended September 30, 2020, the following 2,189,835 potentially dilutive securities were excluded from diluted loss per share:
2,189,835 for outstanding warrants. </t>
        </is>
      </c>
    </row>
    <row r="22">
      <c r="A22" s="4" t="inlineStr">
        <is>
          <t>Leases</t>
        </is>
      </c>
      <c r="B22" s="4" t="inlineStr">
        <is>
          <t xml:space="preserve">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3">
      <c r="A23" s="4" t="inlineStr">
        <is>
          <t>Going Concern Assessment</t>
        </is>
      </c>
      <c r="B23"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operating losses since
its inception and has relied on cash on hand, sales of securities, external bank lines of credit, and issuance of third-party and related
party debt to support cashflow from operations. For the nine months ended September 30, 2021, the Company incurred operating losses of
$1,450,727 (before deducting losses attributable to non-controlling interests and excluding the loss of discontinued operations and gain
on the disposition of subsidiary), cash flows used in operations of $381,346 (excluding the cashflow from discontinued operations) and
negative working capital of $1,373,869 (excluding the negative working capital from discontinued operations). On October 8, 2021, the Company and each of its
subsidiaries 1847 Asien, 1847 Wolo, 1847 Cabinet, Asien’s, Wolo Mfg, Wolo H&amp;S, Kyle’s, High Mountain and Sierra Homes,
entered into a note purchase agreement with two institutional investors,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742,825, the Company received net proceeds
of $23,619,975, of which $10,687,500 was used to fund the cash portion of the purchase price for the acquisition of High Mountain and
Sierra Homes (see Note 18). Management has prepared estimates of operations
for fiscal year 2022 and believes that sufficient funds will be generated from operations to fund its operations and to service its debt
obligations for one year from the date of the filing of the unaudited consolidated financial statements in the Company’s Quarterly
Report on Form 10-Q,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On April 28,
2020, Asien’s received $357,500 in PPP loans from the SBA under the CARES Act. The PPP provides that the PPP loans may be partially
or wholly forgiven if the funds are used for certain qualifying expenses as described in the CARES Act. Asien’s used the proceeds
from the PPP loans for qualifying expenses and to applied for forgiveness of the PPP loans in accordance with the terms of the CARES Act.
On February 16, 2021, Asien’s received notice from Exchange Bank that its loan had been forgiven in its entirety by the SBA.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
        </is>
      </c>
    </row>
    <row r="24">
      <c r="A24" s="4" t="inlineStr">
        <is>
          <t>Recent Accounting Pronouncements</t>
        </is>
      </c>
      <c r="B24" s="4" t="inlineStr">
        <is>
          <t>Recent Accounting Pronouncements In January 2017, the FASB issued ASU No. 2017-04,
Intangibles - Goodwill and Other: Simplifying the Test for Goodwill Impairment.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useful lives</t>
        </is>
      </c>
      <c r="B4" s="4" t="inlineStr">
        <is>
          <t xml:space="preserve">Useful Life
Building and Improvements 4
Machinery and Equipment 3-7
Trucks and Vehicles 3-6 </t>
        </is>
      </c>
    </row>
    <row r="5">
      <c r="A5" s="4" t="inlineStr">
        <is>
          <t>Schedule of identifiable intangible assets</t>
        </is>
      </c>
      <c r="B5" s="4" t="inlineStr">
        <is>
          <t xml:space="preserve">Acquired intangible Asset Amortization Basis
Expected Life (years)
Customer-Related Straight-line basis 5-15
Marketing-Related Straight-line basis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1</t>
        </is>
      </c>
    </row>
    <row r="3">
      <c r="A3" s="3" t="inlineStr">
        <is>
          <t>Business Segments [Abstract]</t>
        </is>
      </c>
    </row>
    <row r="4">
      <c r="A4" s="4" t="inlineStr">
        <is>
          <t>Schedule of business segments</t>
        </is>
      </c>
      <c r="B4" s="4" t="inlineStr">
        <is>
          <t>Three Months Ended September 30, 2021
Retail &amp; Appliances Construction Automotive Supplies Corporate Services Total
Revenue
Furniture and appliances $ 3,145,955 $ - $ - $ - $ 3,145,955
Construction - 1,338,428 - - 1,338,428
Automotive supplies - - 2,250,645 - 2,250,645
Total Revenue 3,145,955 1,338,428 2,250,645 - 6,735,028
Total cost of sales 2,300,664 805,513 1,466,946 - 4,573,123
Total operating expenses 683,110 612,880 1,249,778 475,679 3,021,447
Income (loss) from operations $ 162,181 $ (79,965 ) $ (466,079 ) $ (475,679 ) $ (859,542 )
Three Months Ended September 30, 2020
Retail &amp; Appliances Construction Automotive Supplies Corporate Services Total
Revenue
Furniture and appliances $ 3,141,313 $ - $ - $ - $ 3,141,313
Construction - - - - -
Automotive supplies - - - - -
Total Revenue 3,141,313 - - - 3,141,313
Total cost of sales 2,429,714 - - - 2,429,714
Total operating expenses 843,000 - - 126,836 969,836
Loss from operations $ (131,401 ) $ - $ - $ (126,836 ) $ (258,237 )
Nine Months Ended September 30, 2021
Retail &amp; Appliances Construction Automotive Supplies Corporate Services Total
Revenue
Furniture and appliances $ 9,762,939 $ - $ - $ - $ 9,762,939
Construction - 4,169,305 - - 4,169,305
Automotive supplies - - 4,231,013 - 4,231,013
Total Revenue 9,762,939 4,169,305 4,231,013 - 18,163,257
Total cost of sales 7,409,913 2,280,009 2,658,672 - 12,348,594
Total operating expenses 2,095,280 1,687,998 2,509,008 973,105 7,265,391
Income (loss) from operations $ 257,746 $ 201,298 $ (936,667 ) $ (973,105 ) $ (1,450,728 )
Nine Months Ended September 30, 2020
Retail &amp; Appliances Construction Automotive Supplies Corporate Services Total
Revenue
Furniture and appliances $ 4,327,294 $ - $ - $ - $ 4,327,294
Construction - - - - -
Automotive supplies - - - - -
Total Revenue 4,327,294 - - - 4,327,294
Total cost of sales 3,353,608 - - - 3,353,608
Total operating expenses 1,278,284 - - 648,488 1,926,772
Loss from operations $ (304,598 ) $ - $ - $ (648,488 ) $ (95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Equivalents and Investm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September 30, December 31,
Cash and cash equivalents
Operating accounts $ 973,172 $ 976,538
Restricted accounts - 403,811
Subtotal $ 973,172 $ 1,380,349
Held to Maturity Investments
Restricted accounts - certificates of deposit (4 – 24-month maturities, FDIC insured) $ 276,540 $ 276,270
Subtotal $ 276,540 $ 276,270
TOTAL $ 1,249,713 $ 1,656,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major classes of assets and liabilities of the discontinued operations</t>
        </is>
      </c>
      <c r="B4" s="4" t="inlineStr">
        <is>
          <t xml:space="preserve">December 31,
Current Assets – discontinued operations:
Cash $ 416,831
Accounts receivable, net 334,095
Inventories, net 305,080
Prepaid expenses and other current assets 268,602
Total current assets – discontinued operations 1,324,608
Noncurrent Assets – discontinued operations:
Property and equipment, net 1,925,844
Operating lease right of use assets 501,827
Goodwill 22,166
Intangible assets, net 7,933
Total noncurrent assets $ 2,457,770
Current liabilities – discontinued operations:
Accounts payable and accrued expenses $ 484,852
Current portion of operating lease liability 67,725
Notes payable – current portion 446,545
Total current liabilities – discontinued operations 999,122
Long term liabilities – discontinued operations:
Notes payable – long term, net of current portion 4,187,376
Accrued expenses – long term, related party 1,359,989
Financing lease liability, net of current portion 434,102
Total long term liabilities – discontinued operations $ 5,981,467 </t>
        </is>
      </c>
    </row>
    <row r="5">
      <c r="A5" s="4" t="inlineStr">
        <is>
          <t>Schedule of consolidated statements of operations from discontinued operations</t>
        </is>
      </c>
      <c r="B5" s="4" t="inlineStr">
        <is>
          <t xml:space="preserve">Nine Months Ended Nine Months Ended Three Months
REVENUES
Services $ 612,862 $ 1,853,721 $ 640,695
Sales of parts and equipment 324,189 2,053,964 1,448,917
Furniture and appliances - 38,397,306 13,435,098
TOTAL REVENUE 937,051 42,304,991 15,524,710
OPERATING EXPENSES
Cost of sales 298,050 33,913,519 12,588,302
Personnel costs 485,774 5,780,986 2,571,387
Depreciation and amortization 360,746 1,213,102 405,499
Fuel 112,746 275,368 89,169
General and administrative 290,872 7,407,433 3,315,868
TOTAL OPERATING EXPENSES 1,548,188 48,590,408 18,970,226
LOSS FROM OPERATIONS (611,137 ) (6,285,417 ) (3,445,516 )
OTHER INCOME (EXPENSE)
Financing costs and loss on early extinguishment of debt (320 ) (2,646,757 ) (508,943 )
Gain on forgiveness of debt 380,247 - (903,570 )
Gain on sale of assets 548,723 54,748 16,981
Loss on acquisition receivable - (809,000 ) -
Change in warrant liability - (2,127,656 ) -
Interest expense (78,308 ) (913,028 ) (235,927 )
Other income (expense) 1,200 9,400 3,075
TOTAL OTHER INCOME (EXPENSE) 851,542 (6,432,293 ) (1,628,384 )
NET LOSS BEFORE INCOME TAXES 240,405 (12,717,710 ) (5,073,900 )
INCOME TAX BENEFIT - (2,309,929 ) (873,176 )
NET INCOME (LOSS) BEFORE NON-CONTROLLING INTERESTS 240,405 (10,407,780 ) (4,200,724 )
LESS NET INCOME (LOSS) ATTRIBUTABLE TO NON-CONTROLLING INTERESTS 108,182 (3,260,361 ) (1,669,777 )
NET INCOME (LOSS) ATTRIBUTABLE TO SHAREHOLDERS $ 132,223 $ (7,147,420 ) $ (2,530,948 ) </t>
        </is>
      </c>
    </row>
    <row r="6">
      <c r="A6" s="4" t="inlineStr">
        <is>
          <t>Schedule of consolidated statements of cash flows relating to discontinued operations</t>
        </is>
      </c>
      <c r="B6" s="4" t="inlineStr">
        <is>
          <t xml:space="preserve">Nine Months Ended
2021 2020
Cash flows from operating activities of discontinued operations:
Net Income (Loss) $ 240,405 $ (10,407,780 )
Adjustments to reconcile net loss to net cash provided by (used in) operating activities of discontinued operations:
Depreciation and amortization 360,746 1,213,357
Amortization of financing costs and warrant features 2,187 841,305
Stock compensation - 281,194
Amortization of operating lease right-of-use assets 19,007 47,033
Gain on forgiveness of PPP loans (380,247 ) -
Loss on extinguishment of debt - 1,699,463
Gain on sale of equipment (548,723 ) (54,748 )
Change in fair value of warrant liability - 2,127,656
Write-off of acquisition receivable - 809,000
Changes in operating assets and liabilities:
Accounts receivable 10,698 637,776
Inventory (161,286 ) (2,239,997 )
Prepaid expenses and other assets 49,222 (873,580 )
Accounts payable and accrued expenses 118,980 2,656,694
Change in operating lease ROU assets - 314,332
Operating lease liability (19,007 ) (361,365 )
Vendor deposits - (252,688 )
Deposits - 12,925,530
Customer deposits - (1,962,129 )
Accrued expense long-term 137,438 340,656
Net cash used in operating activities from discontinued operations $ (170,580 ) $ 7,741,709
Cash flows from investing activities in discontinued operations:
Proceeds from sale of equipment $ 675,000 $ 49,494
Purchase of equipment (30,697 ) (67,396 )
Net cash provided by (used in) investing activities in discontinued operations $ 644,303 $ (17,902 )
Cash flows from financing activities in discontinued operations:
Proceeds from initial public offering - 8,602,166
Proceeds from note payable $ 380,385 $ 1,612,297
Repayments of notes payable (589,078 ) (2,432,337 )
Payments on convertible notes payable - (771,431 )
Repayment of floor plan - (10,581 )
Net borrowings from lines of credit - (1,339,430 )
Financing fees - (219,110 )
Repayment of financing lease - (634,458 )
Net cash used in financing activities in discontinued operations $ (208,693 ) $ 4,807,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USD ($)</t>
        </is>
      </c>
      <c r="B1" s="2" t="inlineStr">
        <is>
          <t>Sep. 30, 2021</t>
        </is>
      </c>
      <c r="C1" s="2" t="inlineStr">
        <is>
          <t>Dec. 31, 2020</t>
        </is>
      </c>
    </row>
    <row r="2">
      <c r="A2" s="4" t="inlineStr">
        <is>
          <t>Allocation shares, issued</t>
        </is>
      </c>
      <c r="B2" s="5" t="n">
        <v>1000</v>
      </c>
      <c r="C2" s="5" t="n">
        <v>1000</v>
      </c>
    </row>
    <row r="3">
      <c r="A3" s="4" t="inlineStr">
        <is>
          <t>Allocation shares, outstanding</t>
        </is>
      </c>
      <c r="B3" s="5" t="n">
        <v>1000</v>
      </c>
      <c r="C3" s="5" t="n">
        <v>1000</v>
      </c>
    </row>
    <row r="4">
      <c r="A4" s="4" t="inlineStr">
        <is>
          <t>Common Shares, authorized</t>
        </is>
      </c>
      <c r="B4" s="5" t="n">
        <v>500000000</v>
      </c>
      <c r="C4" s="5" t="n">
        <v>500000000</v>
      </c>
    </row>
    <row r="5">
      <c r="A5" s="4" t="inlineStr">
        <is>
          <t>Common Shares, issued</t>
        </is>
      </c>
      <c r="B5" s="5" t="n">
        <v>4842851</v>
      </c>
      <c r="C5" s="5" t="n">
        <v>4444013</v>
      </c>
    </row>
    <row r="6">
      <c r="A6" s="4" t="inlineStr">
        <is>
          <t>Common Shares, outstanding</t>
        </is>
      </c>
      <c r="B6" s="5" t="n">
        <v>4842851</v>
      </c>
      <c r="C6" s="5" t="n">
        <v>4444013</v>
      </c>
    </row>
    <row r="7">
      <c r="A7" s="4" t="inlineStr">
        <is>
          <t>Series A Convertible Preferred Stock [Member]</t>
        </is>
      </c>
    </row>
    <row r="8">
      <c r="A8" s="4" t="inlineStr">
        <is>
          <t>Series A convertible preferred stock, outstanding (in Dollars)</t>
        </is>
      </c>
      <c r="B8" s="6" t="n">
        <v>4450460</v>
      </c>
      <c r="C8" s="6" t="n">
        <v>2632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s (Tables)</t>
        </is>
      </c>
      <c r="B1" s="2" t="inlineStr">
        <is>
          <t>9 Months Ended</t>
        </is>
      </c>
    </row>
    <row r="2">
      <c r="B2" s="2" t="inlineStr">
        <is>
          <t>Sep. 30, 2021</t>
        </is>
      </c>
    </row>
    <row r="3">
      <c r="A3" s="3" t="inlineStr">
        <is>
          <t>Receivables [Abstract]</t>
        </is>
      </c>
    </row>
    <row r="4">
      <c r="A4" s="4" t="inlineStr">
        <is>
          <t>Schedule of receivables</t>
        </is>
      </c>
      <c r="B4" s="4" t="inlineStr">
        <is>
          <t xml:space="preserve">September 30, December 31,
Credit card payments in process of settlement $ 137,489 $ 158,924
Trade receivables from customers 1,976,848 366,701
Total receivables 2,114,337 525,625
Allowance for doubtful accounts - -
Accounts receivable, net $ 2,114,337 $ 525,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eptember 30, December 31,
Parts and components $ 24,554 $ 6,308
Appliances 1,974,708 2,029,270
Automotive 2,317,488 -
Subtotal 4,316,750 2,035,578
Allowance for inventory obsolescence (160,824 ) (12,824 )
Inventories, net $ 4,155,926 $ 2,022,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Classification September 30, December 31,
Buildings and improvements $ 241,225 $ 42,601
Equipment and machinery 69,011 173,792
Trucks and other vehicles 365,552 213,850
Total 675,788 430,243
Less: Accumulated depreciation (113,553 ) (31,740 )
Property and equipment, net $ 562,235 $ 398,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Customer Relationships
Identifiable intangible assets $ 3,422,000 $ 3,189,000
Accumulated amortization (230,636 ) (63,419 )
Customer relationship identifiable intangible assets, net 3,191,364 3,125,581
Marketing Related
Identifiable intangible assets 1,833,000 841,000
Accumulated amortization (314,250 ) (81,114 )
Marketing related identifiable intangible assets, net 1,518,750 759,886
Technology Related
Identifiable intangible assets 623,000 -
Accumulated amortization (62,298 ) -
Technology related identifiable intangible assets, net 560,702 -
Total Identifiable intangible assets, net $ 5,270,816 $ 3,885,467 </t>
        </is>
      </c>
    </row>
    <row r="5">
      <c r="A5" s="4" t="inlineStr">
        <is>
          <t>Schedule of estimated annual amortization expense</t>
        </is>
      </c>
      <c r="B5" s="4" t="inlineStr">
        <is>
          <t xml:space="preserve">2021 (remainder) $ 182,427
2022 729,708
2023 729,708
2024 729,678
2025 596,529
Thereafter 2,302,766
Total $ 5,270,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1</t>
        </is>
      </c>
    </row>
    <row r="3">
      <c r="A3" s="3" t="inlineStr">
        <is>
          <t>Acquisitions (Tables) [Line Items]</t>
        </is>
      </c>
    </row>
    <row r="4">
      <c r="A4" s="4" t="inlineStr">
        <is>
          <t>Schedule of preliminary analysis for the wolo acquisition</t>
        </is>
      </c>
      <c r="B4" s="4" t="inlineStr">
        <is>
          <t xml:space="preserve">Purchase consideration at preliminary fair value:
Notes payable $ 850,000
Cash 6,550,000
Net cash paid to Seller (post closing) 944,055
Amount of consideration $ 8,344,055
Assets acquired and liabilities assumed at preliminary fair value
Cash $ 1,171,654
Accounts receivable 1,860,107
Inventory 1,991,629
Customer related intangibles 233,000
Marketing related intangibles 992,000
Technology related intangibles 623,000
Other current assets 218,154
Deferred tax liability (325,000 )
Accounts payable and accrued expenses (111,442 )
Net tangible assets acquired $ 6,653,102
Total net assets acquired $ 8,344,055
Consideration paid 6,653,102
Preliminary Goodwill $ 1,690,953 </t>
        </is>
      </c>
    </row>
    <row r="5">
      <c r="A5" s="4" t="inlineStr">
        <is>
          <t>Schedule of income statement</t>
        </is>
      </c>
      <c r="B5" s="4" t="inlineStr">
        <is>
          <t>Nine Months Ended
2021 2020
Revenues, net $ 20,521,944 $ 17,163,879
Net income (loss) $ (1,794,399 ) $ (671,350 )
Basic earnings (loss) per share $ (0.38 ) $ (0.16 )
Diluted earnings (loss) per share $ (0.38 ) $ (0.16 )
Basic Number of Shares (*) 4,718,671 4,309,526
Diluted Number of Shares (*) 4,718,671 4,309,526 * shares assuming as if issued as of January 1.</t>
        </is>
      </c>
    </row>
    <row r="6">
      <c r="A6" s="4" t="inlineStr">
        <is>
          <t>Asiens [Member]</t>
        </is>
      </c>
    </row>
    <row r="7">
      <c r="A7" s="3" t="inlineStr">
        <is>
          <t>Acquisitions (Tables) [Line Items]</t>
        </is>
      </c>
    </row>
    <row r="8">
      <c r="A8" s="4" t="inlineStr">
        <is>
          <t>Schedule of preliminary analysis for the Asien's purchase</t>
        </is>
      </c>
      <c r="B8" s="4" t="inlineStr">
        <is>
          <t xml:space="preserve">Purchase Consideration at fair value:
Common shares $ 1,037,500
Notes payable 855,000
Cash paid to Seller (post closing) 233,000
Amount of consideration $ 2,125,500
Assets acquired and liabilities assumed at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82,925
Consideration paid 2,125,500
Goodwill $ 942,575 </t>
        </is>
      </c>
    </row>
    <row r="9">
      <c r="A9" s="4" t="inlineStr">
        <is>
          <t>Kyle’s Acquisition [Member]</t>
        </is>
      </c>
    </row>
    <row r="10">
      <c r="A10" s="3" t="inlineStr">
        <is>
          <t>Acquisitions (Tables) [Line Items]</t>
        </is>
      </c>
    </row>
    <row r="11">
      <c r="A11" s="4" t="inlineStr">
        <is>
          <t>Schedule of preliminary analysis for the Kyle’s Acquisition</t>
        </is>
      </c>
      <c r="B11" s="4" t="inlineStr">
        <is>
          <t xml:space="preserve">Purchase consideration at fair value:
Common shares $ 3,675,000
Notes payable 498,979
Cash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9 Months Ended</t>
        </is>
      </c>
    </row>
    <row r="2">
      <c r="B2" s="2" t="inlineStr">
        <is>
          <t>Sep. 30, 2021</t>
        </is>
      </c>
    </row>
    <row r="3">
      <c r="A3" s="4" t="inlineStr">
        <is>
          <t>Kyle's [Member]</t>
        </is>
      </c>
    </row>
    <row r="4">
      <c r="A4" s="3" t="inlineStr">
        <is>
          <t>Operating Leases (Tables) [Line Items]</t>
        </is>
      </c>
    </row>
    <row r="5">
      <c r="A5" s="4" t="inlineStr">
        <is>
          <t>Schedule of supplemental balance sheet information</t>
        </is>
      </c>
      <c r="B5" s="4" t="inlineStr">
        <is>
          <t xml:space="preserve">September 30,
Operating lease right-of-use lease asset $ 735,074
Accumulated amortization (68,164 )
Net balance $ 666,910
Lease liability, current portion 112,120
Lease liability, long term 558,181
Total operating lease liabilities $ 670,301
Weighted Average Remaining Lease Term - operating leases 55 months
Weighted Average Discount Rate - operating leases 5.5 % </t>
        </is>
      </c>
    </row>
    <row r="6">
      <c r="A6" s="4" t="inlineStr">
        <is>
          <t>Schedule of future minimum lease payments</t>
        </is>
      </c>
      <c r="B6" s="4" t="inlineStr">
        <is>
          <t xml:space="preserve">2021 (remainder of year) $ 48,314
2022 167,973
2023 171,282
2024 175,529
2025 148,416
2026 52,558
Total lease payments 764,072
Less imputed interest (93,771 )
Maturities of lease liabilities $ 670,301 </t>
        </is>
      </c>
    </row>
    <row r="7">
      <c r="A7" s="4" t="inlineStr">
        <is>
          <t>Wolo [Member]</t>
        </is>
      </c>
    </row>
    <row r="8">
      <c r="A8" s="3" t="inlineStr">
        <is>
          <t>Operating Leases (Tables) [Line Items]</t>
        </is>
      </c>
    </row>
    <row r="9">
      <c r="A9" s="4" t="inlineStr">
        <is>
          <t>Schedule of supplemental balance sheet information</t>
        </is>
      </c>
      <c r="B9" s="4" t="inlineStr">
        <is>
          <t xml:space="preserve">September 30,
Operating lease right-of-use lease asset $ 153,663
Accumulated amortization 87,393
Net balance $ 66,270
Lease liability, current portion 67,111
Lease liability, long term -
Total operating lease liabilities $ 67,111
Weighted Average Remaining Lease Term - operating leases 10 months
Weighted Average Discount Rate - operating leases 6.0 % </t>
        </is>
      </c>
    </row>
    <row r="10">
      <c r="A10" s="4" t="inlineStr">
        <is>
          <t>Schedule of future minimum lease payments</t>
        </is>
      </c>
      <c r="B10" s="4" t="inlineStr">
        <is>
          <t xml:space="preserve">2021 (remainder of year) $ 20,691
2022 48,279
Total lease payments 68,970
Less imputed interest (1,859 )
Maturities of lease liabilities $ 67,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9 Months Ended</t>
        </is>
      </c>
    </row>
    <row r="2">
      <c r="B2" s="2" t="inlineStr">
        <is>
          <t>Sep. 30, 2021</t>
        </is>
      </c>
    </row>
    <row r="3">
      <c r="A3" s="3" t="inlineStr">
        <is>
          <t>Stockholders' Equity Note [Abstract]</t>
        </is>
      </c>
    </row>
    <row r="4">
      <c r="A4" s="4" t="inlineStr">
        <is>
          <t>Schedule of warrant activity</t>
        </is>
      </c>
      <c r="B4" s="4" t="inlineStr">
        <is>
          <t xml:space="preserve">Number of Common Stock Warrants Weighted average exercise price Weighted average life (years) Intrinsic value of Warrants
Outstanding, January 1, 2021 2,632,278 $ 2.50 2.76 $ -
Granted 1,818,182 2.50 3.00 -
Exercised - - - -
Canceled - - - -
Outstanding, September 30, 2021 4,450,460 $ 2.50 2.21 $ -
Exercisable, September 30, 2021 4,450,460 $ 2.50 2.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2021 (remainder of year) $ 11,962
2022 143,541
2023 143,541
2024 143,541
2025 143,541
2026 143,541
2027 134,409
Total lease payments $ 864,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30, 2021</t>
        </is>
      </c>
    </row>
    <row r="3">
      <c r="A3" s="3" t="inlineStr">
        <is>
          <t>Supplemental Cash Flow Elements [Abstract]</t>
        </is>
      </c>
    </row>
    <row r="4">
      <c r="A4" s="4" t="inlineStr">
        <is>
          <t>Schedule of supplemental disclosures of cash flow information</t>
        </is>
      </c>
      <c r="B4" s="4" t="inlineStr">
        <is>
          <t xml:space="preserve">Nine Months Ended
2021 2020
Interest paid $ 139,016 $ -
Income tax paid $ - $ -
Business combinations:
Current assets
Current Assets $ 5,201,957 $ 1,734,663
Intangible assets 1,848,000 -
Deferred tax liability - 157,052
Preliminary goodwill 1,690,915 1,720,726
Deferred tax liability (325,000 ) -
Assumed liabilities (111,442 ) (3,195,726 )
Cash acquired in acquisitions, net of working capital adjustment $ 1,174,654 $ 1,268,285
Financing:
Due to seller (net cash paid to seller after closing) $ 944,055 $ 233,000
Note payable seller $ 850,000 $ 855,000
Common Shares
Deemed Dividend related to issuance of Preferred stock $ 1,527,086 $ -
Additional Paid-in Capital – common shares and warrants issued $ 757,772 $ -
Common stock $ - $ 415
Additional Paid in Capital $ - $ 829,585
Operating lease, ROU assets and liabilities $ 466,29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Organization and Nature of Business (Details)</t>
        </is>
      </c>
      <c r="B1" s="2" t="inlineStr">
        <is>
          <t>Aug. 04, 2020</t>
        </is>
      </c>
      <c r="C1" s="2" t="inlineStr">
        <is>
          <t>Jan. 10, 2019</t>
        </is>
      </c>
      <c r="D1" s="2" t="inlineStr">
        <is>
          <t>Mar. 03, 2017</t>
        </is>
      </c>
      <c r="E1" s="2" t="inlineStr">
        <is>
          <t>Apr. 19, 2021</t>
        </is>
      </c>
      <c r="F1" s="2" t="inlineStr">
        <is>
          <t>Dec. 22, 2020</t>
        </is>
      </c>
      <c r="G1" s="2" t="inlineStr">
        <is>
          <t>Aug. 27, 2020</t>
        </is>
      </c>
      <c r="H1" s="2" t="inlineStr">
        <is>
          <t>Mar. 27, 2020</t>
        </is>
      </c>
      <c r="I1" s="2" t="inlineStr">
        <is>
          <t>Sep. 30, 2021</t>
        </is>
      </c>
    </row>
    <row r="2">
      <c r="A2" s="3" t="inlineStr">
        <is>
          <t>Organization and Nature of Business (Details) [Line Items]</t>
        </is>
      </c>
    </row>
    <row r="3">
      <c r="A3" s="4" t="inlineStr">
        <is>
          <t>State of incorporation</t>
        </is>
      </c>
      <c r="I3" s="4" t="inlineStr">
        <is>
          <t>1847 Holdings LLC (the “Company”)
was formed under the laws of the State of Delaware on January 22, 2013.</t>
        </is>
      </c>
    </row>
    <row r="4">
      <c r="A4" s="4" t="inlineStr">
        <is>
          <t>Acquired interest, description</t>
        </is>
      </c>
      <c r="E4" s="4" t="inlineStr">
        <is>
          <t>On April 19, 2021, the Company entered into a stock purchase
agreement with the Neese Sellers, pursuant to which the Neese Sellers purchased the Company’s 55% ownership interest in 1847 Neese
for a purchase price of $325,000 in cash (the “Neese Spin-Off”).</t>
        </is>
      </c>
    </row>
    <row r="5">
      <c r="A5" s="4" t="inlineStr">
        <is>
          <t>Asien Inc [Member]</t>
        </is>
      </c>
    </row>
    <row r="6">
      <c r="A6" s="3" t="inlineStr">
        <is>
          <t>Organization and Nature of Business (Details) [Line Items]</t>
        </is>
      </c>
    </row>
    <row r="7">
      <c r="A7" s="4" t="inlineStr">
        <is>
          <t>Acquired interest, description</t>
        </is>
      </c>
      <c r="H7" s="4" t="inlineStr">
        <is>
          <t>As a result of this transaction, the
Company owns 95% of 1847 Asien, with the remaining 5% held by a third-party, and 1847 Asien owns 100% of Asien’s.</t>
        </is>
      </c>
    </row>
    <row r="8">
      <c r="A8" s="4" t="inlineStr">
        <is>
          <t>Cabinet [Member]</t>
        </is>
      </c>
    </row>
    <row r="9">
      <c r="A9" s="3" t="inlineStr">
        <is>
          <t>Organization and Nature of Business (Details) [Line Items]</t>
        </is>
      </c>
    </row>
    <row r="10">
      <c r="A10" s="4" t="inlineStr">
        <is>
          <t>Acquired interest, description</t>
        </is>
      </c>
      <c r="G10" s="4" t="inlineStr">
        <is>
          <t>As a result of this transaction, the Company owns 92.5% of 1847 Cabinet, with the remaining 7.5%
held by a third-party, and 1847 Cabinet owns 100% of Kyle’s.</t>
        </is>
      </c>
    </row>
    <row r="11">
      <c r="A11" s="4" t="inlineStr">
        <is>
          <t>Wolo Inc [Member]</t>
        </is>
      </c>
    </row>
    <row r="12">
      <c r="A12" s="3" t="inlineStr">
        <is>
          <t>Organization and Nature of Business (Details) [Line Items]</t>
        </is>
      </c>
    </row>
    <row r="13">
      <c r="A13" s="4" t="inlineStr">
        <is>
          <t>Acquired interest, description</t>
        </is>
      </c>
      <c r="F13" s="4" t="inlineStr">
        <is>
          <t>As a result of this transaction, the Company owns 92.5% of 1847 Wolo,
with the remaining 7.5% held by a third-party, and 1847 Wolo owns 100% of Wolo Mfg and Wolo H&amp;S.</t>
        </is>
      </c>
    </row>
    <row r="14">
      <c r="A14" s="4" t="inlineStr">
        <is>
          <t>Neese [Member]</t>
        </is>
      </c>
    </row>
    <row r="15">
      <c r="A15" s="3" t="inlineStr">
        <is>
          <t>Organization and Nature of Business (Details) [Line Items]</t>
        </is>
      </c>
    </row>
    <row r="16">
      <c r="A16" s="4" t="inlineStr">
        <is>
          <t>Acquired interest, description</t>
        </is>
      </c>
      <c r="D16" s="4" t="inlineStr">
        <is>
          <t>As a result of this transaction, the Company
owned 55% of 1847 Neese, with the remaining 45% held by the Neese Sellers.</t>
        </is>
      </c>
    </row>
    <row r="17">
      <c r="A17" s="4" t="inlineStr">
        <is>
          <t>Goedeker Television [Member]</t>
        </is>
      </c>
    </row>
    <row r="18">
      <c r="A18" s="3" t="inlineStr">
        <is>
          <t>Organization and Nature of Business (Details) [Line Items]</t>
        </is>
      </c>
    </row>
    <row r="19">
      <c r="A19" s="4" t="inlineStr">
        <is>
          <t>Acquired interest, description</t>
        </is>
      </c>
      <c r="C19" s="4" t="inlineStr">
        <is>
          <t>As a result of this transaction,
the Company owned 70% of Holdco, with the remaining 30% held by third parties, and Holdco owned 100% of Goedeker.</t>
        </is>
      </c>
    </row>
    <row r="20">
      <c r="A20" s="4" t="inlineStr">
        <is>
          <t>Goedeker IPO [Member]</t>
        </is>
      </c>
    </row>
    <row r="21">
      <c r="A21" s="3" t="inlineStr">
        <is>
          <t>Organization and Nature of Business (Details) [Line Items]</t>
        </is>
      </c>
    </row>
    <row r="22">
      <c r="A22" s="4" t="inlineStr">
        <is>
          <t>Acquired interest, description</t>
        </is>
      </c>
      <c r="B22" s="4" t="inlineStr">
        <is>
          <t>Following this transaction, and the closing of Goedeker’s initial public offering on August 4, 2020 (the “Goedeker
IPO”), the Company owned approximately 54.41% of Goedek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Furniture and appliances</t>
        </is>
      </c>
      <c r="B4" s="6" t="n">
        <v>3145955</v>
      </c>
      <c r="C4" s="6" t="n">
        <v>3141313</v>
      </c>
      <c r="D4" s="6" t="n">
        <v>9762939</v>
      </c>
      <c r="E4" s="6" t="n">
        <v>4327294</v>
      </c>
    </row>
    <row r="5">
      <c r="A5" s="4" t="inlineStr">
        <is>
          <t>Construction</t>
        </is>
      </c>
      <c r="B5" s="5" t="n">
        <v>1338428</v>
      </c>
      <c r="C5" s="4" t="inlineStr">
        <is>
          <t xml:space="preserve"> </t>
        </is>
      </c>
      <c r="D5" s="5" t="n">
        <v>4169305</v>
      </c>
      <c r="E5" s="4" t="inlineStr">
        <is>
          <t xml:space="preserve"> </t>
        </is>
      </c>
    </row>
    <row r="6">
      <c r="A6" s="4" t="inlineStr">
        <is>
          <t>Automotive supplies</t>
        </is>
      </c>
      <c r="B6" s="5" t="n">
        <v>2250645</v>
      </c>
      <c r="C6" s="4" t="inlineStr">
        <is>
          <t xml:space="preserve"> </t>
        </is>
      </c>
      <c r="D6" s="5" t="n">
        <v>4231013</v>
      </c>
      <c r="E6" s="4" t="inlineStr">
        <is>
          <t xml:space="preserve"> </t>
        </is>
      </c>
    </row>
    <row r="7">
      <c r="A7" s="4" t="inlineStr">
        <is>
          <t>TOTAL REVENUE</t>
        </is>
      </c>
      <c r="B7" s="5" t="n">
        <v>6735028</v>
      </c>
      <c r="C7" s="5" t="n">
        <v>3141313</v>
      </c>
      <c r="D7" s="5" t="n">
        <v>18163257</v>
      </c>
      <c r="E7" s="5" t="n">
        <v>4327294</v>
      </c>
    </row>
    <row r="8">
      <c r="A8" s="3" t="inlineStr">
        <is>
          <t>OPERATING EXPENSES</t>
        </is>
      </c>
    </row>
    <row r="9">
      <c r="A9" s="4" t="inlineStr">
        <is>
          <t>Cost of sales</t>
        </is>
      </c>
      <c r="B9" s="5" t="n">
        <v>4573123</v>
      </c>
      <c r="C9" s="5" t="n">
        <v>2429714</v>
      </c>
      <c r="D9" s="5" t="n">
        <v>12348594</v>
      </c>
      <c r="E9" s="5" t="n">
        <v>3353608</v>
      </c>
    </row>
    <row r="10">
      <c r="A10" s="4" t="inlineStr">
        <is>
          <t>Personnel costs</t>
        </is>
      </c>
      <c r="B10" s="5" t="n">
        <v>876991</v>
      </c>
      <c r="C10" s="5" t="n">
        <v>216904</v>
      </c>
      <c r="D10" s="5" t="n">
        <v>2198231</v>
      </c>
      <c r="E10" s="5" t="n">
        <v>298187</v>
      </c>
    </row>
    <row r="11">
      <c r="A11" s="4" t="inlineStr">
        <is>
          <t>Depreciation and amortization</t>
        </is>
      </c>
      <c r="B11" s="5" t="n">
        <v>299477</v>
      </c>
      <c r="C11" s="5" t="n">
        <v>59376</v>
      </c>
      <c r="D11" s="5" t="n">
        <v>547655</v>
      </c>
      <c r="E11" s="5" t="n">
        <v>62919</v>
      </c>
    </row>
    <row r="12">
      <c r="A12" s="4" t="inlineStr">
        <is>
          <t>General and administrative</t>
        </is>
      </c>
      <c r="B12" s="5" t="n">
        <v>1844979</v>
      </c>
      <c r="C12" s="5" t="n">
        <v>693556</v>
      </c>
      <c r="D12" s="5" t="n">
        <v>4519504</v>
      </c>
      <c r="E12" s="5" t="n">
        <v>1565666</v>
      </c>
    </row>
    <row r="13">
      <c r="A13" s="4" t="inlineStr">
        <is>
          <t>TOTAL OPERATING EXPENSES</t>
        </is>
      </c>
      <c r="B13" s="5" t="n">
        <v>7594570</v>
      </c>
      <c r="C13" s="5" t="n">
        <v>3399550</v>
      </c>
      <c r="D13" s="5" t="n">
        <v>19613984</v>
      </c>
      <c r="E13" s="5" t="n">
        <v>5280380</v>
      </c>
    </row>
    <row r="14">
      <c r="A14" s="4" t="inlineStr">
        <is>
          <t>NET LOSS FROM OPERATIONS</t>
        </is>
      </c>
      <c r="B14" s="5" t="n">
        <v>-859542</v>
      </c>
      <c r="C14" s="5" t="n">
        <v>-258237</v>
      </c>
      <c r="D14" s="5" t="n">
        <v>-1450727</v>
      </c>
      <c r="E14" s="5" t="n">
        <v>-953086</v>
      </c>
    </row>
    <row r="15">
      <c r="A15" s="3" t="inlineStr">
        <is>
          <t>OTHER INCOME (EXPENSE)</t>
        </is>
      </c>
    </row>
    <row r="16">
      <c r="A16" s="4" t="inlineStr">
        <is>
          <t>Gain on forgiveness of debt</t>
        </is>
      </c>
      <c r="B16" s="4" t="inlineStr">
        <is>
          <t xml:space="preserve"> </t>
        </is>
      </c>
      <c r="C16" s="4" t="inlineStr">
        <is>
          <t xml:space="preserve"> </t>
        </is>
      </c>
      <c r="D16" s="5" t="n">
        <v>360302</v>
      </c>
      <c r="E16" s="4" t="inlineStr">
        <is>
          <t xml:space="preserve"> </t>
        </is>
      </c>
    </row>
    <row r="17">
      <c r="A17" s="4" t="inlineStr">
        <is>
          <t>Financing costs</t>
        </is>
      </c>
      <c r="B17" s="5" t="n">
        <v>-7982</v>
      </c>
      <c r="C17" s="5" t="n">
        <v>-141429</v>
      </c>
      <c r="D17" s="5" t="n">
        <v>-14050</v>
      </c>
      <c r="E17" s="5" t="n">
        <v>-170001</v>
      </c>
    </row>
    <row r="18">
      <c r="A18" s="4" t="inlineStr">
        <is>
          <t>Loss on extinguishment of debt</t>
        </is>
      </c>
      <c r="B18" s="4" t="inlineStr">
        <is>
          <t xml:space="preserve"> </t>
        </is>
      </c>
      <c r="C18" s="5" t="n">
        <v>-286350</v>
      </c>
      <c r="D18" s="5" t="n">
        <v>-757792</v>
      </c>
      <c r="E18" s="5" t="n">
        <v>-286350</v>
      </c>
    </row>
    <row r="19">
      <c r="A19" s="4" t="inlineStr">
        <is>
          <t>Gain on disposition of subsidiary</t>
        </is>
      </c>
      <c r="B19" s="4" t="inlineStr">
        <is>
          <t xml:space="preserve"> </t>
        </is>
      </c>
      <c r="C19" s="4" t="inlineStr">
        <is>
          <t xml:space="preserve"> </t>
        </is>
      </c>
      <c r="D19" s="5" t="n">
        <v>3282804</v>
      </c>
      <c r="E19" s="4" t="inlineStr">
        <is>
          <t xml:space="preserve"> </t>
        </is>
      </c>
    </row>
    <row r="20">
      <c r="A20" s="4" t="inlineStr">
        <is>
          <t>Other income/(expense)</t>
        </is>
      </c>
      <c r="B20" s="5" t="n">
        <v>14424</v>
      </c>
      <c r="C20" s="4" t="inlineStr">
        <is>
          <t xml:space="preserve"> </t>
        </is>
      </c>
      <c r="D20" s="5" t="n">
        <v>10885</v>
      </c>
      <c r="E20" s="4" t="inlineStr">
        <is>
          <t xml:space="preserve"> </t>
        </is>
      </c>
    </row>
    <row r="21">
      <c r="A21" s="4" t="inlineStr">
        <is>
          <t>Interest expense</t>
        </is>
      </c>
      <c r="B21" s="5" t="n">
        <v>-120217</v>
      </c>
      <c r="C21" s="5" t="n">
        <v>-22692</v>
      </c>
      <c r="D21" s="5" t="n">
        <v>-295782</v>
      </c>
      <c r="E21" s="5" t="n">
        <v>-29530</v>
      </c>
    </row>
    <row r="22">
      <c r="A22" s="4" t="inlineStr">
        <is>
          <t>TOTAL OTHER INCOME (EXPENSE)</t>
        </is>
      </c>
      <c r="B22" s="5" t="n">
        <v>-113775</v>
      </c>
      <c r="C22" s="5" t="n">
        <v>-450471</v>
      </c>
      <c r="D22" s="5" t="n">
        <v>2586367</v>
      </c>
      <c r="E22" s="5" t="n">
        <v>-485881</v>
      </c>
    </row>
    <row r="23">
      <c r="A23" s="4" t="inlineStr">
        <is>
          <t>NET INCOME (LOSS) BEFORE INCOME TAXES</t>
        </is>
      </c>
      <c r="B23" s="5" t="n">
        <v>-973317</v>
      </c>
      <c r="C23" s="5" t="n">
        <v>-708708</v>
      </c>
      <c r="D23" s="5" t="n">
        <v>1135640</v>
      </c>
      <c r="E23" s="5" t="n">
        <v>-1438967</v>
      </c>
    </row>
    <row r="24">
      <c r="A24" s="4" t="inlineStr">
        <is>
          <t>INCOME TAX BENEFIT</t>
        </is>
      </c>
      <c r="B24" s="4" t="inlineStr">
        <is>
          <t xml:space="preserve"> </t>
        </is>
      </c>
      <c r="C24" s="5" t="n">
        <v>82000</v>
      </c>
      <c r="D24" s="5" t="n">
        <v>21900</v>
      </c>
      <c r="E24" s="5" t="n">
        <v>97000</v>
      </c>
    </row>
    <row r="25">
      <c r="A25" s="4" t="inlineStr">
        <is>
          <t>NET INCOME (LOSS) AFTER TAXES</t>
        </is>
      </c>
      <c r="B25" s="5" t="n">
        <v>-973317</v>
      </c>
      <c r="C25" s="5" t="n">
        <v>-626708</v>
      </c>
      <c r="D25" s="5" t="n">
        <v>1157540</v>
      </c>
      <c r="E25" s="5" t="n">
        <v>-1341967</v>
      </c>
    </row>
    <row r="26">
      <c r="A26" s="4" t="inlineStr">
        <is>
          <t>NET INCOME (LOSS) FROM CONTINUING OPERATIONS</t>
        </is>
      </c>
      <c r="B26" s="5" t="n">
        <v>-973317</v>
      </c>
      <c r="C26" s="5" t="n">
        <v>-626708</v>
      </c>
      <c r="D26" s="5" t="n">
        <v>1157540</v>
      </c>
      <c r="E26" s="5" t="n">
        <v>-1341967</v>
      </c>
    </row>
    <row r="27">
      <c r="A27" s="3" t="inlineStr">
        <is>
          <t>NET LOSS FROM DISCONTINUED OPERATIONS</t>
        </is>
      </c>
    </row>
    <row r="28">
      <c r="A28" s="4" t="inlineStr">
        <is>
          <t>Income (loss) from discontinued operations before income taxes</t>
        </is>
      </c>
      <c r="B28" s="4" t="inlineStr">
        <is>
          <t xml:space="preserve"> </t>
        </is>
      </c>
      <c r="C28" s="5" t="n">
        <v>-5073901</v>
      </c>
      <c r="D28" s="5" t="n">
        <v>240405</v>
      </c>
      <c r="E28" s="5" t="n">
        <v>-12717710</v>
      </c>
    </row>
    <row r="29">
      <c r="A29" s="4" t="inlineStr">
        <is>
          <t>Less provision for income taxes for discontinued operations</t>
        </is>
      </c>
      <c r="B29" s="4" t="inlineStr">
        <is>
          <t xml:space="preserve"> </t>
        </is>
      </c>
      <c r="C29" s="5" t="n">
        <v>-873176</v>
      </c>
      <c r="D29" s="4" t="inlineStr">
        <is>
          <t xml:space="preserve"> </t>
        </is>
      </c>
      <c r="E29" s="5" t="n">
        <v>-2309929</v>
      </c>
    </row>
    <row r="30">
      <c r="A30" s="4" t="inlineStr">
        <is>
          <t>Net income (loss) from discontinued operations</t>
        </is>
      </c>
      <c r="B30" s="4" t="inlineStr">
        <is>
          <t xml:space="preserve"> </t>
        </is>
      </c>
      <c r="C30" s="5" t="n">
        <v>-4200725</v>
      </c>
      <c r="D30" s="5" t="n">
        <v>240405</v>
      </c>
      <c r="E30" s="5" t="n">
        <v>-10407781</v>
      </c>
    </row>
    <row r="31">
      <c r="A31" s="4" t="inlineStr">
        <is>
          <t>Less net income (loss) from discontinued operations attributable to noncontrolling interests</t>
        </is>
      </c>
      <c r="B31" s="4" t="inlineStr">
        <is>
          <t xml:space="preserve"> </t>
        </is>
      </c>
      <c r="C31" s="5" t="n">
        <v>-1669777</v>
      </c>
      <c r="D31" s="5" t="n">
        <v>108182</v>
      </c>
      <c r="E31" s="5" t="n">
        <v>-3260361</v>
      </c>
    </row>
    <row r="32">
      <c r="A32" s="4" t="inlineStr">
        <is>
          <t>Net income (loss) from discontinued operations attributable to 1847 Holdings common shareholders</t>
        </is>
      </c>
      <c r="B32" s="4" t="inlineStr">
        <is>
          <t xml:space="preserve"> </t>
        </is>
      </c>
      <c r="C32" s="5" t="n">
        <v>-2530948</v>
      </c>
      <c r="D32" s="5" t="n">
        <v>132223</v>
      </c>
      <c r="E32" s="5" t="n">
        <v>-7147420</v>
      </c>
    </row>
    <row r="33">
      <c r="A33" s="4" t="inlineStr">
        <is>
          <t>NET INCOME (LOSS)</t>
        </is>
      </c>
      <c r="B33" s="5" t="n">
        <v>-973317</v>
      </c>
      <c r="C33" s="5" t="n">
        <v>-3157656</v>
      </c>
      <c r="D33" s="5" t="n">
        <v>1289763</v>
      </c>
      <c r="E33" s="5" t="n">
        <v>-8489387</v>
      </c>
    </row>
    <row r="34">
      <c r="A34" s="4" t="inlineStr">
        <is>
          <t>LESS NET INCOME (LOSS) ATTRIBUTABLE TO NON-CONTROLLING INTERESTS</t>
        </is>
      </c>
      <c r="B34" s="5" t="n">
        <v>-65008</v>
      </c>
      <c r="C34" s="5" t="n">
        <v>-233897</v>
      </c>
      <c r="D34" s="5" t="n">
        <v>-106628</v>
      </c>
      <c r="E34" s="5" t="n">
        <v>-669811</v>
      </c>
    </row>
    <row r="35">
      <c r="A35" s="4" t="inlineStr">
        <is>
          <t>NET INCOME (LOSS) AVAILABLE TO COMMON SHAREHOLDERS</t>
        </is>
      </c>
      <c r="B35" s="5" t="n">
        <v>-908309</v>
      </c>
      <c r="C35" s="5" t="n">
        <v>-2923759</v>
      </c>
      <c r="D35" s="5" t="n">
        <v>1396391</v>
      </c>
      <c r="E35" s="5" t="n">
        <v>-7819576</v>
      </c>
    </row>
    <row r="36">
      <c r="A36" s="4" t="inlineStr">
        <is>
          <t>PREFERRED STOCK ACCRUED DIVIDEND</t>
        </is>
      </c>
      <c r="B36" s="5" t="n">
        <v>314093</v>
      </c>
      <c r="C36" s="4" t="inlineStr">
        <is>
          <t xml:space="preserve"> </t>
        </is>
      </c>
      <c r="D36" s="5" t="n">
        <v>813481</v>
      </c>
      <c r="E36" s="4" t="inlineStr">
        <is>
          <t xml:space="preserve"> </t>
        </is>
      </c>
    </row>
    <row r="37">
      <c r="A37" s="4" t="inlineStr">
        <is>
          <t>DEEMED DIVIDEND RELATED TO ISSUANCE OF PREFERRED STOCK</t>
        </is>
      </c>
      <c r="B37" s="4" t="inlineStr">
        <is>
          <t xml:space="preserve"> </t>
        </is>
      </c>
      <c r="C37" s="4" t="inlineStr">
        <is>
          <t xml:space="preserve"> </t>
        </is>
      </c>
      <c r="D37" s="5" t="n">
        <v>1527086</v>
      </c>
      <c r="E37" s="4" t="inlineStr">
        <is>
          <t xml:space="preserve"> </t>
        </is>
      </c>
    </row>
    <row r="38">
      <c r="A38" s="4" t="inlineStr">
        <is>
          <t>NET INCOME (LOSS) ATTRIBUTABLE TO 1847 HOLDINGS SHAREHOLDERS</t>
        </is>
      </c>
      <c r="B38" s="6" t="n">
        <v>-1222402</v>
      </c>
      <c r="C38" s="6" t="n">
        <v>-2923759</v>
      </c>
      <c r="D38" s="6" t="n">
        <v>-944176</v>
      </c>
      <c r="E38" s="6" t="n">
        <v>-7819576</v>
      </c>
    </row>
    <row r="39">
      <c r="A39" s="4" t="inlineStr">
        <is>
          <t>Net income (loss) per common share from continuing operations: basic (in Dollars per share)</t>
        </is>
      </c>
      <c r="B39" s="7" t="n">
        <v>-0.2</v>
      </c>
      <c r="C39" s="8" t="n">
        <v>-0.17</v>
      </c>
      <c r="D39" s="8" t="n">
        <v>0.25</v>
      </c>
      <c r="E39" s="8" t="n">
        <v>-0.39</v>
      </c>
    </row>
    <row r="40">
      <c r="A40" s="4" t="inlineStr">
        <is>
          <t>Net income (loss) per common share from discontinued operations: basic (in Dollars per share)</t>
        </is>
      </c>
      <c r="B40" s="5" t="n">
        <v>0</v>
      </c>
      <c r="C40" s="9" t="n">
        <v>-1.12</v>
      </c>
      <c r="D40" s="9" t="n">
        <v>0.67</v>
      </c>
      <c r="E40" s="9" t="n">
        <v>-3.03</v>
      </c>
    </row>
    <row r="41">
      <c r="A41" s="4" t="inlineStr">
        <is>
          <t>Net income (loss) per common share: basic (in Dollars per share)</t>
        </is>
      </c>
      <c r="B41" s="9" t="n">
        <v>-0.25</v>
      </c>
      <c r="C41" s="9" t="n">
        <v>-0.78</v>
      </c>
      <c r="D41" s="9" t="n">
        <v>-0.82</v>
      </c>
      <c r="E41" s="9" t="n">
        <v>-2.27</v>
      </c>
    </row>
    <row r="42">
      <c r="A42" s="4" t="inlineStr">
        <is>
          <t>Net income (loss) per common share from continuing operations diluted (in Dollars per share)</t>
        </is>
      </c>
      <c r="B42" s="10" t="n">
        <v>-0.2</v>
      </c>
      <c r="C42" s="9" t="n">
        <v>-0.17</v>
      </c>
      <c r="D42" s="9" t="n">
        <v>0.14</v>
      </c>
      <c r="E42" s="9" t="n">
        <v>-0.39</v>
      </c>
    </row>
    <row r="43">
      <c r="A43" s="4" t="inlineStr">
        <is>
          <t>Net income (loss) per common share from discontinued operations: diluted (in Dollars per share)</t>
        </is>
      </c>
      <c r="B43" s="5" t="n">
        <v>0</v>
      </c>
      <c r="C43" s="9" t="n">
        <v>-1.12</v>
      </c>
      <c r="D43" s="9" t="n">
        <v>0.38</v>
      </c>
      <c r="E43" s="9" t="n">
        <v>-3.03</v>
      </c>
    </row>
    <row r="44">
      <c r="A44" s="4" t="inlineStr">
        <is>
          <t>Net income (loss) per common share: diluted (in Dollars per share)</t>
        </is>
      </c>
      <c r="B44" s="8" t="n">
        <v>-0.25</v>
      </c>
      <c r="C44" s="8" t="n">
        <v>-0.08</v>
      </c>
      <c r="D44" s="8" t="n">
        <v>-0.82</v>
      </c>
      <c r="E44" s="8" t="n">
        <v>-2.27</v>
      </c>
    </row>
    <row r="45">
      <c r="A45" s="4" t="inlineStr">
        <is>
          <t>Weighted-average common shares outstanding: basic (in Shares)</t>
        </is>
      </c>
      <c r="B45" s="5" t="n">
        <v>4842851</v>
      </c>
      <c r="C45" s="5" t="n">
        <v>3735235</v>
      </c>
      <c r="D45" s="5" t="n">
        <v>4718671</v>
      </c>
      <c r="E45" s="5" t="n">
        <v>3440115</v>
      </c>
    </row>
    <row r="46">
      <c r="A46" s="4" t="inlineStr">
        <is>
          <t>Weighted-average common shares outstanding: dilutive (in Shares)</t>
        </is>
      </c>
      <c r="B46" s="5" t="n">
        <v>4842851</v>
      </c>
      <c r="C46" s="5" t="n">
        <v>3735235</v>
      </c>
      <c r="D46" s="5" t="n">
        <v>8260040</v>
      </c>
      <c r="E46" s="5" t="n">
        <v>3440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21" customWidth="1" min="2" max="2"/>
    <col width="27" customWidth="1" min="3" max="3"/>
    <col width="20" customWidth="1" min="4" max="4"/>
    <col width="80" customWidth="1" min="5" max="5"/>
    <col width="20" customWidth="1" min="6" max="6"/>
    <col width="21" customWidth="1" min="7" max="7"/>
    <col width="21" customWidth="1" min="8" max="8"/>
  </cols>
  <sheetData>
    <row r="1">
      <c r="A1" s="1" t="inlineStr">
        <is>
          <t>Summary of Significant Accounting Policies (Details)</t>
        </is>
      </c>
      <c r="B1" s="2" t="inlineStr">
        <is>
          <t>Oct. 08, 2021USD ($)</t>
        </is>
      </c>
      <c r="C1" s="2" t="inlineStr">
        <is>
          <t>Sep. 30, 2021USD ($)shares</t>
        </is>
      </c>
      <c r="D1" s="2" t="inlineStr">
        <is>
          <t>Sep. 30, 2020shares</t>
        </is>
      </c>
      <c r="E1" s="2" t="inlineStr">
        <is>
          <t>Sep. 30, 2021USD ($)shares</t>
        </is>
      </c>
      <c r="F1" s="2" t="inlineStr">
        <is>
          <t>Sep. 30, 2020shares</t>
        </is>
      </c>
      <c r="G1" s="2" t="inlineStr">
        <is>
          <t>Dec. 31, 2020USD ($)</t>
        </is>
      </c>
      <c r="H1" s="2" t="inlineStr">
        <is>
          <t>Apr. 28, 2020USD ($)</t>
        </is>
      </c>
    </row>
    <row r="2">
      <c r="A2" s="3" t="inlineStr">
        <is>
          <t>Summary of Significant Accounting Policies (Details) [Line Items]</t>
        </is>
      </c>
    </row>
    <row r="3">
      <c r="A3" s="4" t="inlineStr">
        <is>
          <t>Number of reportable segments</t>
        </is>
      </c>
      <c r="E3" s="5" t="n">
        <v>3</v>
      </c>
    </row>
    <row r="4">
      <c r="A4" s="4" t="inlineStr">
        <is>
          <t>Payroll protection program</t>
        </is>
      </c>
      <c r="H4" s="6" t="n">
        <v>357500</v>
      </c>
    </row>
    <row r="5">
      <c r="A5" s="4" t="inlineStr">
        <is>
          <t>Retail and appliances segment, description</t>
        </is>
      </c>
      <c r="E5" s="4" t="inlineStr">
        <is>
          <t xml:space="preserve">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t>
        </is>
      </c>
    </row>
    <row r="6">
      <c r="A6" s="4" t="inlineStr">
        <is>
          <t>Percentage relates to total revenue</t>
        </is>
      </c>
      <c r="C6" s="4" t="inlineStr">
        <is>
          <t>5.00%</t>
        </is>
      </c>
      <c r="E6" s="4" t="inlineStr">
        <is>
          <t>5.00%</t>
        </is>
      </c>
    </row>
    <row r="7">
      <c r="A7" s="4" t="inlineStr">
        <is>
          <t>Estimated obsolescence allowance</t>
        </is>
      </c>
      <c r="C7" s="6" t="n">
        <v>160824</v>
      </c>
      <c r="E7" s="6" t="n">
        <v>160824</v>
      </c>
      <c r="G7" s="6" t="n">
        <v>12824</v>
      </c>
    </row>
    <row r="8">
      <c r="A8" s="4" t="inlineStr">
        <is>
          <t>Outstanding warrants (in Shares) | shares</t>
        </is>
      </c>
      <c r="C8" s="5" t="n">
        <v>4450460</v>
      </c>
      <c r="E8" s="5" t="n">
        <v>4450460</v>
      </c>
    </row>
    <row r="9">
      <c r="A9" s="4" t="inlineStr">
        <is>
          <t>Principal and accrued interest</t>
        </is>
      </c>
      <c r="C9" s="6" t="n">
        <v>5265722</v>
      </c>
      <c r="E9" s="6" t="n">
        <v>5265722</v>
      </c>
    </row>
    <row r="10">
      <c r="A10" s="4" t="inlineStr">
        <is>
          <t>Operating losses incurred</t>
        </is>
      </c>
      <c r="E10" s="5" t="n">
        <v>1450727</v>
      </c>
    </row>
    <row r="11">
      <c r="A11" s="4" t="inlineStr">
        <is>
          <t>Incurred operating losses</t>
        </is>
      </c>
      <c r="E11" s="5" t="n">
        <v>381346</v>
      </c>
    </row>
    <row r="12">
      <c r="A12" s="4" t="inlineStr">
        <is>
          <t>Negative working capital</t>
        </is>
      </c>
      <c r="E12" s="6" t="n">
        <v>1373869</v>
      </c>
    </row>
    <row r="13">
      <c r="A13" s="4" t="inlineStr">
        <is>
          <t>Aggregate principal amount</t>
        </is>
      </c>
      <c r="B13" s="6" t="n">
        <v>647253</v>
      </c>
    </row>
    <row r="14">
      <c r="A14" s="4" t="inlineStr">
        <is>
          <t>Additional borrowings</t>
        </is>
      </c>
      <c r="B14" s="5" t="n">
        <v>497200</v>
      </c>
    </row>
    <row r="15">
      <c r="A15" s="4" t="inlineStr">
        <is>
          <t>Purchase price</t>
        </is>
      </c>
      <c r="B15" s="5" t="n">
        <v>24362800</v>
      </c>
    </row>
    <row r="16">
      <c r="A16" s="4" t="inlineStr">
        <is>
          <t>Payment of expenses</t>
        </is>
      </c>
      <c r="B16" s="5" t="n">
        <v>742825</v>
      </c>
    </row>
    <row r="17">
      <c r="A17" s="4" t="inlineStr">
        <is>
          <t>Net proceeds</t>
        </is>
      </c>
      <c r="B17" s="5" t="n">
        <v>23619975</v>
      </c>
    </row>
    <row r="18">
      <c r="A18" s="4" t="inlineStr">
        <is>
          <t>Cash portion</t>
        </is>
      </c>
      <c r="B18" s="5" t="n">
        <v>10687500</v>
      </c>
    </row>
    <row r="19">
      <c r="A19" s="4" t="inlineStr">
        <is>
          <t>Asien’s [Member]</t>
        </is>
      </c>
    </row>
    <row r="20">
      <c r="A20" s="3" t="inlineStr">
        <is>
          <t>Summary of Significant Accounting Policies (Details) [Line Items]</t>
        </is>
      </c>
    </row>
    <row r="21">
      <c r="A21" s="4" t="inlineStr">
        <is>
          <t>Payroll protection program</t>
        </is>
      </c>
      <c r="H21" s="6" t="n">
        <v>357500</v>
      </c>
    </row>
    <row r="22">
      <c r="A22" s="4" t="inlineStr">
        <is>
          <t>Wolo [Member]</t>
        </is>
      </c>
    </row>
    <row r="23">
      <c r="A23" s="3" t="inlineStr">
        <is>
          <t>Summary of Significant Accounting Policies (Details) [Line Items]</t>
        </is>
      </c>
    </row>
    <row r="24">
      <c r="A24" s="4" t="inlineStr">
        <is>
          <t>Payment for internet and phone orders, percentage</t>
        </is>
      </c>
      <c r="E24" s="4" t="inlineStr">
        <is>
          <t>100.00%</t>
        </is>
      </c>
    </row>
    <row r="25">
      <c r="A25" s="4" t="inlineStr">
        <is>
          <t>Convertible Notes Payable [Member]</t>
        </is>
      </c>
    </row>
    <row r="26">
      <c r="A26" s="3" t="inlineStr">
        <is>
          <t>Summary of Significant Accounting Policies (Details) [Line Items]</t>
        </is>
      </c>
    </row>
    <row r="27">
      <c r="A27" s="4" t="inlineStr">
        <is>
          <t>Outstanding warrants (in Shares) | shares</t>
        </is>
      </c>
      <c r="F27" s="5" t="n">
        <v>2189835</v>
      </c>
    </row>
    <row r="28">
      <c r="A28" s="4" t="inlineStr">
        <is>
          <t>Potentially dilutive securities (in Shares) | shares</t>
        </is>
      </c>
      <c r="D28" s="5" t="n">
        <v>2189835</v>
      </c>
    </row>
    <row r="29">
      <c r="A29" s="4" t="inlineStr">
        <is>
          <t>Secured Convertible Promissory Notes [Member]</t>
        </is>
      </c>
    </row>
    <row r="30">
      <c r="A30" s="3" t="inlineStr">
        <is>
          <t>Summary of Significant Accounting Policies (Details) [Line Items]</t>
        </is>
      </c>
    </row>
    <row r="31">
      <c r="A31" s="4" t="inlineStr">
        <is>
          <t>Aggregate principal amount</t>
        </is>
      </c>
      <c r="B31" s="6" t="n">
        <v>248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useful lives</t>
        </is>
      </c>
      <c r="B1" s="2" t="inlineStr">
        <is>
          <t>9 Months Ended</t>
        </is>
      </c>
    </row>
    <row r="2">
      <c r="B2" s="2" t="inlineStr">
        <is>
          <t>Sep. 30, 2021</t>
        </is>
      </c>
    </row>
    <row r="3">
      <c r="A3" s="4" t="inlineStr">
        <is>
          <t>Building and Improvements [Member]</t>
        </is>
      </c>
    </row>
    <row r="4">
      <c r="A4" s="3" t="inlineStr">
        <is>
          <t>Public Utility, Property, Plant and Equipment [Line Items]</t>
        </is>
      </c>
    </row>
    <row r="5">
      <c r="A5" s="4" t="inlineStr">
        <is>
          <t>Estimated useful lives of property and equipment</t>
        </is>
      </c>
      <c r="B5" s="4" t="inlineStr">
        <is>
          <t>4 years</t>
        </is>
      </c>
    </row>
    <row r="6">
      <c r="A6" s="4" t="inlineStr">
        <is>
          <t>Minimum [Member] | Machinery and Equipment [Member]</t>
        </is>
      </c>
    </row>
    <row r="7">
      <c r="A7" s="3" t="inlineStr">
        <is>
          <t>Public Utility, Property, Plant and Equipment [Line Items]</t>
        </is>
      </c>
    </row>
    <row r="8">
      <c r="A8" s="4" t="inlineStr">
        <is>
          <t>Estimated useful lives of property and equipment</t>
        </is>
      </c>
      <c r="B8" s="4" t="inlineStr">
        <is>
          <t>3 years</t>
        </is>
      </c>
    </row>
    <row r="9">
      <c r="A9" s="4" t="inlineStr">
        <is>
          <t>Minimum [Member] | Trucks and Vehicles [Member]</t>
        </is>
      </c>
    </row>
    <row r="10">
      <c r="A10" s="3" t="inlineStr">
        <is>
          <t>Public Utility, Property, Plant and Equipment [Line Items]</t>
        </is>
      </c>
    </row>
    <row r="11">
      <c r="A11" s="4" t="inlineStr">
        <is>
          <t>Estimated useful lives of property and equipment</t>
        </is>
      </c>
      <c r="B11" s="4" t="inlineStr">
        <is>
          <t>3 years</t>
        </is>
      </c>
    </row>
    <row r="12">
      <c r="A12" s="4" t="inlineStr">
        <is>
          <t>Maximum [Member] | Machinery and Equipment [Member]</t>
        </is>
      </c>
    </row>
    <row r="13">
      <c r="A13" s="3" t="inlineStr">
        <is>
          <t>Public Utility, Property, Plant and Equipment [Line Items]</t>
        </is>
      </c>
    </row>
    <row r="14">
      <c r="A14" s="4" t="inlineStr">
        <is>
          <t>Estimated useful lives of property and equipment</t>
        </is>
      </c>
      <c r="B14" s="4" t="inlineStr">
        <is>
          <t>7 years</t>
        </is>
      </c>
    </row>
    <row r="15">
      <c r="A15" s="4" t="inlineStr">
        <is>
          <t>Maximum [Member] | Trucks and Vehicles [Member]</t>
        </is>
      </c>
    </row>
    <row r="16">
      <c r="A16" s="3" t="inlineStr">
        <is>
          <t>Public Utility, Property, Plant and Equipment [Line Items]</t>
        </is>
      </c>
    </row>
    <row r="17">
      <c r="A17" s="4" t="inlineStr">
        <is>
          <t>Estimated useful lives of property and equipment</t>
        </is>
      </c>
      <c r="B17"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dentifiable intangible assets</t>
        </is>
      </c>
      <c r="B1" s="2" t="inlineStr">
        <is>
          <t>9 Months Ended</t>
        </is>
      </c>
    </row>
    <row r="2">
      <c r="B2" s="2" t="inlineStr">
        <is>
          <t>Sep. 30, 2021</t>
        </is>
      </c>
    </row>
    <row r="3">
      <c r="A3" s="4" t="inlineStr">
        <is>
          <t>Customer-Related [Member]</t>
        </is>
      </c>
    </row>
    <row r="4">
      <c r="A4" s="3" t="inlineStr">
        <is>
          <t>Indefinite-lived Intangible Assets [Line Items]</t>
        </is>
      </c>
    </row>
    <row r="5">
      <c r="A5" s="4" t="inlineStr">
        <is>
          <t>Amortization Basis</t>
        </is>
      </c>
      <c r="B5" s="4" t="inlineStr">
        <is>
          <t>Straight-line basis</t>
        </is>
      </c>
    </row>
    <row r="6">
      <c r="A6" s="4" t="inlineStr">
        <is>
          <t>Customer-Related [Member] | Minimum [Member]</t>
        </is>
      </c>
    </row>
    <row r="7">
      <c r="A7" s="3" t="inlineStr">
        <is>
          <t>Indefinite-lived Intangible Assets [Line Items]</t>
        </is>
      </c>
    </row>
    <row r="8">
      <c r="A8" s="4" t="inlineStr">
        <is>
          <t>Expected Life (years)</t>
        </is>
      </c>
      <c r="B8" s="4" t="inlineStr">
        <is>
          <t>5 years</t>
        </is>
      </c>
    </row>
    <row r="9">
      <c r="A9" s="4" t="inlineStr">
        <is>
          <t>Customer-Related [Member] | Maximum [Member]</t>
        </is>
      </c>
    </row>
    <row r="10">
      <c r="A10" s="3" t="inlineStr">
        <is>
          <t>Indefinite-lived Intangible Assets [Line Items]</t>
        </is>
      </c>
    </row>
    <row r="11">
      <c r="A11" s="4" t="inlineStr">
        <is>
          <t>Expected Life (years)</t>
        </is>
      </c>
      <c r="B11" s="4" t="inlineStr">
        <is>
          <t>15 years</t>
        </is>
      </c>
    </row>
    <row r="12">
      <c r="A12" s="4" t="inlineStr">
        <is>
          <t>Marketing-Related [Member]</t>
        </is>
      </c>
    </row>
    <row r="13">
      <c r="A13" s="3" t="inlineStr">
        <is>
          <t>Indefinite-lived Intangible Assets [Line Items]</t>
        </is>
      </c>
    </row>
    <row r="14">
      <c r="A14" s="4" t="inlineStr">
        <is>
          <t>Amortization Basis</t>
        </is>
      </c>
      <c r="B14" s="4" t="inlineStr">
        <is>
          <t>Straight-line basis</t>
        </is>
      </c>
    </row>
    <row r="15">
      <c r="A15" s="4" t="inlineStr">
        <is>
          <t>Expected Life (years)</t>
        </is>
      </c>
      <c r="B1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Details) - Schedule of business segment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Furniture and appliances</t>
        </is>
      </c>
      <c r="B4" s="6" t="n">
        <v>3145955</v>
      </c>
      <c r="C4" s="6" t="n">
        <v>3141313</v>
      </c>
      <c r="D4" s="6" t="n">
        <v>9762939</v>
      </c>
      <c r="E4" s="6" t="n">
        <v>4327294</v>
      </c>
    </row>
    <row r="5">
      <c r="A5" s="4" t="inlineStr">
        <is>
          <t>Construction</t>
        </is>
      </c>
      <c r="B5" s="5" t="n">
        <v>1338428</v>
      </c>
      <c r="C5" s="4" t="inlineStr">
        <is>
          <t xml:space="preserve"> </t>
        </is>
      </c>
      <c r="D5" s="5" t="n">
        <v>4169305</v>
      </c>
      <c r="E5" s="4" t="inlineStr">
        <is>
          <t xml:space="preserve"> </t>
        </is>
      </c>
    </row>
    <row r="6">
      <c r="A6" s="4" t="inlineStr">
        <is>
          <t>Automotive supplies</t>
        </is>
      </c>
      <c r="B6" s="5" t="n">
        <v>2250645</v>
      </c>
      <c r="C6" s="4" t="inlineStr">
        <is>
          <t xml:space="preserve"> </t>
        </is>
      </c>
      <c r="D6" s="5" t="n">
        <v>4231013</v>
      </c>
      <c r="E6" s="4" t="inlineStr">
        <is>
          <t xml:space="preserve"> </t>
        </is>
      </c>
    </row>
    <row r="7">
      <c r="A7" s="4" t="inlineStr">
        <is>
          <t>Total Revenue</t>
        </is>
      </c>
      <c r="B7" s="5" t="n">
        <v>6735028</v>
      </c>
      <c r="C7" s="5" t="n">
        <v>3141313</v>
      </c>
      <c r="D7" s="5" t="n">
        <v>18163257</v>
      </c>
      <c r="E7" s="5" t="n">
        <v>4327294</v>
      </c>
    </row>
    <row r="8">
      <c r="A8" s="4" t="inlineStr">
        <is>
          <t>Total cost of sales</t>
        </is>
      </c>
      <c r="B8" s="5" t="n">
        <v>4573123</v>
      </c>
      <c r="C8" s="5" t="n">
        <v>2429714</v>
      </c>
      <c r="D8" s="5" t="n">
        <v>12348594</v>
      </c>
      <c r="E8" s="5" t="n">
        <v>3353608</v>
      </c>
    </row>
    <row r="9">
      <c r="A9" s="4" t="inlineStr">
        <is>
          <t>Total operating expenses</t>
        </is>
      </c>
      <c r="B9" s="5" t="n">
        <v>3021447</v>
      </c>
      <c r="C9" s="5" t="n">
        <v>969836</v>
      </c>
      <c r="D9" s="5" t="n">
        <v>7265391</v>
      </c>
      <c r="E9" s="5" t="n">
        <v>1926772</v>
      </c>
    </row>
    <row r="10">
      <c r="A10" s="4" t="inlineStr">
        <is>
          <t>Income (loss) from operations</t>
        </is>
      </c>
      <c r="B10" s="5" t="n">
        <v>-859542</v>
      </c>
      <c r="C10" s="5" t="n">
        <v>-258237</v>
      </c>
      <c r="D10" s="5" t="n">
        <v>-1450728</v>
      </c>
      <c r="E10" s="5" t="n">
        <v>-953086</v>
      </c>
    </row>
    <row r="11">
      <c r="A11" s="4" t="inlineStr">
        <is>
          <t>Retail &amp; Appliances [Member]</t>
        </is>
      </c>
    </row>
    <row r="12">
      <c r="A12" s="3" t="inlineStr">
        <is>
          <t>Revenue</t>
        </is>
      </c>
    </row>
    <row r="13">
      <c r="A13" s="4" t="inlineStr">
        <is>
          <t>Furniture and appliances</t>
        </is>
      </c>
      <c r="B13" s="5" t="n">
        <v>3145955</v>
      </c>
      <c r="C13" s="5" t="n">
        <v>3141313</v>
      </c>
      <c r="D13" s="5" t="n">
        <v>9762939</v>
      </c>
      <c r="E13" s="5" t="n">
        <v>4327294</v>
      </c>
    </row>
    <row r="14">
      <c r="A14" s="4" t="inlineStr">
        <is>
          <t>Construction</t>
        </is>
      </c>
      <c r="B14" s="4" t="inlineStr">
        <is>
          <t xml:space="preserve"> </t>
        </is>
      </c>
      <c r="C14" s="4" t="inlineStr">
        <is>
          <t xml:space="preserve"> </t>
        </is>
      </c>
      <c r="D14" s="4" t="inlineStr">
        <is>
          <t xml:space="preserve"> </t>
        </is>
      </c>
      <c r="E14" s="4" t="inlineStr">
        <is>
          <t xml:space="preserve"> </t>
        </is>
      </c>
    </row>
    <row r="15">
      <c r="A15" s="4" t="inlineStr">
        <is>
          <t>Automotive suppli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145955</v>
      </c>
      <c r="C16" s="5" t="n">
        <v>3141313</v>
      </c>
      <c r="D16" s="5" t="n">
        <v>9762939</v>
      </c>
      <c r="E16" s="5" t="n">
        <v>4327294</v>
      </c>
    </row>
    <row r="17">
      <c r="A17" s="4" t="inlineStr">
        <is>
          <t>Total cost of sales</t>
        </is>
      </c>
      <c r="B17" s="5" t="n">
        <v>2300664</v>
      </c>
      <c r="C17" s="5" t="n">
        <v>2429714</v>
      </c>
      <c r="D17" s="5" t="n">
        <v>7409913</v>
      </c>
      <c r="E17" s="5" t="n">
        <v>3353608</v>
      </c>
    </row>
    <row r="18">
      <c r="A18" s="4" t="inlineStr">
        <is>
          <t>Total operating expenses</t>
        </is>
      </c>
      <c r="B18" s="5" t="n">
        <v>683110</v>
      </c>
      <c r="C18" s="5" t="n">
        <v>843000</v>
      </c>
      <c r="D18" s="5" t="n">
        <v>2095280</v>
      </c>
      <c r="E18" s="5" t="n">
        <v>1278284</v>
      </c>
    </row>
    <row r="19">
      <c r="A19" s="4" t="inlineStr">
        <is>
          <t>Income (loss) from operations</t>
        </is>
      </c>
      <c r="B19" s="5" t="n">
        <v>162181</v>
      </c>
      <c r="C19" s="5" t="n">
        <v>-131401</v>
      </c>
      <c r="D19" s="5" t="n">
        <v>257746</v>
      </c>
      <c r="E19" s="5" t="n">
        <v>-304598</v>
      </c>
    </row>
    <row r="20">
      <c r="A20" s="4" t="inlineStr">
        <is>
          <t>Construction [Member]</t>
        </is>
      </c>
    </row>
    <row r="21">
      <c r="A21" s="3" t="inlineStr">
        <is>
          <t>Revenue</t>
        </is>
      </c>
    </row>
    <row r="22">
      <c r="A22" s="4" t="inlineStr">
        <is>
          <t>Furniture and appliances</t>
        </is>
      </c>
      <c r="B22" s="4" t="inlineStr">
        <is>
          <t xml:space="preserve"> </t>
        </is>
      </c>
      <c r="C22" s="4" t="inlineStr">
        <is>
          <t xml:space="preserve"> </t>
        </is>
      </c>
      <c r="D22" s="4" t="inlineStr">
        <is>
          <t xml:space="preserve"> </t>
        </is>
      </c>
      <c r="E22" s="4" t="inlineStr">
        <is>
          <t xml:space="preserve"> </t>
        </is>
      </c>
    </row>
    <row r="23">
      <c r="A23" s="4" t="inlineStr">
        <is>
          <t>Construction</t>
        </is>
      </c>
      <c r="B23" s="5" t="n">
        <v>1338428</v>
      </c>
      <c r="C23" s="4" t="inlineStr">
        <is>
          <t xml:space="preserve"> </t>
        </is>
      </c>
      <c r="D23" s="5" t="n">
        <v>4169305</v>
      </c>
      <c r="E23" s="4" t="inlineStr">
        <is>
          <t xml:space="preserve"> </t>
        </is>
      </c>
    </row>
    <row r="24">
      <c r="A24" s="4" t="inlineStr">
        <is>
          <t>Automotive suppli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338428</v>
      </c>
      <c r="C25" s="4" t="inlineStr">
        <is>
          <t xml:space="preserve"> </t>
        </is>
      </c>
      <c r="D25" s="5" t="n">
        <v>4169305</v>
      </c>
      <c r="E25" s="4" t="inlineStr">
        <is>
          <t xml:space="preserve"> </t>
        </is>
      </c>
    </row>
    <row r="26">
      <c r="A26" s="4" t="inlineStr">
        <is>
          <t>Total cost of sales</t>
        </is>
      </c>
      <c r="B26" s="5" t="n">
        <v>805513</v>
      </c>
      <c r="C26" s="4" t="inlineStr">
        <is>
          <t xml:space="preserve"> </t>
        </is>
      </c>
      <c r="D26" s="5" t="n">
        <v>2280009</v>
      </c>
      <c r="E26" s="4" t="inlineStr">
        <is>
          <t xml:space="preserve"> </t>
        </is>
      </c>
    </row>
    <row r="27">
      <c r="A27" s="4" t="inlineStr">
        <is>
          <t>Total operating expenses</t>
        </is>
      </c>
      <c r="B27" s="5" t="n">
        <v>612880</v>
      </c>
      <c r="C27" s="4" t="inlineStr">
        <is>
          <t xml:space="preserve"> </t>
        </is>
      </c>
      <c r="D27" s="5" t="n">
        <v>1687998</v>
      </c>
      <c r="E27" s="4" t="inlineStr">
        <is>
          <t xml:space="preserve"> </t>
        </is>
      </c>
    </row>
    <row r="28">
      <c r="A28" s="4" t="inlineStr">
        <is>
          <t>Income (loss) from operations</t>
        </is>
      </c>
      <c r="B28" s="5" t="n">
        <v>-79965</v>
      </c>
      <c r="C28" s="4" t="inlineStr">
        <is>
          <t xml:space="preserve"> </t>
        </is>
      </c>
      <c r="D28" s="5" t="n">
        <v>201298</v>
      </c>
      <c r="E28" s="4" t="inlineStr">
        <is>
          <t xml:space="preserve"> </t>
        </is>
      </c>
    </row>
    <row r="29">
      <c r="A29" s="4" t="inlineStr">
        <is>
          <t>Automotive Supplies [Member]</t>
        </is>
      </c>
    </row>
    <row r="30">
      <c r="A30" s="3" t="inlineStr">
        <is>
          <t>Revenue</t>
        </is>
      </c>
    </row>
    <row r="31">
      <c r="A31" s="4" t="inlineStr">
        <is>
          <t>Furniture and appliances</t>
        </is>
      </c>
      <c r="B31" s="4" t="inlineStr">
        <is>
          <t xml:space="preserve"> </t>
        </is>
      </c>
      <c r="C31" s="4" t="inlineStr">
        <is>
          <t xml:space="preserve"> </t>
        </is>
      </c>
      <c r="D31" s="4" t="inlineStr">
        <is>
          <t xml:space="preserve"> </t>
        </is>
      </c>
      <c r="E31" s="4" t="inlineStr">
        <is>
          <t xml:space="preserve"> </t>
        </is>
      </c>
    </row>
    <row r="32">
      <c r="A32" s="4" t="inlineStr">
        <is>
          <t>Construction</t>
        </is>
      </c>
      <c r="B32" s="4" t="inlineStr">
        <is>
          <t xml:space="preserve"> </t>
        </is>
      </c>
      <c r="C32" s="4" t="inlineStr">
        <is>
          <t xml:space="preserve"> </t>
        </is>
      </c>
      <c r="D32" s="4" t="inlineStr">
        <is>
          <t xml:space="preserve"> </t>
        </is>
      </c>
      <c r="E32" s="4" t="inlineStr">
        <is>
          <t xml:space="preserve"> </t>
        </is>
      </c>
    </row>
    <row r="33">
      <c r="A33" s="4" t="inlineStr">
        <is>
          <t>Automotive supplies</t>
        </is>
      </c>
      <c r="B33" s="5" t="n">
        <v>2250645</v>
      </c>
      <c r="C33" s="4" t="inlineStr">
        <is>
          <t xml:space="preserve"> </t>
        </is>
      </c>
      <c r="D33" s="5" t="n">
        <v>4231013</v>
      </c>
      <c r="E33" s="4" t="inlineStr">
        <is>
          <t xml:space="preserve"> </t>
        </is>
      </c>
    </row>
    <row r="34">
      <c r="A34" s="4" t="inlineStr">
        <is>
          <t>Total Revenue</t>
        </is>
      </c>
      <c r="B34" s="5" t="n">
        <v>2250645</v>
      </c>
      <c r="C34" s="4" t="inlineStr">
        <is>
          <t xml:space="preserve"> </t>
        </is>
      </c>
      <c r="D34" s="5" t="n">
        <v>4231013</v>
      </c>
      <c r="E34" s="4" t="inlineStr">
        <is>
          <t xml:space="preserve"> </t>
        </is>
      </c>
    </row>
    <row r="35">
      <c r="A35" s="4" t="inlineStr">
        <is>
          <t>Total cost of sales</t>
        </is>
      </c>
      <c r="B35" s="5" t="n">
        <v>1466946</v>
      </c>
      <c r="C35" s="4" t="inlineStr">
        <is>
          <t xml:space="preserve"> </t>
        </is>
      </c>
      <c r="D35" s="5" t="n">
        <v>2658672</v>
      </c>
      <c r="E35" s="4" t="inlineStr">
        <is>
          <t xml:space="preserve"> </t>
        </is>
      </c>
    </row>
    <row r="36">
      <c r="A36" s="4" t="inlineStr">
        <is>
          <t>Total operating expenses</t>
        </is>
      </c>
      <c r="B36" s="5" t="n">
        <v>1249778</v>
      </c>
      <c r="C36" s="4" t="inlineStr">
        <is>
          <t xml:space="preserve"> </t>
        </is>
      </c>
      <c r="D36" s="5" t="n">
        <v>2509008</v>
      </c>
      <c r="E36" s="4" t="inlineStr">
        <is>
          <t xml:space="preserve"> </t>
        </is>
      </c>
    </row>
    <row r="37">
      <c r="A37" s="4" t="inlineStr">
        <is>
          <t>Income (loss) from operations</t>
        </is>
      </c>
      <c r="B37" s="5" t="n">
        <v>-466079</v>
      </c>
      <c r="C37" s="4" t="inlineStr">
        <is>
          <t xml:space="preserve"> </t>
        </is>
      </c>
      <c r="D37" s="5" t="n">
        <v>-936667</v>
      </c>
      <c r="E37" s="4" t="inlineStr">
        <is>
          <t xml:space="preserve"> </t>
        </is>
      </c>
    </row>
    <row r="38">
      <c r="A38" s="4" t="inlineStr">
        <is>
          <t>Corporate Services [Member]</t>
        </is>
      </c>
    </row>
    <row r="39">
      <c r="A39" s="3" t="inlineStr">
        <is>
          <t>Revenue</t>
        </is>
      </c>
    </row>
    <row r="40">
      <c r="A40" s="4" t="inlineStr">
        <is>
          <t>Furniture and appliances</t>
        </is>
      </c>
      <c r="B40" s="4" t="inlineStr">
        <is>
          <t xml:space="preserve"> </t>
        </is>
      </c>
      <c r="C40" s="4" t="inlineStr">
        <is>
          <t xml:space="preserve"> </t>
        </is>
      </c>
      <c r="D40" s="4" t="inlineStr">
        <is>
          <t xml:space="preserve"> </t>
        </is>
      </c>
      <c r="E40" s="4" t="inlineStr">
        <is>
          <t xml:space="preserve"> </t>
        </is>
      </c>
    </row>
    <row r="41">
      <c r="A41" s="4" t="inlineStr">
        <is>
          <t>Construction</t>
        </is>
      </c>
      <c r="B41" s="4" t="inlineStr">
        <is>
          <t xml:space="preserve"> </t>
        </is>
      </c>
      <c r="C41" s="4" t="inlineStr">
        <is>
          <t xml:space="preserve"> </t>
        </is>
      </c>
      <c r="D41" s="4" t="inlineStr">
        <is>
          <t xml:space="preserve"> </t>
        </is>
      </c>
      <c r="E41" s="4" t="inlineStr">
        <is>
          <t xml:space="preserve"> </t>
        </is>
      </c>
    </row>
    <row r="42">
      <c r="A42" s="4" t="inlineStr">
        <is>
          <t>Automotive supplie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Total cost of sales</t>
        </is>
      </c>
      <c r="B44" s="4" t="inlineStr">
        <is>
          <t xml:space="preserve"> </t>
        </is>
      </c>
      <c r="C44" s="4" t="inlineStr">
        <is>
          <t xml:space="preserve"> </t>
        </is>
      </c>
      <c r="D44" s="4" t="inlineStr">
        <is>
          <t xml:space="preserve"> </t>
        </is>
      </c>
      <c r="E44" s="4" t="inlineStr">
        <is>
          <t xml:space="preserve"> </t>
        </is>
      </c>
    </row>
    <row r="45">
      <c r="A45" s="4" t="inlineStr">
        <is>
          <t>Total operating expenses</t>
        </is>
      </c>
      <c r="B45" s="5" t="n">
        <v>475679</v>
      </c>
      <c r="C45" s="5" t="n">
        <v>126836</v>
      </c>
      <c r="D45" s="5" t="n">
        <v>973105</v>
      </c>
      <c r="E45" s="5" t="n">
        <v>648488</v>
      </c>
    </row>
    <row r="46">
      <c r="A46" s="4" t="inlineStr">
        <is>
          <t>Income (loss) from operations</t>
        </is>
      </c>
      <c r="B46" s="6" t="n">
        <v>-475679</v>
      </c>
      <c r="C46" s="6" t="n">
        <v>-126836</v>
      </c>
      <c r="D46" s="6" t="n">
        <v>-973105</v>
      </c>
      <c r="E46" s="6" t="n">
        <v>-6484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Details) - Schedule of cash and cash equivalents - USD ($)</t>
        </is>
      </c>
      <c r="B1" s="2" t="inlineStr">
        <is>
          <t>Sep. 30, 2021</t>
        </is>
      </c>
      <c r="C1" s="2" t="inlineStr">
        <is>
          <t>Dec. 31, 2020</t>
        </is>
      </c>
    </row>
    <row r="2">
      <c r="A2" s="3" t="inlineStr">
        <is>
          <t>Cash and cash equivalents</t>
        </is>
      </c>
    </row>
    <row r="3">
      <c r="A3" s="4" t="inlineStr">
        <is>
          <t>Operating accounts</t>
        </is>
      </c>
      <c r="B3" s="6" t="n">
        <v>973172</v>
      </c>
      <c r="C3" s="6" t="n">
        <v>976538</v>
      </c>
    </row>
    <row r="4">
      <c r="A4" s="4" t="inlineStr">
        <is>
          <t>Restricted accounts</t>
        </is>
      </c>
      <c r="B4" s="4" t="inlineStr">
        <is>
          <t xml:space="preserve"> </t>
        </is>
      </c>
      <c r="C4" s="5" t="n">
        <v>403811</v>
      </c>
    </row>
    <row r="5">
      <c r="A5" s="4" t="inlineStr">
        <is>
          <t>Subtotal</t>
        </is>
      </c>
      <c r="B5" s="5" t="n">
        <v>973172</v>
      </c>
      <c r="C5" s="5" t="n">
        <v>1380349</v>
      </c>
    </row>
    <row r="6">
      <c r="A6" s="3" t="inlineStr">
        <is>
          <t>Held to Maturity Investments</t>
        </is>
      </c>
    </row>
    <row r="7">
      <c r="A7" s="4" t="inlineStr">
        <is>
          <t>Restricted accounts - certificates of deposit (4 – 24-month maturities, FDIC insured)</t>
        </is>
      </c>
      <c r="B7" s="5" t="n">
        <v>276540</v>
      </c>
      <c r="C7" s="5" t="n">
        <v>276270</v>
      </c>
    </row>
    <row r="8">
      <c r="A8" s="4" t="inlineStr">
        <is>
          <t>Subtotal</t>
        </is>
      </c>
      <c r="B8" s="5" t="n">
        <v>276540</v>
      </c>
      <c r="C8" s="5" t="n">
        <v>276270</v>
      </c>
    </row>
    <row r="9">
      <c r="A9" s="4" t="inlineStr">
        <is>
          <t>TOTAL</t>
        </is>
      </c>
      <c r="B9" s="6" t="n">
        <v>1249713</v>
      </c>
      <c r="C9" s="6" t="n">
        <v>1656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s>
  <sheetData>
    <row r="1">
      <c r="A1" s="1" t="inlineStr">
        <is>
          <t>Discontinued Operations (Details) - USD ($)</t>
        </is>
      </c>
      <c r="B1" s="2" t="inlineStr">
        <is>
          <t>Aug. 04, 2020</t>
        </is>
      </c>
      <c r="C1" s="2" t="inlineStr">
        <is>
          <t>Apr. 08, 2020</t>
        </is>
      </c>
      <c r="D1" s="2" t="inlineStr">
        <is>
          <t>Apr. 05, 2019</t>
        </is>
      </c>
      <c r="E1" s="2" t="inlineStr">
        <is>
          <t>Jun. 13, 2018</t>
        </is>
      </c>
      <c r="F1" s="2" t="inlineStr">
        <is>
          <t>Oct. 23, 2020</t>
        </is>
      </c>
      <c r="G1" s="2" t="inlineStr">
        <is>
          <t>Aug. 31, 2020</t>
        </is>
      </c>
      <c r="H1" s="2" t="inlineStr">
        <is>
          <t>Aug. 25, 2020</t>
        </is>
      </c>
      <c r="I1" s="2" t="inlineStr">
        <is>
          <t>Jun. 30, 2020</t>
        </is>
      </c>
      <c r="J1" s="2" t="inlineStr">
        <is>
          <t>Jun. 29, 2020</t>
        </is>
      </c>
      <c r="K1" s="2" t="inlineStr">
        <is>
          <t>Jun. 24, 2019</t>
        </is>
      </c>
      <c r="L1" s="2" t="inlineStr">
        <is>
          <t>Apr. 05, 2019</t>
        </is>
      </c>
      <c r="M1" s="2" t="inlineStr">
        <is>
          <t>Oct. 31, 2017</t>
        </is>
      </c>
      <c r="N1" s="2" t="inlineStr">
        <is>
          <t>Sep. 30, 2021</t>
        </is>
      </c>
      <c r="O1" s="2" t="inlineStr">
        <is>
          <t>Sep. 30, 2020</t>
        </is>
      </c>
      <c r="P1" s="2" t="inlineStr">
        <is>
          <t>Dec. 31, 2019</t>
        </is>
      </c>
      <c r="Q1" s="2" t="inlineStr">
        <is>
          <t>Dec. 31, 2020</t>
        </is>
      </c>
    </row>
    <row r="2">
      <c r="A2" s="3" t="inlineStr">
        <is>
          <t>Discontinued Operations (Details) [Line Items]</t>
        </is>
      </c>
    </row>
    <row r="3">
      <c r="A3" s="4" t="inlineStr">
        <is>
          <t>Loan and security agreement, description</t>
        </is>
      </c>
      <c r="D3" s="4" t="inlineStr">
        <is>
          <t>(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t>
        </is>
      </c>
    </row>
    <row r="4">
      <c r="A4" s="4" t="inlineStr">
        <is>
          <t>Total payoff amount</t>
        </is>
      </c>
      <c r="B4" s="6" t="n">
        <v>118194</v>
      </c>
    </row>
    <row r="5">
      <c r="A5" s="4" t="inlineStr">
        <is>
          <t>Principal amount</t>
        </is>
      </c>
      <c r="B5" s="5" t="n">
        <v>32350</v>
      </c>
    </row>
    <row r="6">
      <c r="A6" s="4" t="inlineStr">
        <is>
          <t>Interest amount</t>
        </is>
      </c>
      <c r="B6" s="5" t="n">
        <v>42</v>
      </c>
    </row>
    <row r="7">
      <c r="A7" s="4" t="inlineStr">
        <is>
          <t>Prepayment legal and other fees</t>
        </is>
      </c>
      <c r="B7" s="5" t="n">
        <v>85802</v>
      </c>
    </row>
    <row r="8">
      <c r="A8" s="4" t="inlineStr">
        <is>
          <t>Loans aggregate maximum loan amount</t>
        </is>
      </c>
      <c r="I8" s="6" t="n">
        <v>2250000</v>
      </c>
      <c r="K8" s="6" t="n">
        <v>1000000</v>
      </c>
    </row>
    <row r="9">
      <c r="A9" s="4" t="inlineStr">
        <is>
          <t>Debt Instrument, Interest Rate, Stated Percentage</t>
        </is>
      </c>
      <c r="K9" s="4" t="inlineStr">
        <is>
          <t>7.99%</t>
        </is>
      </c>
    </row>
    <row r="10">
      <c r="A10" s="4" t="inlineStr">
        <is>
          <t>Line of credit</t>
        </is>
      </c>
      <c r="P10" s="6" t="n">
        <v>678993</v>
      </c>
    </row>
    <row r="11">
      <c r="A11" s="4" t="inlineStr">
        <is>
          <t>Term loan agreement, description</t>
        </is>
      </c>
      <c r="E11" s="4" t="inlineStr">
        <is>
          <t>Home State Bank, pursuant to which Neese issued a promissory note to Home State Bank in the principal amount of $3,654,074
with an annual interest rate of 6.85% and with covenants to maintain a minimum debt coverage ratio of 1.00 to 1.25 measured at December
31, 2020. Neese met this covenant for the year ended December 31, 2020.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t>
        </is>
      </c>
    </row>
    <row r="12">
      <c r="A12" s="4" t="inlineStr">
        <is>
          <t>Appraised value of equipment</t>
        </is>
      </c>
      <c r="N12" s="6" t="n">
        <v>400000</v>
      </c>
      <c r="O12" s="6" t="n">
        <v>145690</v>
      </c>
    </row>
    <row r="13">
      <c r="A13" s="4" t="inlineStr">
        <is>
          <t>Loan principal amount</t>
        </is>
      </c>
      <c r="H13" s="6" t="n">
        <v>3500000</v>
      </c>
    </row>
    <row r="14">
      <c r="A14" s="4" t="inlineStr">
        <is>
          <t>Debt outstanding balance of loan</t>
        </is>
      </c>
      <c r="F14" s="6" t="n">
        <v>3340602</v>
      </c>
      <c r="P14" s="6" t="n">
        <v>999201</v>
      </c>
    </row>
    <row r="15">
      <c r="A15" s="4" t="inlineStr">
        <is>
          <t>Debt comprised of principal amount</t>
        </is>
      </c>
      <c r="F15" s="5" t="n">
        <v>3446126</v>
      </c>
    </row>
    <row r="16">
      <c r="A16" s="4" t="inlineStr">
        <is>
          <t>Net of unamortized loan costs</t>
        </is>
      </c>
      <c r="F16" s="5" t="n">
        <v>103524</v>
      </c>
    </row>
    <row r="17">
      <c r="A17" s="4" t="inlineStr">
        <is>
          <t>PPP Loan, description</t>
        </is>
      </c>
      <c r="C17" s="4" t="inlineStr">
        <is>
          <t>Goedeker received a $642,600
PPP loan from the SBA under the provisions of the CARES Act. The PPP loan had an 18-month term and bore interest at a rate of 1.0% per
annum. Monthly principal and interest payments were deferred for six months after the date of disbursement. The PPP provides that the
loan could be partially or wholly forgiven if the funds were used for certain qualifying expenses as described in the CARES Act. The balance
of the PPP loan was $642,600 as of September 30, 2020 and was classified as a current liability.</t>
        </is>
      </c>
    </row>
    <row r="18">
      <c r="A18" s="4" t="inlineStr">
        <is>
          <t>Small business community Capital term loan principal amount</t>
        </is>
      </c>
      <c r="D18" s="6" t="n">
        <v>1500000</v>
      </c>
    </row>
    <row r="19">
      <c r="A19" s="4" t="inlineStr">
        <is>
          <t>Debt term principal amount</t>
        </is>
      </c>
      <c r="D19" s="6" t="n">
        <v>1500000</v>
      </c>
    </row>
    <row r="20">
      <c r="A20" s="4" t="inlineStr">
        <is>
          <t>Senior capital stock, percentage</t>
        </is>
      </c>
      <c r="D20" s="4" t="inlineStr">
        <is>
          <t>5.00%</t>
        </is>
      </c>
      <c r="L20" s="4" t="inlineStr">
        <is>
          <t>5.00%</t>
        </is>
      </c>
    </row>
    <row r="21">
      <c r="A21" s="4" t="inlineStr">
        <is>
          <t>Fully-diluted basis for an aggregate price</t>
        </is>
      </c>
      <c r="L21" s="6" t="n">
        <v>100</v>
      </c>
    </row>
    <row r="22">
      <c r="A22" s="4" t="inlineStr">
        <is>
          <t>Loan and security agreement total payoff amount</t>
        </is>
      </c>
      <c r="B22" s="5" t="n">
        <v>1122412</v>
      </c>
    </row>
    <row r="23">
      <c r="A23" s="4" t="inlineStr">
        <is>
          <t>Debt consisting of principal amount</t>
        </is>
      </c>
      <c r="B23" s="5" t="n">
        <v>1066640</v>
      </c>
    </row>
    <row r="24">
      <c r="A24" s="4" t="inlineStr">
        <is>
          <t>Interest</t>
        </is>
      </c>
      <c r="B24" s="5" t="n">
        <v>11773</v>
      </c>
    </row>
    <row r="25">
      <c r="A25" s="4" t="inlineStr">
        <is>
          <t>prepayment, legal, and other fees</t>
        </is>
      </c>
      <c r="B25" s="6" t="n">
        <v>43999</v>
      </c>
    </row>
    <row r="26">
      <c r="A26" s="4" t="inlineStr">
        <is>
          <t>Warrant from the estimated value</t>
        </is>
      </c>
      <c r="Q26" s="6" t="n">
        <v>122344</v>
      </c>
    </row>
    <row r="27">
      <c r="A27" s="4" t="inlineStr">
        <is>
          <t>Derivative liability charge amount</t>
        </is>
      </c>
      <c r="F27" s="6" t="n">
        <v>2127656</v>
      </c>
    </row>
    <row r="28">
      <c r="A28" s="4" t="inlineStr">
        <is>
          <t>Warrant into shares of common stock (in Shares)</t>
        </is>
      </c>
      <c r="B28" s="5" t="n">
        <v>250000</v>
      </c>
    </row>
    <row r="29">
      <c r="A29" s="4" t="inlineStr">
        <is>
          <t>Goedeker television, description</t>
        </is>
      </c>
      <c r="N29" s="4" t="inlineStr">
        <is>
          <t>as representative of Goedeker Television, of a 9% subordinated
promissory note in the principal amount of $4,100,000. As of December 31, 2019, the balance of the note was $3,300,444.</t>
        </is>
      </c>
    </row>
    <row r="30">
      <c r="A30" s="4" t="inlineStr">
        <is>
          <t>Payments of principal and interest, description</t>
        </is>
      </c>
      <c r="N30" s="4" t="inlineStr">
        <is>
          <t>(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t>
        </is>
      </c>
    </row>
    <row r="31">
      <c r="A31" s="4" t="inlineStr">
        <is>
          <t>Loss on extinguishment of debt</t>
        </is>
      </c>
      <c r="G31" s="6" t="n">
        <v>757239</v>
      </c>
      <c r="N31" s="6" t="n">
        <v>360302</v>
      </c>
      <c r="O31" s="4" t="inlineStr">
        <is>
          <t xml:space="preserve"> </t>
        </is>
      </c>
    </row>
    <row r="32">
      <c r="A32" s="4" t="inlineStr">
        <is>
          <t>Forbearance fee</t>
        </is>
      </c>
      <c r="G32" s="5" t="n">
        <v>250000</v>
      </c>
    </row>
    <row r="33">
      <c r="A33" s="4" t="inlineStr">
        <is>
          <t>Write-off of unamortized loan discount</t>
        </is>
      </c>
      <c r="G33" s="5" t="n">
        <v>338873</v>
      </c>
    </row>
    <row r="34">
      <c r="A34" s="4" t="inlineStr">
        <is>
          <t>Write-off of unamortized debt costs</t>
        </is>
      </c>
      <c r="G34" s="6" t="n">
        <v>168366</v>
      </c>
    </row>
    <row r="35">
      <c r="A35" s="4" t="inlineStr">
        <is>
          <t>Secured convertible promissory note aggregate principal amount</t>
        </is>
      </c>
      <c r="D35" s="6" t="n">
        <v>714286</v>
      </c>
      <c r="L35" s="6" t="n">
        <v>714286</v>
      </c>
    </row>
    <row r="36">
      <c r="A36" s="4" t="inlineStr">
        <is>
          <t>Balance of lease</t>
        </is>
      </c>
      <c r="N36" s="6" t="n">
        <v>475000</v>
      </c>
    </row>
    <row r="37">
      <c r="A37" s="4" t="inlineStr">
        <is>
          <t>Lease payment, description</t>
        </is>
      </c>
      <c r="N37" s="4" t="inlineStr">
        <is>
          <t>The lease was payable in 46 payments of $12,882
beginning July 3, 2018 and an end-of-term buyout of $38,000.</t>
        </is>
      </c>
    </row>
    <row r="38">
      <c r="A38" s="4" t="inlineStr">
        <is>
          <t>Lease description</t>
        </is>
      </c>
      <c r="M38" s="4" t="inlineStr">
        <is>
          <t>the parties entered into
a second equipment schedule to the master lease agreement, pursuant to which Utica loaned an aggregate of $980,000 for certain of Neese’s
equipment listed therein. The term of the second equipment schedule was 51 months and agreed monthly payments are $25,807.</t>
        </is>
      </c>
    </row>
    <row r="39">
      <c r="A39" s="4" t="inlineStr">
        <is>
          <t>Capital lease</t>
        </is>
      </c>
      <c r="J39" s="6" t="n">
        <v>568597</v>
      </c>
    </row>
    <row r="40">
      <c r="A40" s="4" t="inlineStr">
        <is>
          <t>Utica [Member]</t>
        </is>
      </c>
    </row>
    <row r="41">
      <c r="A41" s="3" t="inlineStr">
        <is>
          <t>Discontinued Operations (Details) [Line Items]</t>
        </is>
      </c>
    </row>
    <row r="42">
      <c r="A42" s="4" t="inlineStr">
        <is>
          <t>Proceeds from loan</t>
        </is>
      </c>
      <c r="N42" s="6" t="n">
        <v>3240000</v>
      </c>
    </row>
    <row r="43">
      <c r="A43" s="4" t="inlineStr">
        <is>
          <t>10% Promissory Note [Member]</t>
        </is>
      </c>
    </row>
    <row r="44">
      <c r="A44" s="3" t="inlineStr">
        <is>
          <t>Discontinued Operations (Details) [Line Items]</t>
        </is>
      </c>
    </row>
    <row r="45">
      <c r="A45" s="4" t="inlineStr">
        <is>
          <t>Description for prepayment of the promissory note and accrued interest</t>
        </is>
      </c>
      <c r="N45" s="4" t="inlineStr">
        <is>
          <t>the principal amount of $1,025,000 by 1847 Neese and Neese to the Neese Sellers.
The note bears interest on the outstanding principal amount at the rate of ten percent (10%) per annum and was due and payable in full
on March 3, 2018. The note is unsecured and contains customary events of default. The note has not been repaid, so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December 31, 2020. Additionally, Home State Bank limits the payment of interest
on this note to $40,000 annually. The Company continued to accrue interest at the contract rate; however, given the limitations of the
term loan, all accrued interest in excess of $40,000 is included in long-term accrued expens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assets and liabilities of the discontinued operations - USD ($)</t>
        </is>
      </c>
      <c r="B1" s="2" t="inlineStr">
        <is>
          <t>Sep. 30, 2021</t>
        </is>
      </c>
      <c r="C1" s="2" t="inlineStr">
        <is>
          <t>Dec. 31, 2020</t>
        </is>
      </c>
    </row>
    <row r="2">
      <c r="A2" s="3" t="inlineStr">
        <is>
          <t>Current Assets – discontinued operations:</t>
        </is>
      </c>
    </row>
    <row r="3">
      <c r="A3" s="4" t="inlineStr">
        <is>
          <t>Cash</t>
        </is>
      </c>
      <c r="C3" s="6" t="n">
        <v>416831</v>
      </c>
    </row>
    <row r="4">
      <c r="A4" s="4" t="inlineStr">
        <is>
          <t>Accounts receivable, net</t>
        </is>
      </c>
      <c r="C4" s="5" t="n">
        <v>334095</v>
      </c>
    </row>
    <row r="5">
      <c r="A5" s="4" t="inlineStr">
        <is>
          <t>Inventories, net</t>
        </is>
      </c>
      <c r="C5" s="5" t="n">
        <v>305080</v>
      </c>
    </row>
    <row r="6">
      <c r="A6" s="4" t="inlineStr">
        <is>
          <t>Prepaid expenses and other current assets</t>
        </is>
      </c>
      <c r="C6" s="5" t="n">
        <v>268602</v>
      </c>
    </row>
    <row r="7">
      <c r="A7" s="4" t="inlineStr">
        <is>
          <t>Total current assets – discontinued operations</t>
        </is>
      </c>
      <c r="B7" s="4" t="inlineStr">
        <is>
          <t xml:space="preserve"> </t>
        </is>
      </c>
      <c r="C7" s="5" t="n">
        <v>1324608</v>
      </c>
    </row>
    <row r="8">
      <c r="A8" s="3" t="inlineStr">
        <is>
          <t>Noncurrent Assets – discontinued operations:</t>
        </is>
      </c>
    </row>
    <row r="9">
      <c r="A9" s="4" t="inlineStr">
        <is>
          <t>Property and equipment, net</t>
        </is>
      </c>
      <c r="C9" s="5" t="n">
        <v>1925844</v>
      </c>
    </row>
    <row r="10">
      <c r="A10" s="4" t="inlineStr">
        <is>
          <t>Operating lease right of use assets</t>
        </is>
      </c>
      <c r="C10" s="5" t="n">
        <v>501827</v>
      </c>
    </row>
    <row r="11">
      <c r="A11" s="4" t="inlineStr">
        <is>
          <t>Goodwill</t>
        </is>
      </c>
      <c r="C11" s="5" t="n">
        <v>22166</v>
      </c>
    </row>
    <row r="12">
      <c r="A12" s="4" t="inlineStr">
        <is>
          <t>Intangible assets, net</t>
        </is>
      </c>
      <c r="C12" s="5" t="n">
        <v>7933</v>
      </c>
    </row>
    <row r="13">
      <c r="A13" s="4" t="inlineStr">
        <is>
          <t>Total noncurrent assets</t>
        </is>
      </c>
      <c r="B13" s="4" t="inlineStr">
        <is>
          <t xml:space="preserve"> </t>
        </is>
      </c>
      <c r="C13" s="5" t="n">
        <v>2457770</v>
      </c>
    </row>
    <row r="14">
      <c r="A14" s="3" t="inlineStr">
        <is>
          <t>Current liabilities – discontinued operations:</t>
        </is>
      </c>
    </row>
    <row r="15">
      <c r="A15" s="4" t="inlineStr">
        <is>
          <t>Accounts payable and accrued expenses</t>
        </is>
      </c>
      <c r="C15" s="5" t="n">
        <v>484852</v>
      </c>
    </row>
    <row r="16">
      <c r="A16" s="4" t="inlineStr">
        <is>
          <t>Current portion of operating lease liability</t>
        </is>
      </c>
      <c r="C16" s="5" t="n">
        <v>67725</v>
      </c>
    </row>
    <row r="17">
      <c r="A17" s="4" t="inlineStr">
        <is>
          <t>Notes payable – current portion</t>
        </is>
      </c>
      <c r="C17" s="5" t="n">
        <v>446545</v>
      </c>
    </row>
    <row r="18">
      <c r="A18" s="4" t="inlineStr">
        <is>
          <t>Total current liabilities – discontinued operations</t>
        </is>
      </c>
      <c r="B18" s="4" t="inlineStr">
        <is>
          <t xml:space="preserve"> </t>
        </is>
      </c>
      <c r="C18" s="5" t="n">
        <v>999122</v>
      </c>
    </row>
    <row r="19">
      <c r="A19" s="3" t="inlineStr">
        <is>
          <t>Long term liabilities – discontinued operations:</t>
        </is>
      </c>
    </row>
    <row r="20">
      <c r="A20" s="4" t="inlineStr">
        <is>
          <t>Notes payable – long term, net of current portion</t>
        </is>
      </c>
      <c r="C20" s="5" t="n">
        <v>4187376</v>
      </c>
    </row>
    <row r="21">
      <c r="A21" s="4" t="inlineStr">
        <is>
          <t>Accrued expenses – long term, related party</t>
        </is>
      </c>
      <c r="C21" s="5" t="n">
        <v>1359989</v>
      </c>
    </row>
    <row r="22">
      <c r="A22" s="4" t="inlineStr">
        <is>
          <t>Financing lease liability, net of current portion</t>
        </is>
      </c>
      <c r="C22" s="5" t="n">
        <v>434102</v>
      </c>
    </row>
    <row r="23">
      <c r="A23" s="4" t="inlineStr">
        <is>
          <t>Total long term liabilities – discontinued operations</t>
        </is>
      </c>
      <c r="C23" s="6" t="n">
        <v>5981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 Schedule of consolidated statements of operations from discontinued operations - USD ($)</t>
        </is>
      </c>
      <c r="B1" s="2" t="inlineStr">
        <is>
          <t>2 Months Ended</t>
        </is>
      </c>
      <c r="C1" s="2" t="inlineStr">
        <is>
          <t>9 Months Ended</t>
        </is>
      </c>
    </row>
    <row r="2">
      <c r="B2" s="2" t="inlineStr">
        <is>
          <t>Sep. 30, 2020</t>
        </is>
      </c>
      <c r="C2" s="2" t="inlineStr">
        <is>
          <t>Sep. 30, 2021</t>
        </is>
      </c>
      <c r="D2" s="2" t="inlineStr">
        <is>
          <t>Sep. 30, 2020</t>
        </is>
      </c>
    </row>
    <row r="3">
      <c r="A3" s="3" t="inlineStr">
        <is>
          <t>REVENUES</t>
        </is>
      </c>
    </row>
    <row r="4">
      <c r="A4" s="4" t="inlineStr">
        <is>
          <t>Services</t>
        </is>
      </c>
      <c r="B4" s="6" t="n">
        <v>640695</v>
      </c>
      <c r="C4" s="6" t="n">
        <v>612862</v>
      </c>
      <c r="D4" s="6" t="n">
        <v>1853721</v>
      </c>
    </row>
    <row r="5">
      <c r="A5" s="4" t="inlineStr">
        <is>
          <t>Sales of parts and equipment</t>
        </is>
      </c>
      <c r="B5" s="5" t="n">
        <v>1448917</v>
      </c>
      <c r="C5" s="5" t="n">
        <v>324189</v>
      </c>
      <c r="D5" s="5" t="n">
        <v>2053964</v>
      </c>
    </row>
    <row r="6">
      <c r="A6" s="4" t="inlineStr">
        <is>
          <t>Furniture and appliances</t>
        </is>
      </c>
      <c r="B6" s="5" t="n">
        <v>13435098</v>
      </c>
      <c r="C6" s="4" t="inlineStr">
        <is>
          <t xml:space="preserve"> </t>
        </is>
      </c>
      <c r="D6" s="5" t="n">
        <v>38397306</v>
      </c>
    </row>
    <row r="7">
      <c r="A7" s="4" t="inlineStr">
        <is>
          <t>TOTAL REVENUE</t>
        </is>
      </c>
      <c r="B7" s="5" t="n">
        <v>15524710</v>
      </c>
      <c r="C7" s="5" t="n">
        <v>937051</v>
      </c>
      <c r="D7" s="5" t="n">
        <v>42304991</v>
      </c>
    </row>
    <row r="8">
      <c r="A8" s="3" t="inlineStr">
        <is>
          <t>OPERATING EXPENSES</t>
        </is>
      </c>
    </row>
    <row r="9">
      <c r="A9" s="4" t="inlineStr">
        <is>
          <t>Cost of sales</t>
        </is>
      </c>
      <c r="B9" s="5" t="n">
        <v>12588302</v>
      </c>
      <c r="C9" s="5" t="n">
        <v>298050</v>
      </c>
      <c r="D9" s="5" t="n">
        <v>33913519</v>
      </c>
    </row>
    <row r="10">
      <c r="A10" s="4" t="inlineStr">
        <is>
          <t>Personnel costs</t>
        </is>
      </c>
      <c r="B10" s="5" t="n">
        <v>2571387</v>
      </c>
      <c r="C10" s="5" t="n">
        <v>485774</v>
      </c>
      <c r="D10" s="5" t="n">
        <v>5780986</v>
      </c>
    </row>
    <row r="11">
      <c r="A11" s="4" t="inlineStr">
        <is>
          <t>Depreciation and amortization</t>
        </is>
      </c>
      <c r="B11" s="5" t="n">
        <v>405499</v>
      </c>
      <c r="C11" s="5" t="n">
        <v>360746</v>
      </c>
      <c r="D11" s="5" t="n">
        <v>1213102</v>
      </c>
    </row>
    <row r="12">
      <c r="A12" s="4" t="inlineStr">
        <is>
          <t>Fuel</t>
        </is>
      </c>
      <c r="B12" s="5" t="n">
        <v>89169</v>
      </c>
      <c r="C12" s="5" t="n">
        <v>112746</v>
      </c>
      <c r="D12" s="5" t="n">
        <v>275368</v>
      </c>
    </row>
    <row r="13">
      <c r="A13" s="4" t="inlineStr">
        <is>
          <t>General and administrative</t>
        </is>
      </c>
      <c r="B13" s="5" t="n">
        <v>3315868</v>
      </c>
      <c r="C13" s="5" t="n">
        <v>290872</v>
      </c>
      <c r="D13" s="5" t="n">
        <v>7407433</v>
      </c>
    </row>
    <row r="14">
      <c r="A14" s="4" t="inlineStr">
        <is>
          <t>TOTAL OPERATING EXPENSES</t>
        </is>
      </c>
      <c r="B14" s="5" t="n">
        <v>18970226</v>
      </c>
      <c r="C14" s="5" t="n">
        <v>1548188</v>
      </c>
      <c r="D14" s="5" t="n">
        <v>48590408</v>
      </c>
    </row>
    <row r="15">
      <c r="A15" s="4" t="inlineStr">
        <is>
          <t>LOSS FROM OPERATIONS</t>
        </is>
      </c>
      <c r="B15" s="5" t="n">
        <v>-3445516</v>
      </c>
      <c r="C15" s="5" t="n">
        <v>-611137</v>
      </c>
      <c r="D15" s="5" t="n">
        <v>-6285417</v>
      </c>
    </row>
    <row r="16">
      <c r="A16" s="3" t="inlineStr">
        <is>
          <t>OTHER INCOME (EXPENSE)</t>
        </is>
      </c>
    </row>
    <row r="17">
      <c r="A17" s="4" t="inlineStr">
        <is>
          <t>Financing costs and loss on early extinguishment of debt</t>
        </is>
      </c>
      <c r="B17" s="5" t="n">
        <v>-508943</v>
      </c>
      <c r="C17" s="5" t="n">
        <v>-320</v>
      </c>
      <c r="D17" s="5" t="n">
        <v>-2646757</v>
      </c>
    </row>
    <row r="18">
      <c r="A18" s="4" t="inlineStr">
        <is>
          <t>Gain on forgiveness of debt</t>
        </is>
      </c>
      <c r="B18" s="5" t="n">
        <v>-903570</v>
      </c>
      <c r="C18" s="5" t="n">
        <v>380247</v>
      </c>
      <c r="D18" s="4" t="inlineStr">
        <is>
          <t xml:space="preserve"> </t>
        </is>
      </c>
    </row>
    <row r="19">
      <c r="A19" s="4" t="inlineStr">
        <is>
          <t>Gain on sale of assets</t>
        </is>
      </c>
      <c r="B19" s="5" t="n">
        <v>16981</v>
      </c>
      <c r="C19" s="5" t="n">
        <v>548723</v>
      </c>
      <c r="D19" s="5" t="n">
        <v>54748</v>
      </c>
    </row>
    <row r="20">
      <c r="A20" s="4" t="inlineStr">
        <is>
          <t>Loss on acquisition receivable</t>
        </is>
      </c>
      <c r="B20" s="4" t="inlineStr">
        <is>
          <t xml:space="preserve"> </t>
        </is>
      </c>
      <c r="C20" s="4" t="inlineStr">
        <is>
          <t xml:space="preserve"> </t>
        </is>
      </c>
      <c r="D20" s="5" t="n">
        <v>-809000</v>
      </c>
    </row>
    <row r="21">
      <c r="A21" s="4" t="inlineStr">
        <is>
          <t>Change in warrant liability</t>
        </is>
      </c>
      <c r="B21" s="4" t="inlineStr">
        <is>
          <t xml:space="preserve"> </t>
        </is>
      </c>
      <c r="C21" s="4" t="inlineStr">
        <is>
          <t xml:space="preserve"> </t>
        </is>
      </c>
      <c r="D21" s="5" t="n">
        <v>-2127656</v>
      </c>
    </row>
    <row r="22">
      <c r="A22" s="4" t="inlineStr">
        <is>
          <t>Interest expense</t>
        </is>
      </c>
      <c r="B22" s="5" t="n">
        <v>-235927</v>
      </c>
      <c r="C22" s="5" t="n">
        <v>-78308</v>
      </c>
      <c r="D22" s="5" t="n">
        <v>-913028</v>
      </c>
    </row>
    <row r="23">
      <c r="A23" s="4" t="inlineStr">
        <is>
          <t>Other income (expense)</t>
        </is>
      </c>
      <c r="B23" s="5" t="n">
        <v>3075</v>
      </c>
      <c r="C23" s="5" t="n">
        <v>1200</v>
      </c>
      <c r="D23" s="5" t="n">
        <v>9400</v>
      </c>
    </row>
    <row r="24">
      <c r="A24" s="4" t="inlineStr">
        <is>
          <t>TOTAL OTHER INCOME (EXPENSE)</t>
        </is>
      </c>
      <c r="B24" s="5" t="n">
        <v>-1628384</v>
      </c>
      <c r="C24" s="5" t="n">
        <v>851542</v>
      </c>
      <c r="D24" s="5" t="n">
        <v>-6432293</v>
      </c>
    </row>
    <row r="25">
      <c r="A25" s="4" t="inlineStr">
        <is>
          <t>NET LOSS BEFORE INCOME TAXES</t>
        </is>
      </c>
      <c r="B25" s="5" t="n">
        <v>-5073900</v>
      </c>
      <c r="C25" s="5" t="n">
        <v>240405</v>
      </c>
      <c r="D25" s="5" t="n">
        <v>-12717710</v>
      </c>
    </row>
    <row r="26">
      <c r="A26" s="4" t="inlineStr">
        <is>
          <t>INCOME TAX BENEFIT</t>
        </is>
      </c>
      <c r="B26" s="5" t="n">
        <v>-873176</v>
      </c>
      <c r="C26" s="4" t="inlineStr">
        <is>
          <t xml:space="preserve"> </t>
        </is>
      </c>
      <c r="D26" s="5" t="n">
        <v>-2309929</v>
      </c>
    </row>
    <row r="27">
      <c r="A27" s="4" t="inlineStr">
        <is>
          <t>NET INCOME (LOSS) BEFORE NON-CONTROLLING INTERESTS</t>
        </is>
      </c>
      <c r="B27" s="5" t="n">
        <v>-4200724</v>
      </c>
      <c r="C27" s="5" t="n">
        <v>240405</v>
      </c>
      <c r="D27" s="5" t="n">
        <v>-10407780</v>
      </c>
    </row>
    <row r="28">
      <c r="A28" s="4" t="inlineStr">
        <is>
          <t>LESS NET INCOME (LOSS) ATTRIBUTABLE TO NON-CONTROLLING INTERESTS</t>
        </is>
      </c>
      <c r="B28" s="5" t="n">
        <v>-1669777</v>
      </c>
      <c r="C28" s="5" t="n">
        <v>108182</v>
      </c>
      <c r="D28" s="5" t="n">
        <v>-3260361</v>
      </c>
    </row>
    <row r="29">
      <c r="A29" s="4" t="inlineStr">
        <is>
          <t>NET INCOME (LOSS) ATTRIBUTABLE TO SHAREHOLDERS</t>
        </is>
      </c>
      <c r="B29" s="6" t="n">
        <v>-2530948</v>
      </c>
      <c r="C29" s="6" t="n">
        <v>132223</v>
      </c>
      <c r="D29" s="6" t="n">
        <v>-714742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solidated statements of cash flows relating to discontinued operations - USD ($)</t>
        </is>
      </c>
      <c r="B1" s="2" t="inlineStr">
        <is>
          <t>9 Months Ended</t>
        </is>
      </c>
    </row>
    <row r="2">
      <c r="B2" s="2" t="inlineStr">
        <is>
          <t>Sep. 30, 2021</t>
        </is>
      </c>
      <c r="C2" s="2" t="inlineStr">
        <is>
          <t>Sep. 30, 2020</t>
        </is>
      </c>
    </row>
    <row r="3">
      <c r="A3" s="3" t="inlineStr">
        <is>
          <t>Cash flows from operating activities of discontinued operations:</t>
        </is>
      </c>
    </row>
    <row r="4">
      <c r="A4" s="4" t="inlineStr">
        <is>
          <t>Net Income (Loss)</t>
        </is>
      </c>
      <c r="B4" s="6" t="n">
        <v>240405</v>
      </c>
      <c r="C4" s="6" t="n">
        <v>-10407780</v>
      </c>
    </row>
    <row r="5">
      <c r="A5" s="3" t="inlineStr">
        <is>
          <t>Adjustments to reconcile net loss to net cash provided by (used in) operating activities of discontinued operations:</t>
        </is>
      </c>
    </row>
    <row r="6">
      <c r="A6" s="4" t="inlineStr">
        <is>
          <t>Depreciation and amortization</t>
        </is>
      </c>
      <c r="B6" s="5" t="n">
        <v>360746</v>
      </c>
      <c r="C6" s="5" t="n">
        <v>1213357</v>
      </c>
    </row>
    <row r="7">
      <c r="A7" s="4" t="inlineStr">
        <is>
          <t>Amortization of financing costs and warrant features</t>
        </is>
      </c>
      <c r="B7" s="5" t="n">
        <v>2187</v>
      </c>
      <c r="C7" s="5" t="n">
        <v>841305</v>
      </c>
    </row>
    <row r="8">
      <c r="A8" s="4" t="inlineStr">
        <is>
          <t>Stock compensation</t>
        </is>
      </c>
      <c r="C8" s="5" t="n">
        <v>281194</v>
      </c>
    </row>
    <row r="9">
      <c r="A9" s="4" t="inlineStr">
        <is>
          <t>Amortization of operating lease right-of-use assets</t>
        </is>
      </c>
      <c r="B9" s="5" t="n">
        <v>19007</v>
      </c>
      <c r="C9" s="5" t="n">
        <v>47033</v>
      </c>
    </row>
    <row r="10">
      <c r="A10" s="4" t="inlineStr">
        <is>
          <t>Gain on forgiveness of PPP loans</t>
        </is>
      </c>
      <c r="B10" s="5" t="n">
        <v>-380247</v>
      </c>
      <c r="C10" s="4" t="inlineStr">
        <is>
          <t xml:space="preserve"> </t>
        </is>
      </c>
    </row>
    <row r="11">
      <c r="A11" s="4" t="inlineStr">
        <is>
          <t>Loss on extinguishment of debt</t>
        </is>
      </c>
      <c r="B11" s="4" t="inlineStr">
        <is>
          <t xml:space="preserve"> </t>
        </is>
      </c>
      <c r="C11" s="5" t="n">
        <v>1699463</v>
      </c>
    </row>
    <row r="12">
      <c r="A12" s="4" t="inlineStr">
        <is>
          <t>Gain on sale of equipment</t>
        </is>
      </c>
      <c r="B12" s="5" t="n">
        <v>-548723</v>
      </c>
      <c r="C12" s="5" t="n">
        <v>-54748</v>
      </c>
    </row>
    <row r="13">
      <c r="A13" s="4" t="inlineStr">
        <is>
          <t>Change in fair value of warrant liability</t>
        </is>
      </c>
      <c r="C13" s="5" t="n">
        <v>2127656</v>
      </c>
    </row>
    <row r="14">
      <c r="A14" s="4" t="inlineStr">
        <is>
          <t>Write-off of acquisition receivable</t>
        </is>
      </c>
      <c r="C14" s="5" t="n">
        <v>809000</v>
      </c>
    </row>
    <row r="15">
      <c r="A15" s="3" t="inlineStr">
        <is>
          <t>Changes in operating assets and liabilities:</t>
        </is>
      </c>
    </row>
    <row r="16">
      <c r="A16" s="4" t="inlineStr">
        <is>
          <t>Accounts receivable</t>
        </is>
      </c>
      <c r="B16" s="5" t="n">
        <v>10698</v>
      </c>
      <c r="C16" s="5" t="n">
        <v>637776</v>
      </c>
    </row>
    <row r="17">
      <c r="A17" s="4" t="inlineStr">
        <is>
          <t>Inventory</t>
        </is>
      </c>
      <c r="B17" s="5" t="n">
        <v>-161286</v>
      </c>
      <c r="C17" s="5" t="n">
        <v>-2239997</v>
      </c>
    </row>
    <row r="18">
      <c r="A18" s="4" t="inlineStr">
        <is>
          <t>Prepaid expenses and other assets</t>
        </is>
      </c>
      <c r="B18" s="5" t="n">
        <v>49222</v>
      </c>
      <c r="C18" s="5" t="n">
        <v>-873580</v>
      </c>
    </row>
    <row r="19">
      <c r="A19" s="4" t="inlineStr">
        <is>
          <t>Accounts payable and accrued expenses</t>
        </is>
      </c>
      <c r="B19" s="5" t="n">
        <v>118980</v>
      </c>
      <c r="C19" s="5" t="n">
        <v>2656694</v>
      </c>
    </row>
    <row r="20">
      <c r="A20" s="4" t="inlineStr">
        <is>
          <t>Change in operating lease ROU assets</t>
        </is>
      </c>
      <c r="C20" s="5" t="n">
        <v>314332</v>
      </c>
    </row>
    <row r="21">
      <c r="A21" s="4" t="inlineStr">
        <is>
          <t>Operating lease liability</t>
        </is>
      </c>
      <c r="B21" s="5" t="n">
        <v>-19007</v>
      </c>
      <c r="C21" s="5" t="n">
        <v>-361365</v>
      </c>
    </row>
    <row r="22">
      <c r="A22" s="4" t="inlineStr">
        <is>
          <t>Vendor deposits</t>
        </is>
      </c>
      <c r="C22" s="5" t="n">
        <v>-252688</v>
      </c>
    </row>
    <row r="23">
      <c r="A23" s="4" t="inlineStr">
        <is>
          <t>Deposits</t>
        </is>
      </c>
      <c r="C23" s="5" t="n">
        <v>12925530</v>
      </c>
    </row>
    <row r="24">
      <c r="A24" s="4" t="inlineStr">
        <is>
          <t>Customer deposits</t>
        </is>
      </c>
      <c r="B24" s="4" t="inlineStr">
        <is>
          <t xml:space="preserve"> </t>
        </is>
      </c>
      <c r="C24" s="5" t="n">
        <v>-1962129</v>
      </c>
    </row>
    <row r="25">
      <c r="A25" s="4" t="inlineStr">
        <is>
          <t>Accrued expense long-term</t>
        </is>
      </c>
      <c r="B25" s="5" t="n">
        <v>137438</v>
      </c>
      <c r="C25" s="5" t="n">
        <v>340656</v>
      </c>
    </row>
    <row r="26">
      <c r="A26" s="4" t="inlineStr">
        <is>
          <t>Net cash used in operating activities from discontinued operations</t>
        </is>
      </c>
      <c r="B26" s="5" t="n">
        <v>-170580</v>
      </c>
      <c r="C26" s="5" t="n">
        <v>7741709</v>
      </c>
    </row>
    <row r="27">
      <c r="A27" s="3" t="inlineStr">
        <is>
          <t>Cash flows from investing activities in discontinued operations:</t>
        </is>
      </c>
    </row>
    <row r="28">
      <c r="A28" s="4" t="inlineStr">
        <is>
          <t>Proceeds from sale of equipment</t>
        </is>
      </c>
      <c r="B28" s="5" t="n">
        <v>675000</v>
      </c>
      <c r="C28" s="5" t="n">
        <v>49494</v>
      </c>
    </row>
    <row r="29">
      <c r="A29" s="4" t="inlineStr">
        <is>
          <t>Purchase of equipment</t>
        </is>
      </c>
      <c r="B29" s="5" t="n">
        <v>-30697</v>
      </c>
      <c r="C29" s="5" t="n">
        <v>-67396</v>
      </c>
    </row>
    <row r="30">
      <c r="A30" s="4" t="inlineStr">
        <is>
          <t>Net cash provided by (used in) investing activities in discontinued operations</t>
        </is>
      </c>
      <c r="B30" s="5" t="n">
        <v>644303</v>
      </c>
      <c r="C30" s="5" t="n">
        <v>-17902</v>
      </c>
    </row>
    <row r="31">
      <c r="A31" s="3" t="inlineStr">
        <is>
          <t>Cash flows from financing activities in discontinued operations:</t>
        </is>
      </c>
    </row>
    <row r="32">
      <c r="A32" s="4" t="inlineStr">
        <is>
          <t>Proceeds from initial public offering</t>
        </is>
      </c>
      <c r="C32" s="5" t="n">
        <v>8602166</v>
      </c>
    </row>
    <row r="33">
      <c r="A33" s="4" t="inlineStr">
        <is>
          <t>Proceeds from note payable</t>
        </is>
      </c>
      <c r="B33" s="5" t="n">
        <v>380385</v>
      </c>
      <c r="C33" s="5" t="n">
        <v>1612297</v>
      </c>
    </row>
    <row r="34">
      <c r="A34" s="4" t="inlineStr">
        <is>
          <t>Repayments of notes payable</t>
        </is>
      </c>
      <c r="B34" s="5" t="n">
        <v>-589078</v>
      </c>
      <c r="C34" s="5" t="n">
        <v>-2432337</v>
      </c>
    </row>
    <row r="35">
      <c r="A35" s="4" t="inlineStr">
        <is>
          <t>Payments on convertible notes payable</t>
        </is>
      </c>
      <c r="C35" s="5" t="n">
        <v>-771431</v>
      </c>
    </row>
    <row r="36">
      <c r="A36" s="4" t="inlineStr">
        <is>
          <t>Repayment of floor plan</t>
        </is>
      </c>
      <c r="C36" s="5" t="n">
        <v>-10581</v>
      </c>
    </row>
    <row r="37">
      <c r="A37" s="4" t="inlineStr">
        <is>
          <t>Net borrowings from lines of credit</t>
        </is>
      </c>
      <c r="B37" s="4" t="inlineStr">
        <is>
          <t xml:space="preserve"> </t>
        </is>
      </c>
      <c r="C37" s="5" t="n">
        <v>-1339430</v>
      </c>
    </row>
    <row r="38">
      <c r="A38" s="4" t="inlineStr">
        <is>
          <t>Financing fees</t>
        </is>
      </c>
      <c r="C38" s="5" t="n">
        <v>-219110</v>
      </c>
    </row>
    <row r="39">
      <c r="A39" s="4" t="inlineStr">
        <is>
          <t>Repayment of financing lease</t>
        </is>
      </c>
      <c r="B39" s="4" t="inlineStr">
        <is>
          <t xml:space="preserve"> </t>
        </is>
      </c>
      <c r="C39" s="5" t="n">
        <v>-634458</v>
      </c>
    </row>
    <row r="40">
      <c r="A40" s="4" t="inlineStr">
        <is>
          <t>Net cash used in financing activities in discontinued operations</t>
        </is>
      </c>
      <c r="B40" s="6" t="n">
        <v>-208693</v>
      </c>
      <c r="C40" s="6" t="n">
        <v>4807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s (Details) - Schedule of receivables - USD ($)</t>
        </is>
      </c>
      <c r="B1" s="2" t="inlineStr">
        <is>
          <t>Sep. 30, 2021</t>
        </is>
      </c>
      <c r="C1" s="2" t="inlineStr">
        <is>
          <t>Dec. 31, 2020</t>
        </is>
      </c>
    </row>
    <row r="2">
      <c r="A2" s="3" t="inlineStr">
        <is>
          <t>Schedule of receivables [Abstract]</t>
        </is>
      </c>
    </row>
    <row r="3">
      <c r="A3" s="4" t="inlineStr">
        <is>
          <t>Credit card payments in process of settlement</t>
        </is>
      </c>
      <c r="B3" s="6" t="n">
        <v>137489</v>
      </c>
      <c r="C3" s="6" t="n">
        <v>158924</v>
      </c>
    </row>
    <row r="4">
      <c r="A4" s="4" t="inlineStr">
        <is>
          <t>Trade receivables from customers</t>
        </is>
      </c>
      <c r="B4" s="5" t="n">
        <v>1976848</v>
      </c>
      <c r="C4" s="5" t="n">
        <v>366701</v>
      </c>
    </row>
    <row r="5">
      <c r="A5" s="4" t="inlineStr">
        <is>
          <t>Total receivables</t>
        </is>
      </c>
      <c r="B5" s="5" t="n">
        <v>2114337</v>
      </c>
      <c r="C5" s="5" t="n">
        <v>525625</v>
      </c>
    </row>
    <row r="6">
      <c r="A6" s="4" t="inlineStr">
        <is>
          <t>Allowance for doubtful accounts</t>
        </is>
      </c>
      <c r="B6" s="4" t="inlineStr">
        <is>
          <t xml:space="preserve"> </t>
        </is>
      </c>
      <c r="C6" s="4" t="inlineStr">
        <is>
          <t xml:space="preserve"> </t>
        </is>
      </c>
    </row>
    <row r="7">
      <c r="A7" s="4" t="inlineStr">
        <is>
          <t>Accounts receivable, net</t>
        </is>
      </c>
      <c r="B7" s="6" t="n">
        <v>2114337</v>
      </c>
      <c r="C7" s="6" t="n">
        <v>525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8" customWidth="1" min="2" max="2"/>
    <col width="17" customWidth="1" min="3" max="3"/>
    <col width="33" customWidth="1" min="4" max="4"/>
    <col width="14" customWidth="1" min="5" max="5"/>
    <col width="27" customWidth="1" min="6" max="6"/>
    <col width="20" customWidth="1" min="7" max="7"/>
    <col width="25" customWidth="1" min="8" max="8"/>
    <col width="13" customWidth="1" min="9" max="9"/>
  </cols>
  <sheetData>
    <row r="1">
      <c r="A1" s="1" t="inlineStr">
        <is>
          <t>Consolidated Statements of Shareholders’ Equity (Deficit) (Unaudited) - USD ($)</t>
        </is>
      </c>
      <c r="B1" s="2" t="inlineStr">
        <is>
          <t>Allocation Shares</t>
        </is>
      </c>
      <c r="C1" s="2" t="inlineStr">
        <is>
          <t>Preferred Shares</t>
        </is>
      </c>
      <c r="D1" s="2" t="inlineStr">
        <is>
          <t>Goedeker Subscription Receivable</t>
        </is>
      </c>
      <c r="E1" s="2" t="inlineStr">
        <is>
          <t>Common Shares</t>
        </is>
      </c>
      <c r="F1" s="2" t="inlineStr">
        <is>
          <t>Additional Paid-In Capital</t>
        </is>
      </c>
      <c r="G1" s="2" t="inlineStr">
        <is>
          <t>Accumulated Deficit</t>
        </is>
      </c>
      <c r="H1" s="2" t="inlineStr">
        <is>
          <t>Non-Controlling Interest</t>
        </is>
      </c>
      <c r="I1" s="2" t="inlineStr">
        <is>
          <t>Total</t>
        </is>
      </c>
    </row>
    <row r="2">
      <c r="A2" s="4" t="inlineStr">
        <is>
          <t>Balance at Dec. 31, 2019</t>
        </is>
      </c>
      <c r="C2" s="4" t="inlineStr">
        <is>
          <t xml:space="preserve"> </t>
        </is>
      </c>
      <c r="D2" s="4" t="inlineStr">
        <is>
          <t xml:space="preserve"> </t>
        </is>
      </c>
      <c r="E2" s="6" t="n">
        <v>3165</v>
      </c>
      <c r="F2" s="6" t="n">
        <v>442014</v>
      </c>
      <c r="G2" s="6" t="n">
        <v>-4402043</v>
      </c>
      <c r="H2" s="6" t="n">
        <v>-42930</v>
      </c>
      <c r="I2" s="6" t="n">
        <v>-3998794</v>
      </c>
    </row>
    <row r="3">
      <c r="A3" s="4" t="inlineStr">
        <is>
          <t>Balance (in Shares) at Dec. 31, 2019</t>
        </is>
      </c>
      <c r="B3" s="5" t="n">
        <v>1000</v>
      </c>
      <c r="E3" s="5" t="n">
        <v>3165625</v>
      </c>
    </row>
    <row r="4">
      <c r="A4" s="4" t="inlineStr">
        <is>
          <t>Net income (loss)</t>
        </is>
      </c>
      <c r="C4" s="4" t="inlineStr">
        <is>
          <t xml:space="preserve"> </t>
        </is>
      </c>
      <c r="E4" s="4" t="inlineStr">
        <is>
          <t xml:space="preserve"> </t>
        </is>
      </c>
      <c r="F4" s="4" t="inlineStr">
        <is>
          <t xml:space="preserve"> </t>
        </is>
      </c>
      <c r="G4" s="5" t="n">
        <v>-1372297</v>
      </c>
      <c r="H4" s="5" t="n">
        <v>-738185</v>
      </c>
      <c r="I4" s="5" t="n">
        <v>-2110482</v>
      </c>
    </row>
    <row r="5">
      <c r="A5" s="4" t="inlineStr">
        <is>
          <t>Balance at Mar. 31, 2020</t>
        </is>
      </c>
      <c r="C5" s="4" t="inlineStr">
        <is>
          <t xml:space="preserve"> </t>
        </is>
      </c>
      <c r="D5" s="4" t="inlineStr">
        <is>
          <t xml:space="preserve"> </t>
        </is>
      </c>
      <c r="E5" s="6" t="n">
        <v>3165</v>
      </c>
      <c r="F5" s="5" t="n">
        <v>442014</v>
      </c>
      <c r="G5" s="5" t="n">
        <v>-5774340</v>
      </c>
      <c r="H5" s="5" t="n">
        <v>-781115</v>
      </c>
      <c r="I5" s="5" t="n">
        <v>-6109276</v>
      </c>
    </row>
    <row r="6">
      <c r="A6" s="4" t="inlineStr">
        <is>
          <t>Balance (in Shares) at Mar. 31, 2020</t>
        </is>
      </c>
      <c r="B6" s="5" t="n">
        <v>1000</v>
      </c>
      <c r="E6" s="5" t="n">
        <v>3165625</v>
      </c>
    </row>
    <row r="7">
      <c r="A7" s="4" t="inlineStr">
        <is>
          <t>Common shares issued in connection with acquisition</t>
        </is>
      </c>
      <c r="C7" s="4" t="inlineStr">
        <is>
          <t xml:space="preserve"> </t>
        </is>
      </c>
      <c r="D7" s="4" t="inlineStr">
        <is>
          <t xml:space="preserve"> </t>
        </is>
      </c>
      <c r="E7" s="6" t="n">
        <v>415</v>
      </c>
      <c r="F7" s="5" t="n">
        <v>1037085</v>
      </c>
      <c r="I7" s="5" t="n">
        <v>1037500</v>
      </c>
    </row>
    <row r="8">
      <c r="A8" s="4" t="inlineStr">
        <is>
          <t>Common shares issued in connection with acquisition (in Shares)</t>
        </is>
      </c>
      <c r="B8" s="4" t="inlineStr">
        <is>
          <t xml:space="preserve"> </t>
        </is>
      </c>
      <c r="E8" s="5" t="n">
        <v>415000</v>
      </c>
    </row>
    <row r="9">
      <c r="A9" s="4" t="inlineStr">
        <is>
          <t>Common shares issued for service</t>
        </is>
      </c>
      <c r="C9" s="4" t="inlineStr">
        <is>
          <t xml:space="preserve"> </t>
        </is>
      </c>
      <c r="D9" s="4" t="inlineStr">
        <is>
          <t xml:space="preserve"> </t>
        </is>
      </c>
      <c r="E9" s="6" t="n">
        <v>100</v>
      </c>
      <c r="F9" s="5" t="n">
        <v>244900</v>
      </c>
      <c r="I9" s="5" t="n">
        <v>245000</v>
      </c>
    </row>
    <row r="10">
      <c r="A10" s="4" t="inlineStr">
        <is>
          <t>Common shares issued for service (in Shares)</t>
        </is>
      </c>
      <c r="B10" s="4" t="inlineStr">
        <is>
          <t xml:space="preserve"> </t>
        </is>
      </c>
      <c r="E10" s="5" t="n">
        <v>100000</v>
      </c>
    </row>
    <row r="11">
      <c r="A11" s="4" t="inlineStr">
        <is>
          <t>Common shares issued upon partial conversion of convertible note payable</t>
        </is>
      </c>
      <c r="E11" s="6" t="n">
        <v>100</v>
      </c>
      <c r="F11" s="5" t="n">
        <v>274900</v>
      </c>
      <c r="I11" s="5" t="n">
        <v>275000</v>
      </c>
    </row>
    <row r="12">
      <c r="A12" s="4" t="inlineStr">
        <is>
          <t>Common shares issued upon partial conversion of convertible note payable (in Shares)</t>
        </is>
      </c>
      <c r="B12" s="4" t="inlineStr">
        <is>
          <t xml:space="preserve"> </t>
        </is>
      </c>
      <c r="E12" s="5" t="n">
        <v>100000</v>
      </c>
    </row>
    <row r="13">
      <c r="A13" s="4" t="inlineStr">
        <is>
          <t>Warrants issued in connection with convertible note payable</t>
        </is>
      </c>
      <c r="C13" s="4" t="inlineStr">
        <is>
          <t xml:space="preserve"> </t>
        </is>
      </c>
      <c r="D13" s="4" t="inlineStr">
        <is>
          <t xml:space="preserve"> </t>
        </is>
      </c>
      <c r="E13" s="4" t="inlineStr">
        <is>
          <t xml:space="preserve"> </t>
        </is>
      </c>
      <c r="F13" s="5" t="n">
        <v>448211</v>
      </c>
      <c r="G13" s="4" t="inlineStr">
        <is>
          <t xml:space="preserve"> </t>
        </is>
      </c>
      <c r="H13" s="5" t="n">
        <v>118500</v>
      </c>
      <c r="I13" s="5" t="n">
        <v>566711</v>
      </c>
    </row>
    <row r="14">
      <c r="A14" s="4" t="inlineStr">
        <is>
          <t>Stock compensation</t>
        </is>
      </c>
      <c r="C14" s="4" t="inlineStr">
        <is>
          <t xml:space="preserve"> </t>
        </is>
      </c>
      <c r="D14" s="4" t="inlineStr">
        <is>
          <t xml:space="preserve"> </t>
        </is>
      </c>
      <c r="E14" s="4" t="inlineStr">
        <is>
          <t xml:space="preserve"> </t>
        </is>
      </c>
      <c r="F14" s="5" t="n">
        <v>191386</v>
      </c>
      <c r="G14" s="4" t="inlineStr">
        <is>
          <t xml:space="preserve"> </t>
        </is>
      </c>
      <c r="H14" s="4" t="inlineStr">
        <is>
          <t xml:space="preserve"> </t>
        </is>
      </c>
      <c r="I14" s="5" t="n">
        <v>191386</v>
      </c>
    </row>
    <row r="15">
      <c r="A15" s="4" t="inlineStr">
        <is>
          <t>Net income (loss)</t>
        </is>
      </c>
      <c r="C15" s="4" t="inlineStr">
        <is>
          <t xml:space="preserve"> </t>
        </is>
      </c>
      <c r="D15" s="4" t="inlineStr">
        <is>
          <t xml:space="preserve"> </t>
        </is>
      </c>
      <c r="G15" s="5" t="n">
        <v>-3542702</v>
      </c>
      <c r="H15" s="5" t="n">
        <v>-1269137</v>
      </c>
      <c r="I15" s="5" t="n">
        <v>-4811839</v>
      </c>
    </row>
    <row r="16">
      <c r="A16" s="4" t="inlineStr">
        <is>
          <t>Balance at Jun. 30, 2020</t>
        </is>
      </c>
      <c r="C16" s="4" t="inlineStr">
        <is>
          <t xml:space="preserve"> </t>
        </is>
      </c>
      <c r="D16" s="4" t="inlineStr">
        <is>
          <t xml:space="preserve"> </t>
        </is>
      </c>
      <c r="E16" s="6" t="n">
        <v>3780</v>
      </c>
      <c r="F16" s="5" t="n">
        <v>2638496</v>
      </c>
      <c r="G16" s="5" t="n">
        <v>-9317042</v>
      </c>
      <c r="H16" s="5" t="n">
        <v>-1931752</v>
      </c>
      <c r="I16" s="5" t="n">
        <v>-8605518</v>
      </c>
    </row>
    <row r="17">
      <c r="A17" s="4" t="inlineStr">
        <is>
          <t>Balance (in Shares) at Jun. 30, 2020</t>
        </is>
      </c>
      <c r="B17" s="5" t="n">
        <v>1000</v>
      </c>
      <c r="E17" s="5" t="n">
        <v>3780625</v>
      </c>
    </row>
    <row r="18">
      <c r="A18" s="4" t="inlineStr">
        <is>
          <t>Common shares issued in connection with acquisition</t>
        </is>
      </c>
      <c r="C18" s="4" t="inlineStr">
        <is>
          <t xml:space="preserve"> </t>
        </is>
      </c>
      <c r="D18" s="4" t="inlineStr">
        <is>
          <t xml:space="preserve"> </t>
        </is>
      </c>
      <c r="E18" s="6" t="n">
        <v>700</v>
      </c>
      <c r="F18" s="5" t="n">
        <v>3674300</v>
      </c>
      <c r="G18" s="4" t="inlineStr">
        <is>
          <t xml:space="preserve"> </t>
        </is>
      </c>
      <c r="H18" s="4" t="inlineStr">
        <is>
          <t xml:space="preserve"> </t>
        </is>
      </c>
      <c r="I18" s="5" t="n">
        <v>3675000</v>
      </c>
    </row>
    <row r="19">
      <c r="A19" s="4" t="inlineStr">
        <is>
          <t>Common shares issued in connection with acquisition (in Shares)</t>
        </is>
      </c>
      <c r="E19" s="5" t="n">
        <v>700000</v>
      </c>
    </row>
    <row r="20">
      <c r="A20" s="4" t="inlineStr">
        <is>
          <t>Issuance of warrants for services</t>
        </is>
      </c>
      <c r="C20" s="4" t="inlineStr">
        <is>
          <t xml:space="preserve"> </t>
        </is>
      </c>
      <c r="D20" s="4" t="inlineStr">
        <is>
          <t xml:space="preserve"> </t>
        </is>
      </c>
      <c r="E20" s="4" t="inlineStr">
        <is>
          <t xml:space="preserve"> </t>
        </is>
      </c>
      <c r="F20" s="5" t="n">
        <v>87550</v>
      </c>
      <c r="G20" s="4" t="inlineStr">
        <is>
          <t xml:space="preserve"> </t>
        </is>
      </c>
      <c r="H20" s="4" t="inlineStr">
        <is>
          <t xml:space="preserve"> </t>
        </is>
      </c>
      <c r="I20" s="5" t="n">
        <v>87550</v>
      </c>
    </row>
    <row r="21">
      <c r="A21" s="4" t="inlineStr">
        <is>
          <t>Common shares issued upon warrant exercise</t>
        </is>
      </c>
      <c r="C21" s="4" t="inlineStr">
        <is>
          <t xml:space="preserve"> </t>
        </is>
      </c>
      <c r="D21" s="4" t="inlineStr">
        <is>
          <t xml:space="preserve"> </t>
        </is>
      </c>
      <c r="E21" s="6" t="n">
        <v>230</v>
      </c>
      <c r="F21" s="5" t="n">
        <v>62270</v>
      </c>
      <c r="G21" s="4" t="inlineStr">
        <is>
          <t xml:space="preserve"> </t>
        </is>
      </c>
      <c r="H21" s="4" t="inlineStr">
        <is>
          <t xml:space="preserve"> </t>
        </is>
      </c>
      <c r="I21" s="5" t="n">
        <v>62500</v>
      </c>
    </row>
    <row r="22">
      <c r="A22" s="4" t="inlineStr">
        <is>
          <t>Common shares issued upon warrant exercise (in Shares)</t>
        </is>
      </c>
      <c r="E22" s="5" t="n">
        <v>230000</v>
      </c>
    </row>
    <row r="23">
      <c r="A23" s="4" t="inlineStr">
        <is>
          <t>Common shares issued upon option exercise</t>
        </is>
      </c>
      <c r="C23" s="4" t="inlineStr">
        <is>
          <t xml:space="preserve"> </t>
        </is>
      </c>
      <c r="D23" s="4" t="inlineStr">
        <is>
          <t xml:space="preserve"> </t>
        </is>
      </c>
      <c r="E23" s="6" t="n">
        <v>78</v>
      </c>
      <c r="F23" s="5" t="n">
        <v>149922</v>
      </c>
      <c r="G23" s="4" t="inlineStr">
        <is>
          <t xml:space="preserve"> </t>
        </is>
      </c>
      <c r="H23" s="4" t="inlineStr">
        <is>
          <t xml:space="preserve"> </t>
        </is>
      </c>
      <c r="I23" s="5" t="n">
        <v>150000</v>
      </c>
    </row>
    <row r="24">
      <c r="A24" s="4" t="inlineStr">
        <is>
          <t>Common shares issued upon option exercise (in Shares)</t>
        </is>
      </c>
      <c r="E24" s="5" t="n">
        <v>77500</v>
      </c>
    </row>
    <row r="25">
      <c r="A25" s="4" t="inlineStr">
        <is>
          <t>Common shares issued upon partial conversion of convertible note payable</t>
        </is>
      </c>
      <c r="C25" s="4" t="inlineStr">
        <is>
          <t xml:space="preserve"> </t>
        </is>
      </c>
      <c r="D25" s="4" t="inlineStr">
        <is>
          <t xml:space="preserve"> </t>
        </is>
      </c>
      <c r="E25" s="6" t="n">
        <v>50</v>
      </c>
      <c r="F25" s="5" t="n">
        <v>99950</v>
      </c>
      <c r="G25" s="4" t="inlineStr">
        <is>
          <t xml:space="preserve"> </t>
        </is>
      </c>
      <c r="H25" s="4" t="inlineStr">
        <is>
          <t xml:space="preserve"> </t>
        </is>
      </c>
      <c r="I25" s="5" t="n">
        <v>100000</v>
      </c>
    </row>
    <row r="26">
      <c r="A26" s="4" t="inlineStr">
        <is>
          <t>Common shares issued upon partial conversion of convertible note payable (in Shares)</t>
        </is>
      </c>
      <c r="E26" s="5" t="n">
        <v>50000</v>
      </c>
    </row>
    <row r="27">
      <c r="A27" s="4" t="inlineStr">
        <is>
          <t>Purchase of common shares from seller shares, cancellation of common shares held in treasury and common share dividend to non-controlling interest</t>
        </is>
      </c>
      <c r="C27" s="4" t="inlineStr">
        <is>
          <t xml:space="preserve"> </t>
        </is>
      </c>
      <c r="D27" s="4" t="inlineStr">
        <is>
          <t xml:space="preserve"> </t>
        </is>
      </c>
      <c r="E27" s="6" t="n">
        <v>-394</v>
      </c>
      <c r="F27" s="5" t="n">
        <v>-693314</v>
      </c>
      <c r="G27" s="5" t="n">
        <v>-57442</v>
      </c>
      <c r="H27" s="4" t="inlineStr">
        <is>
          <t xml:space="preserve"> </t>
        </is>
      </c>
      <c r="I27" s="5" t="n">
        <v>-751150</v>
      </c>
    </row>
    <row r="28">
      <c r="A28" s="4" t="inlineStr">
        <is>
          <t>Purchase of common shares from seller shares, cancellation of common shares held in treasury and common share dividend to non-controlling interest (in Shares)</t>
        </is>
      </c>
      <c r="E28" s="5" t="n">
        <v>-394112</v>
      </c>
    </row>
    <row r="29">
      <c r="A29" s="4" t="inlineStr">
        <is>
          <t>Series A senior convertible preferred shares</t>
        </is>
      </c>
      <c r="C29" s="5" t="n">
        <v>2404120</v>
      </c>
      <c r="D29" s="5" t="n">
        <v>-4160686</v>
      </c>
      <c r="E29" s="4" t="inlineStr">
        <is>
          <t xml:space="preserve"> </t>
        </is>
      </c>
      <c r="F29" s="5" t="n">
        <v>1756566</v>
      </c>
      <c r="G29" s="4" t="inlineStr">
        <is>
          <t xml:space="preserve"> </t>
        </is>
      </c>
      <c r="H29" s="4" t="inlineStr">
        <is>
          <t xml:space="preserve"> </t>
        </is>
      </c>
      <c r="I29" s="4" t="inlineStr">
        <is>
          <t xml:space="preserve"> </t>
        </is>
      </c>
    </row>
    <row r="30">
      <c r="A30" s="4" t="inlineStr">
        <is>
          <t>Non-controlling interest – Discontinued operations</t>
        </is>
      </c>
      <c r="C30" s="4" t="inlineStr">
        <is>
          <t xml:space="preserve"> </t>
        </is>
      </c>
      <c r="D30" s="4" t="inlineStr">
        <is>
          <t xml:space="preserve"> </t>
        </is>
      </c>
      <c r="E30" s="4" t="inlineStr">
        <is>
          <t xml:space="preserve"> </t>
        </is>
      </c>
      <c r="F30" s="4" t="inlineStr">
        <is>
          <t xml:space="preserve"> </t>
        </is>
      </c>
      <c r="G30" s="5" t="n">
        <v>8205721</v>
      </c>
      <c r="H30" s="5" t="n">
        <v>2904583</v>
      </c>
      <c r="I30" s="5" t="n">
        <v>11110304</v>
      </c>
    </row>
    <row r="31">
      <c r="A31" s="4" t="inlineStr">
        <is>
          <t>Net income (loss)</t>
        </is>
      </c>
      <c r="C31" s="4" t="inlineStr">
        <is>
          <t xml:space="preserve"> </t>
        </is>
      </c>
      <c r="D31" s="4" t="inlineStr">
        <is>
          <t xml:space="preserve"> </t>
        </is>
      </c>
      <c r="E31" s="4" t="inlineStr">
        <is>
          <t xml:space="preserve"> </t>
        </is>
      </c>
      <c r="F31" s="4" t="inlineStr">
        <is>
          <t xml:space="preserve"> </t>
        </is>
      </c>
      <c r="G31" s="5" t="n">
        <v>-2904583</v>
      </c>
      <c r="H31" s="5" t="n">
        <v>-1922849</v>
      </c>
      <c r="I31" s="5" t="n">
        <v>-4827432</v>
      </c>
    </row>
    <row r="32">
      <c r="A32" s="4" t="inlineStr">
        <is>
          <t>Balance at Sep. 30, 2020</t>
        </is>
      </c>
      <c r="C32" s="5" t="n">
        <v>2404120</v>
      </c>
      <c r="D32" s="5" t="n">
        <v>-4160686</v>
      </c>
      <c r="E32" s="6" t="n">
        <v>4444</v>
      </c>
      <c r="F32" s="5" t="n">
        <v>7775740</v>
      </c>
      <c r="G32" s="5" t="n">
        <v>-4073346</v>
      </c>
      <c r="H32" s="5" t="n">
        <v>-950018</v>
      </c>
      <c r="I32" s="5" t="n">
        <v>1001254</v>
      </c>
    </row>
    <row r="33">
      <c r="A33" s="4" t="inlineStr">
        <is>
          <t>Balance (in Shares) at Sep. 30, 2020</t>
        </is>
      </c>
      <c r="B33" s="5" t="n">
        <v>1000</v>
      </c>
      <c r="E33" s="5" t="n">
        <v>4444013</v>
      </c>
    </row>
    <row r="34">
      <c r="A34" s="4" t="inlineStr">
        <is>
          <t>Balance at Dec. 31, 2020</t>
        </is>
      </c>
      <c r="C34" s="6" t="n">
        <v>2971427</v>
      </c>
      <c r="D34" s="5" t="n">
        <v>-2000000</v>
      </c>
      <c r="E34" s="6" t="n">
        <v>4444</v>
      </c>
      <c r="F34" s="5" t="n">
        <v>17005491</v>
      </c>
      <c r="G34" s="5" t="n">
        <v>-13856973</v>
      </c>
      <c r="H34" s="5" t="n">
        <v>-879239</v>
      </c>
      <c r="I34" s="5" t="n">
        <v>3246150</v>
      </c>
    </row>
    <row r="35">
      <c r="A35" s="4" t="inlineStr">
        <is>
          <t>Balance (in Shares) at Dec. 31, 2020</t>
        </is>
      </c>
      <c r="B35" s="5" t="n">
        <v>1000</v>
      </c>
      <c r="C35" s="5" t="n">
        <v>2632278</v>
      </c>
      <c r="E35" s="5" t="n">
        <v>4444013</v>
      </c>
    </row>
    <row r="36">
      <c r="A36" s="4" t="inlineStr">
        <is>
          <t>Issuance of preferred shares, net of fees</t>
        </is>
      </c>
      <c r="C36" s="6" t="n">
        <v>1527086</v>
      </c>
      <c r="D36" s="4" t="inlineStr">
        <is>
          <t xml:space="preserve"> </t>
        </is>
      </c>
      <c r="E36" s="4" t="inlineStr">
        <is>
          <t xml:space="preserve"> </t>
        </is>
      </c>
      <c r="F36" s="5" t="n">
        <v>3000000</v>
      </c>
      <c r="G36" s="5" t="n">
        <v>-1527086</v>
      </c>
      <c r="H36" s="4" t="inlineStr">
        <is>
          <t xml:space="preserve"> </t>
        </is>
      </c>
      <c r="I36" s="5" t="n">
        <v>3000000</v>
      </c>
    </row>
    <row r="37">
      <c r="A37" s="4" t="inlineStr">
        <is>
          <t>Issuance of preferred shares, net of fees (in Shares)</t>
        </is>
      </c>
      <c r="B37" s="4" t="inlineStr">
        <is>
          <t xml:space="preserve"> </t>
        </is>
      </c>
      <c r="C37" s="5" t="n">
        <v>1818182</v>
      </c>
      <c r="E37" s="4" t="inlineStr">
        <is>
          <t xml:space="preserve"> </t>
        </is>
      </c>
    </row>
    <row r="38">
      <c r="A38" s="4" t="inlineStr">
        <is>
          <t>Accrued dividend payable</t>
        </is>
      </c>
      <c r="C38" s="6" t="n">
        <v>11759</v>
      </c>
      <c r="D38" s="4" t="inlineStr">
        <is>
          <t xml:space="preserve"> </t>
        </is>
      </c>
      <c r="E38" s="4" t="inlineStr">
        <is>
          <t xml:space="preserve"> </t>
        </is>
      </c>
      <c r="F38" s="5" t="n">
        <v>-188709</v>
      </c>
      <c r="G38" s="4" t="inlineStr">
        <is>
          <t xml:space="preserve"> </t>
        </is>
      </c>
      <c r="H38" s="4" t="inlineStr">
        <is>
          <t xml:space="preserve"> </t>
        </is>
      </c>
      <c r="I38" s="5" t="n">
        <v>-176950</v>
      </c>
    </row>
    <row r="39">
      <c r="A39" s="4" t="inlineStr">
        <is>
          <t>Issuance of common adjustment shares</t>
        </is>
      </c>
      <c r="C39" s="4" t="inlineStr">
        <is>
          <t xml:space="preserve"> </t>
        </is>
      </c>
      <c r="D39" s="4" t="inlineStr">
        <is>
          <t xml:space="preserve"> </t>
        </is>
      </c>
      <c r="E39" s="6" t="n">
        <v>399</v>
      </c>
      <c r="F39" s="5" t="n">
        <v>757393</v>
      </c>
      <c r="G39" s="4" t="inlineStr">
        <is>
          <t xml:space="preserve"> </t>
        </is>
      </c>
      <c r="H39" s="4" t="inlineStr">
        <is>
          <t xml:space="preserve"> </t>
        </is>
      </c>
      <c r="I39" s="5" t="n">
        <v>757792</v>
      </c>
    </row>
    <row r="40">
      <c r="A40" s="4" t="inlineStr">
        <is>
          <t>Issuance of common adjustment shares (in Shares)</t>
        </is>
      </c>
      <c r="B40" s="4" t="inlineStr">
        <is>
          <t xml:space="preserve"> </t>
        </is>
      </c>
      <c r="C40" s="4" t="inlineStr">
        <is>
          <t xml:space="preserve"> </t>
        </is>
      </c>
      <c r="E40" s="5" t="n">
        <v>398838</v>
      </c>
    </row>
    <row r="41">
      <c r="A41" s="4" t="inlineStr">
        <is>
          <t>Net income (loss)</t>
        </is>
      </c>
      <c r="C41" s="4" t="inlineStr">
        <is>
          <t xml:space="preserve"> </t>
        </is>
      </c>
      <c r="D41" s="4" t="inlineStr">
        <is>
          <t xml:space="preserve"> </t>
        </is>
      </c>
      <c r="E41" s="4" t="inlineStr">
        <is>
          <t xml:space="preserve"> </t>
        </is>
      </c>
      <c r="F41" s="4" t="inlineStr">
        <is>
          <t xml:space="preserve"> </t>
        </is>
      </c>
      <c r="G41" s="5" t="n">
        <v>-730441</v>
      </c>
      <c r="H41" s="5" t="n">
        <v>54959</v>
      </c>
      <c r="I41" s="5" t="n">
        <v>-675482</v>
      </c>
    </row>
    <row r="42">
      <c r="A42" s="4" t="inlineStr">
        <is>
          <t>Balance at Mar. 31, 2021</t>
        </is>
      </c>
      <c r="C42" s="6" t="n">
        <v>4510272</v>
      </c>
      <c r="D42" s="5" t="n">
        <v>-2000000</v>
      </c>
      <c r="E42" s="6" t="n">
        <v>4843</v>
      </c>
      <c r="F42" s="5" t="n">
        <v>20574175</v>
      </c>
      <c r="G42" s="5" t="n">
        <v>-16114500</v>
      </c>
      <c r="H42" s="5" t="n">
        <v>-824280</v>
      </c>
      <c r="I42" s="5" t="n">
        <v>6151510</v>
      </c>
    </row>
    <row r="43">
      <c r="A43" s="4" t="inlineStr">
        <is>
          <t>Balance (in Shares) at Mar. 31, 2021</t>
        </is>
      </c>
      <c r="B43" s="5" t="n">
        <v>1000</v>
      </c>
      <c r="C43" s="5" t="n">
        <v>4450460</v>
      </c>
      <c r="E43" s="5" t="n">
        <v>4842851</v>
      </c>
    </row>
    <row r="44">
      <c r="A44" s="4" t="inlineStr">
        <is>
          <t>Accrued dividend payable</t>
        </is>
      </c>
      <c r="C44" s="6" t="n">
        <v>121970</v>
      </c>
      <c r="D44" s="4" t="inlineStr">
        <is>
          <t xml:space="preserve"> </t>
        </is>
      </c>
      <c r="E44" s="4" t="inlineStr">
        <is>
          <t xml:space="preserve"> </t>
        </is>
      </c>
      <c r="F44" s="5" t="n">
        <v>-310679</v>
      </c>
      <c r="G44" s="4" t="inlineStr">
        <is>
          <t xml:space="preserve"> </t>
        </is>
      </c>
      <c r="H44" s="4" t="inlineStr">
        <is>
          <t xml:space="preserve"> </t>
        </is>
      </c>
      <c r="I44" s="5" t="n">
        <v>-188709</v>
      </c>
    </row>
    <row r="45">
      <c r="A45" s="4" t="inlineStr">
        <is>
          <t>Net income (loss)</t>
        </is>
      </c>
      <c r="C45" s="4" t="inlineStr">
        <is>
          <t xml:space="preserve"> </t>
        </is>
      </c>
      <c r="D45" s="4" t="inlineStr">
        <is>
          <t xml:space="preserve"> </t>
        </is>
      </c>
      <c r="E45" s="4" t="inlineStr">
        <is>
          <t xml:space="preserve"> </t>
        </is>
      </c>
      <c r="F45" s="4" t="inlineStr">
        <is>
          <t xml:space="preserve"> </t>
        </is>
      </c>
      <c r="G45" s="5" t="n">
        <v>3035139</v>
      </c>
      <c r="H45" s="5" t="n">
        <v>11604</v>
      </c>
      <c r="I45" s="5" t="n">
        <v>3046743</v>
      </c>
    </row>
    <row r="46">
      <c r="A46" s="4" t="inlineStr">
        <is>
          <t>Balance at Jun. 30, 2021</t>
        </is>
      </c>
      <c r="C46" s="6" t="n">
        <v>4632242</v>
      </c>
      <c r="D46" s="5" t="n">
        <v>-2000000</v>
      </c>
      <c r="E46" s="6" t="n">
        <v>4843</v>
      </c>
      <c r="F46" s="5" t="n">
        <v>20263496</v>
      </c>
      <c r="G46" s="5" t="n">
        <v>-13079361</v>
      </c>
      <c r="H46" s="5" t="n">
        <v>-812676</v>
      </c>
      <c r="I46" s="5" t="n">
        <v>9009544</v>
      </c>
    </row>
    <row r="47">
      <c r="A47" s="4" t="inlineStr">
        <is>
          <t>Balance (in Shares) at Jun. 30, 2021</t>
        </is>
      </c>
      <c r="B47" s="5" t="n">
        <v>1000</v>
      </c>
      <c r="C47" s="5" t="n">
        <v>4450460</v>
      </c>
      <c r="E47" s="5" t="n">
        <v>4842851</v>
      </c>
    </row>
    <row r="48">
      <c r="A48" s="4" t="inlineStr">
        <is>
          <t>Accrued dividend payable</t>
        </is>
      </c>
      <c r="C48" s="6" t="n">
        <v>3414</v>
      </c>
      <c r="D48" s="4" t="inlineStr">
        <is>
          <t xml:space="preserve"> </t>
        </is>
      </c>
      <c r="E48" s="4" t="inlineStr">
        <is>
          <t xml:space="preserve"> </t>
        </is>
      </c>
      <c r="F48" s="5" t="n">
        <v>-314093</v>
      </c>
      <c r="G48" s="4" t="inlineStr">
        <is>
          <t xml:space="preserve"> </t>
        </is>
      </c>
      <c r="H48" s="4" t="inlineStr">
        <is>
          <t xml:space="preserve"> </t>
        </is>
      </c>
      <c r="I48" s="5" t="n">
        <v>-310679</v>
      </c>
    </row>
    <row r="49">
      <c r="A49" s="4" t="inlineStr">
        <is>
          <t>Net income (loss)</t>
        </is>
      </c>
      <c r="C49" s="4" t="inlineStr">
        <is>
          <t xml:space="preserve"> </t>
        </is>
      </c>
      <c r="D49" s="4" t="inlineStr">
        <is>
          <t xml:space="preserve"> </t>
        </is>
      </c>
      <c r="E49" s="4" t="inlineStr">
        <is>
          <t xml:space="preserve"> </t>
        </is>
      </c>
      <c r="F49" s="4" t="inlineStr">
        <is>
          <t xml:space="preserve"> </t>
        </is>
      </c>
      <c r="G49" s="5" t="n">
        <v>-908309</v>
      </c>
      <c r="H49" s="5" t="n">
        <v>-65008</v>
      </c>
      <c r="I49" s="5" t="n">
        <v>-973317</v>
      </c>
    </row>
    <row r="50">
      <c r="A50" s="4" t="inlineStr">
        <is>
          <t>Balance at Sep. 30, 2021</t>
        </is>
      </c>
      <c r="C50" s="6" t="n">
        <v>4635656</v>
      </c>
      <c r="D50" s="6" t="n">
        <v>-2000000</v>
      </c>
      <c r="E50" s="6" t="n">
        <v>4843</v>
      </c>
      <c r="F50" s="6" t="n">
        <v>19949403</v>
      </c>
      <c r="G50" s="6" t="n">
        <v>-13987670</v>
      </c>
      <c r="H50" s="6" t="n">
        <v>-877684</v>
      </c>
      <c r="I50" s="6" t="n">
        <v>7725548</v>
      </c>
    </row>
    <row r="51">
      <c r="A51" s="4" t="inlineStr">
        <is>
          <t>Balance (in Shares) at Sep. 30, 2021</t>
        </is>
      </c>
      <c r="B51" s="5" t="n">
        <v>1000</v>
      </c>
      <c r="C51" s="5" t="n">
        <v>4450460</v>
      </c>
      <c r="E51" s="5" t="n">
        <v>4842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Sep. 30, 2021</t>
        </is>
      </c>
      <c r="C1" s="2" t="inlineStr">
        <is>
          <t>Dec. 31, 2020</t>
        </is>
      </c>
    </row>
    <row r="2">
      <c r="A2" s="3" t="inlineStr">
        <is>
          <t>Inventory [Line Items]</t>
        </is>
      </c>
    </row>
    <row r="3">
      <c r="A3" s="4" t="inlineStr">
        <is>
          <t>Subtotal</t>
        </is>
      </c>
      <c r="B3" s="6" t="n">
        <v>4316750</v>
      </c>
      <c r="C3" s="6" t="n">
        <v>2035578</v>
      </c>
    </row>
    <row r="4">
      <c r="A4" s="4" t="inlineStr">
        <is>
          <t>Allowance for inventory obsolescence</t>
        </is>
      </c>
      <c r="B4" s="5" t="n">
        <v>-160824</v>
      </c>
      <c r="C4" s="5" t="n">
        <v>-12824</v>
      </c>
    </row>
    <row r="5">
      <c r="A5" s="4" t="inlineStr">
        <is>
          <t>Inventories, net</t>
        </is>
      </c>
      <c r="B5" s="5" t="n">
        <v>4155926</v>
      </c>
      <c r="C5" s="5" t="n">
        <v>2022754</v>
      </c>
    </row>
    <row r="6">
      <c r="A6" s="4" t="inlineStr">
        <is>
          <t>Parts and components [Member]</t>
        </is>
      </c>
    </row>
    <row r="7">
      <c r="A7" s="3" t="inlineStr">
        <is>
          <t>Inventory [Line Items]</t>
        </is>
      </c>
    </row>
    <row r="8">
      <c r="A8" s="4" t="inlineStr">
        <is>
          <t>Subtotal</t>
        </is>
      </c>
      <c r="B8" s="5" t="n">
        <v>24554</v>
      </c>
      <c r="C8" s="5" t="n">
        <v>6308</v>
      </c>
    </row>
    <row r="9">
      <c r="A9" s="4" t="inlineStr">
        <is>
          <t>Appliances [Member]</t>
        </is>
      </c>
    </row>
    <row r="10">
      <c r="A10" s="3" t="inlineStr">
        <is>
          <t>Inventory [Line Items]</t>
        </is>
      </c>
    </row>
    <row r="11">
      <c r="A11" s="4" t="inlineStr">
        <is>
          <t>Subtotal</t>
        </is>
      </c>
      <c r="B11" s="5" t="n">
        <v>1974708</v>
      </c>
      <c r="C11" s="5" t="n">
        <v>2029270</v>
      </c>
    </row>
    <row r="12">
      <c r="A12" s="4" t="inlineStr">
        <is>
          <t>Automotive [Member]</t>
        </is>
      </c>
    </row>
    <row r="13">
      <c r="A13" s="3" t="inlineStr">
        <is>
          <t>Inventory [Line Items]</t>
        </is>
      </c>
    </row>
    <row r="14">
      <c r="A14" s="4" t="inlineStr">
        <is>
          <t>Subtotal</t>
        </is>
      </c>
      <c r="B14" s="6" t="n">
        <v>2317488</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85005</v>
      </c>
      <c r="C4" s="6" t="n">
        <v>161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1</t>
        </is>
      </c>
      <c r="C1" s="2" t="inlineStr">
        <is>
          <t>Dec. 31, 2020</t>
        </is>
      </c>
    </row>
    <row r="2">
      <c r="A2" s="3" t="inlineStr">
        <is>
          <t>Property, Plant and Equipment [Line Items]</t>
        </is>
      </c>
    </row>
    <row r="3">
      <c r="A3" s="4" t="inlineStr">
        <is>
          <t>Total</t>
        </is>
      </c>
      <c r="B3" s="6" t="n">
        <v>675788</v>
      </c>
      <c r="C3" s="6" t="n">
        <v>430243</v>
      </c>
    </row>
    <row r="4">
      <c r="A4" s="4" t="inlineStr">
        <is>
          <t>Less: Accumulated depreciation</t>
        </is>
      </c>
      <c r="B4" s="5" t="n">
        <v>-113553</v>
      </c>
      <c r="C4" s="5" t="n">
        <v>-31740</v>
      </c>
    </row>
    <row r="5">
      <c r="A5" s="4" t="inlineStr">
        <is>
          <t>Property and equipment, net</t>
        </is>
      </c>
      <c r="B5" s="5" t="n">
        <v>562235</v>
      </c>
      <c r="C5" s="5" t="n">
        <v>398503</v>
      </c>
    </row>
    <row r="6">
      <c r="A6" s="4" t="inlineStr">
        <is>
          <t>Buildings and improvements [Member]</t>
        </is>
      </c>
    </row>
    <row r="7">
      <c r="A7" s="3" t="inlineStr">
        <is>
          <t>Property, Plant and Equipment [Line Items]</t>
        </is>
      </c>
    </row>
    <row r="8">
      <c r="A8" s="4" t="inlineStr">
        <is>
          <t>Total</t>
        </is>
      </c>
      <c r="B8" s="5" t="n">
        <v>241225</v>
      </c>
      <c r="C8" s="5" t="n">
        <v>42601</v>
      </c>
    </row>
    <row r="9">
      <c r="A9" s="4" t="inlineStr">
        <is>
          <t>Equipment and machinery [Member]</t>
        </is>
      </c>
    </row>
    <row r="10">
      <c r="A10" s="3" t="inlineStr">
        <is>
          <t>Property, Plant and Equipment [Line Items]</t>
        </is>
      </c>
    </row>
    <row r="11">
      <c r="A11" s="4" t="inlineStr">
        <is>
          <t>Total</t>
        </is>
      </c>
      <c r="B11" s="5" t="n">
        <v>69011</v>
      </c>
      <c r="C11" s="5" t="n">
        <v>173792</v>
      </c>
    </row>
    <row r="12">
      <c r="A12" s="4" t="inlineStr">
        <is>
          <t>Trucks and other vehicles [Member]</t>
        </is>
      </c>
    </row>
    <row r="13">
      <c r="A13" s="3" t="inlineStr">
        <is>
          <t>Property, Plant and Equipment [Line Items]</t>
        </is>
      </c>
    </row>
    <row r="14">
      <c r="A14" s="4" t="inlineStr">
        <is>
          <t>Total</t>
        </is>
      </c>
      <c r="B14" s="6" t="n">
        <v>365552</v>
      </c>
      <c r="C14" s="6" t="n">
        <v>2138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Intangible Assets (Details) - USD ($)</t>
        </is>
      </c>
      <c r="B1" s="2" t="inlineStr">
        <is>
          <t>9 Months Ended</t>
        </is>
      </c>
    </row>
    <row r="2">
      <c r="B2" s="2" t="inlineStr">
        <is>
          <t>Sep. 30, 2021</t>
        </is>
      </c>
      <c r="C2" s="2" t="inlineStr">
        <is>
          <t>Sep. 30, 2020</t>
        </is>
      </c>
    </row>
    <row r="3">
      <c r="A3" s="3" t="inlineStr">
        <is>
          <t>Intangible Assets (Details) [Line Items]</t>
        </is>
      </c>
    </row>
    <row r="4">
      <c r="A4" s="4" t="inlineStr">
        <is>
          <t>Weighted average estimated useful life</t>
        </is>
      </c>
      <c r="B4" s="4" t="inlineStr">
        <is>
          <t>10 years 3 months 18 days</t>
        </is>
      </c>
    </row>
    <row r="5">
      <c r="A5" s="4" t="inlineStr">
        <is>
          <t>Amortization expense</t>
        </is>
      </c>
      <c r="B5" s="6" t="n">
        <v>462651</v>
      </c>
      <c r="C5" s="6" t="n">
        <v>46736</v>
      </c>
    </row>
    <row r="6">
      <c r="A6" s="4" t="inlineStr">
        <is>
          <t>Customer Relationships [Member]</t>
        </is>
      </c>
    </row>
    <row r="7">
      <c r="A7" s="3" t="inlineStr">
        <is>
          <t>Intangible Assets (Details) [Line Items]</t>
        </is>
      </c>
    </row>
    <row r="8">
      <c r="A8" s="4" t="inlineStr">
        <is>
          <t>Identifiable intangible assets</t>
        </is>
      </c>
      <c r="B8" s="5" t="n">
        <v>1848000</v>
      </c>
    </row>
    <row r="9">
      <c r="A9" s="4" t="inlineStr">
        <is>
          <t>Customer Relationships [Member] | Asien, Neese and Kyle [Member]</t>
        </is>
      </c>
    </row>
    <row r="10">
      <c r="A10" s="3" t="inlineStr">
        <is>
          <t>Intangible Assets (Details) [Line Items]</t>
        </is>
      </c>
    </row>
    <row r="11">
      <c r="A11" s="4" t="inlineStr">
        <is>
          <t>Identifiable intangible assets</t>
        </is>
      </c>
      <c r="B11" s="5" t="n">
        <v>1009000</v>
      </c>
    </row>
    <row r="12">
      <c r="A12" s="4" t="inlineStr">
        <is>
          <t>Trade Names [Member] | Asien, Neese and Kyle [Member]</t>
        </is>
      </c>
    </row>
    <row r="13">
      <c r="A13" s="3" t="inlineStr">
        <is>
          <t>Intangible Assets (Details) [Line Items]</t>
        </is>
      </c>
    </row>
    <row r="14">
      <c r="A14" s="4" t="inlineStr">
        <is>
          <t>Identifiable intangible assets</t>
        </is>
      </c>
      <c r="B14" s="6" t="n">
        <v>302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Sep. 30, 2021</t>
        </is>
      </c>
      <c r="C1" s="2" t="inlineStr">
        <is>
          <t>Dec. 31, 2020</t>
        </is>
      </c>
    </row>
    <row r="2">
      <c r="A2" s="3" t="inlineStr">
        <is>
          <t>Intangible Assets (Details) - Schedule of intangible assets [Line Items]</t>
        </is>
      </c>
    </row>
    <row r="3">
      <c r="A3" s="4" t="inlineStr">
        <is>
          <t>Technology related identifiable intangible assets, net</t>
        </is>
      </c>
      <c r="B3" s="6" t="n">
        <v>560702</v>
      </c>
      <c r="C3" s="4" t="inlineStr">
        <is>
          <t xml:space="preserve"> </t>
        </is>
      </c>
    </row>
    <row r="4">
      <c r="A4" s="4" t="inlineStr">
        <is>
          <t>Total Identifiable intangible assets, net</t>
        </is>
      </c>
      <c r="B4" s="5" t="n">
        <v>5270816</v>
      </c>
      <c r="C4" s="5" t="n">
        <v>3885467</v>
      </c>
    </row>
    <row r="5">
      <c r="A5" s="4" t="inlineStr">
        <is>
          <t>Marketing related identifiable intangible assets, net</t>
        </is>
      </c>
      <c r="B5" s="5" t="n">
        <v>1518750</v>
      </c>
      <c r="C5" s="5" t="n">
        <v>759886</v>
      </c>
    </row>
    <row r="6">
      <c r="A6" s="4" t="inlineStr">
        <is>
          <t>Customer relationship identifiable intangible assets, net</t>
        </is>
      </c>
      <c r="B6" s="5" t="n">
        <v>3191364</v>
      </c>
      <c r="C6" s="5" t="n">
        <v>3125581</v>
      </c>
    </row>
    <row r="7">
      <c r="A7" s="4" t="inlineStr">
        <is>
          <t>Customer Relationships [Member]</t>
        </is>
      </c>
    </row>
    <row r="8">
      <c r="A8" s="3" t="inlineStr">
        <is>
          <t>Intangible Assets (Details) - Schedule of intangible assets [Line Items]</t>
        </is>
      </c>
    </row>
    <row r="9">
      <c r="A9" s="4" t="inlineStr">
        <is>
          <t>Identifiable intangible assets, gross</t>
        </is>
      </c>
      <c r="B9" s="5" t="n">
        <v>3422000</v>
      </c>
      <c r="C9" s="5" t="n">
        <v>3189000</v>
      </c>
    </row>
    <row r="10">
      <c r="A10" s="4" t="inlineStr">
        <is>
          <t>Accumulated amortization</t>
        </is>
      </c>
      <c r="B10" s="5" t="n">
        <v>-230636</v>
      </c>
      <c r="C10" s="5" t="n">
        <v>-63419</v>
      </c>
    </row>
    <row r="11">
      <c r="A11" s="4" t="inlineStr">
        <is>
          <t>Marketing Related [Member]</t>
        </is>
      </c>
    </row>
    <row r="12">
      <c r="A12" s="3" t="inlineStr">
        <is>
          <t>Intangible Assets (Details) - Schedule of intangible assets [Line Items]</t>
        </is>
      </c>
    </row>
    <row r="13">
      <c r="A13" s="4" t="inlineStr">
        <is>
          <t>Identifiable intangible assets, gross</t>
        </is>
      </c>
      <c r="B13" s="5" t="n">
        <v>1833000</v>
      </c>
      <c r="C13" s="5" t="n">
        <v>841000</v>
      </c>
    </row>
    <row r="14">
      <c r="A14" s="4" t="inlineStr">
        <is>
          <t>Accumulated amortization</t>
        </is>
      </c>
      <c r="B14" s="5" t="n">
        <v>-314250</v>
      </c>
      <c r="C14" s="5" t="n">
        <v>-81114</v>
      </c>
    </row>
    <row r="15">
      <c r="A15" s="4" t="inlineStr">
        <is>
          <t>Technology Related [Member]</t>
        </is>
      </c>
    </row>
    <row r="16">
      <c r="A16" s="3" t="inlineStr">
        <is>
          <t>Intangible Assets (Details) - Schedule of intangible assets [Line Items]</t>
        </is>
      </c>
    </row>
    <row r="17">
      <c r="A17" s="4" t="inlineStr">
        <is>
          <t>Identifiable intangible assets, gross</t>
        </is>
      </c>
      <c r="B17" s="5" t="n">
        <v>623000</v>
      </c>
      <c r="C17" s="4" t="inlineStr">
        <is>
          <t xml:space="preserve"> </t>
        </is>
      </c>
    </row>
    <row r="18">
      <c r="A18" s="4" t="inlineStr">
        <is>
          <t>Accumulated amortization</t>
        </is>
      </c>
      <c r="B18" s="6" t="n">
        <v>-62298</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nnual amortization expense - USD ($)</t>
        </is>
      </c>
      <c r="B1" s="2" t="inlineStr">
        <is>
          <t>Sep. 30, 2021</t>
        </is>
      </c>
      <c r="C1" s="2" t="inlineStr">
        <is>
          <t>Dec. 31, 2020</t>
        </is>
      </c>
    </row>
    <row r="2">
      <c r="A2" s="3" t="inlineStr">
        <is>
          <t>Schedule of estimated annual amortization expense [Abstract]</t>
        </is>
      </c>
    </row>
    <row r="3">
      <c r="A3" s="4" t="inlineStr">
        <is>
          <t>2021 (remainder)</t>
        </is>
      </c>
      <c r="B3" s="6" t="n">
        <v>182427</v>
      </c>
    </row>
    <row r="4">
      <c r="A4" s="4" t="inlineStr">
        <is>
          <t>2022</t>
        </is>
      </c>
      <c r="B4" s="5" t="n">
        <v>729708</v>
      </c>
    </row>
    <row r="5">
      <c r="A5" s="4" t="inlineStr">
        <is>
          <t>2023</t>
        </is>
      </c>
      <c r="B5" s="5" t="n">
        <v>729708</v>
      </c>
    </row>
    <row r="6">
      <c r="A6" s="4" t="inlineStr">
        <is>
          <t>2024</t>
        </is>
      </c>
      <c r="B6" s="5" t="n">
        <v>729678</v>
      </c>
    </row>
    <row r="7">
      <c r="A7" s="4" t="inlineStr">
        <is>
          <t>2025</t>
        </is>
      </c>
      <c r="B7" s="5" t="n">
        <v>596529</v>
      </c>
    </row>
    <row r="8">
      <c r="A8" s="4" t="inlineStr">
        <is>
          <t>Thereafter</t>
        </is>
      </c>
      <c r="B8" s="5" t="n">
        <v>2302766</v>
      </c>
    </row>
    <row r="9">
      <c r="A9" s="4" t="inlineStr">
        <is>
          <t>Total</t>
        </is>
      </c>
      <c r="B9" s="6" t="n">
        <v>5270816</v>
      </c>
      <c r="C9" s="6" t="n">
        <v>3885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Acquisitions (Details) - USD ($)</t>
        </is>
      </c>
      <c r="B1" s="2" t="inlineStr">
        <is>
          <t>1 Months Ended</t>
        </is>
      </c>
      <c r="C1" s="2" t="inlineStr">
        <is>
          <t>9 Months Ended</t>
        </is>
      </c>
    </row>
    <row r="2">
      <c r="B2" s="2" t="inlineStr">
        <is>
          <t>Jul. 29, 2020</t>
        </is>
      </c>
      <c r="C2" s="2" t="inlineStr">
        <is>
          <t>Sep. 30, 2021</t>
        </is>
      </c>
    </row>
    <row r="3">
      <c r="A3" s="3" t="inlineStr">
        <is>
          <t>Acquisitions (Details) [Line Items]</t>
        </is>
      </c>
    </row>
    <row r="4">
      <c r="A4" s="4" t="inlineStr">
        <is>
          <t>Working capital</t>
        </is>
      </c>
      <c r="C4" s="6" t="n">
        <v>944055</v>
      </c>
    </row>
    <row r="5">
      <c r="A5" s="4" t="inlineStr">
        <is>
          <t>Asiens [Member] | May 28, 2020 [Member]</t>
        </is>
      </c>
    </row>
    <row r="6">
      <c r="A6" s="3" t="inlineStr">
        <is>
          <t>Acquisitions (Details) [Line Items]</t>
        </is>
      </c>
    </row>
    <row r="7">
      <c r="A7" s="4" t="inlineStr">
        <is>
          <t>Business acquisition purchase price</t>
        </is>
      </c>
      <c r="C7" s="5" t="n">
        <v>1918000</v>
      </c>
    </row>
    <row r="8">
      <c r="A8" s="4" t="inlineStr">
        <is>
          <t>Business acquisition purchase price in cash</t>
        </is>
      </c>
      <c r="C8" s="5" t="n">
        <v>233000</v>
      </c>
    </row>
    <row r="9">
      <c r="A9" s="4" t="inlineStr">
        <is>
          <t>Business acquisition purchase price payable in promissory note</t>
        </is>
      </c>
      <c r="C9" s="5" t="n">
        <v>200000</v>
      </c>
    </row>
    <row r="10">
      <c r="A10" s="4" t="inlineStr">
        <is>
          <t>Business acquisition purchase price payable earn out payments</t>
        </is>
      </c>
      <c r="C10" s="6" t="n">
        <v>655000</v>
      </c>
    </row>
    <row r="11">
      <c r="A11" s="4" t="inlineStr">
        <is>
          <t>Business acquisition shares of common stock (in Shares)</t>
        </is>
      </c>
      <c r="C11" s="5" t="n">
        <v>415000</v>
      </c>
    </row>
    <row r="12">
      <c r="A12" s="4" t="inlineStr">
        <is>
          <t>Mutual value</t>
        </is>
      </c>
      <c r="C12" s="6" t="n">
        <v>830000</v>
      </c>
    </row>
    <row r="13">
      <c r="A13" s="4" t="inlineStr">
        <is>
          <t>Business acquisition value of common stock</t>
        </is>
      </c>
      <c r="C13" s="6" t="n">
        <v>1037500</v>
      </c>
    </row>
    <row r="14">
      <c r="A14" s="4" t="inlineStr">
        <is>
          <t>Purchase price per share (in Dollars per share)</t>
        </is>
      </c>
      <c r="C14" s="7" t="n">
        <v>2.5</v>
      </c>
    </row>
    <row r="15">
      <c r="A15" s="4" t="inlineStr">
        <is>
          <t>Amortizing promissory note</t>
        </is>
      </c>
      <c r="B15" s="4" t="inlineStr">
        <is>
          <t>6.00%</t>
        </is>
      </c>
    </row>
    <row r="16">
      <c r="A16" s="4" t="inlineStr">
        <is>
          <t>Fair value of the net tangible assets</t>
        </is>
      </c>
      <c r="B16" s="6" t="n">
        <v>1171272</v>
      </c>
    </row>
    <row r="17">
      <c r="A17" s="4" t="inlineStr">
        <is>
          <t>Kyle’s Acquisition [Member]</t>
        </is>
      </c>
    </row>
    <row r="18">
      <c r="A18" s="3" t="inlineStr">
        <is>
          <t>Acquisitions (Details) [Line Items]</t>
        </is>
      </c>
    </row>
    <row r="19">
      <c r="A19" s="4" t="inlineStr">
        <is>
          <t>Business acquisition purchase price</t>
        </is>
      </c>
      <c r="C19" s="6" t="n">
        <v>6839792</v>
      </c>
    </row>
    <row r="20">
      <c r="A20" s="4" t="inlineStr">
        <is>
          <t>Business acquisition purchase price in cash</t>
        </is>
      </c>
      <c r="C20" s="5" t="n">
        <v>4389792</v>
      </c>
    </row>
    <row r="21">
      <c r="A21" s="4" t="inlineStr">
        <is>
          <t>Business acquisition purchase price payable in promissory note</t>
        </is>
      </c>
      <c r="C21" s="6" t="n">
        <v>1050000</v>
      </c>
    </row>
    <row r="22">
      <c r="A22" s="4" t="inlineStr">
        <is>
          <t>Business acquisition shares of common stock (in Shares)</t>
        </is>
      </c>
      <c r="C22" s="5" t="n">
        <v>700000</v>
      </c>
    </row>
    <row r="23">
      <c r="A23" s="4" t="inlineStr">
        <is>
          <t>Mutual value</t>
        </is>
      </c>
      <c r="C23" s="6" t="n">
        <v>1400000</v>
      </c>
    </row>
    <row r="24">
      <c r="A24" s="4" t="inlineStr">
        <is>
          <t>Business acquisition value of common stock</t>
        </is>
      </c>
      <c r="C24" s="5" t="n">
        <v>3675000</v>
      </c>
    </row>
    <row r="25">
      <c r="A25" s="4" t="inlineStr">
        <is>
          <t>Fair value of the net tangible assets</t>
        </is>
      </c>
      <c r="C25" s="6" t="n">
        <v>527618</v>
      </c>
    </row>
    <row r="26">
      <c r="A26" s="4" t="inlineStr">
        <is>
          <t>Subordinate note, percentage</t>
        </is>
      </c>
      <c r="C26" s="4" t="inlineStr">
        <is>
          <t>8.00%</t>
        </is>
      </c>
    </row>
    <row r="27">
      <c r="A27" s="4" t="inlineStr">
        <is>
          <t>Wolo Acquisition [Member]</t>
        </is>
      </c>
    </row>
    <row r="28">
      <c r="A28" s="3" t="inlineStr">
        <is>
          <t>Acquisitions (Details) [Line Items]</t>
        </is>
      </c>
    </row>
    <row r="29">
      <c r="A29" s="4" t="inlineStr">
        <is>
          <t>Business acquisition purchase price in cash</t>
        </is>
      </c>
      <c r="C29" s="6" t="n">
        <v>6550000</v>
      </c>
    </row>
    <row r="30">
      <c r="A30" s="4" t="inlineStr">
        <is>
          <t>Business acquisition purchase price payable in promissory note</t>
        </is>
      </c>
      <c r="C30" s="5" t="n">
        <v>850000</v>
      </c>
    </row>
    <row r="31">
      <c r="A31" s="4" t="inlineStr">
        <is>
          <t>Fair value of the net tangible assets</t>
        </is>
      </c>
      <c r="C31" s="5" t="n">
        <v>6653102</v>
      </c>
    </row>
    <row r="32">
      <c r="A32" s="4" t="inlineStr">
        <is>
          <t>Cash due to seller</t>
        </is>
      </c>
      <c r="C32" s="6" t="n">
        <v>8344055</v>
      </c>
    </row>
    <row r="33">
      <c r="A33" s="4" t="inlineStr">
        <is>
          <t>Percentage of secured promissory note</t>
        </is>
      </c>
      <c r="C33" s="4" t="inlineStr">
        <is>
          <t>6.00%</t>
        </is>
      </c>
    </row>
    <row r="34">
      <c r="A34" s="4" t="inlineStr">
        <is>
          <t>Profoma [Member]</t>
        </is>
      </c>
    </row>
    <row r="35">
      <c r="A35" s="3" t="inlineStr">
        <is>
          <t>Acquisitions (Details) [Line Items]</t>
        </is>
      </c>
    </row>
    <row r="36">
      <c r="A36" s="4" t="inlineStr">
        <is>
          <t>Revenue, description</t>
        </is>
      </c>
      <c r="C36" s="4" t="inlineStr">
        <is>
          <t>The revenue and net loss before
non-controlling interest of Asien’s from May 29, 2020 through September 30, 2020 included in the consolidated income statement amounted
to approximately $4,327,294 and $496,859, respectively. The revenue and net loss before non-controlling interest of Wolo from April 1,
2021 through September 30, 2021 included in the consolidated income statement amounted to approximately $4,072,303 and $1,363,331, respectively.</t>
        </is>
      </c>
    </row>
    <row r="37">
      <c r="A37" s="4" t="inlineStr">
        <is>
          <t>Minimum [Member] | Property, Plant and Equipment [Member] | Asiens [Member]</t>
        </is>
      </c>
    </row>
    <row r="38">
      <c r="A38" s="3" t="inlineStr">
        <is>
          <t>Acquisitions (Details) [Line Items]</t>
        </is>
      </c>
    </row>
    <row r="39">
      <c r="A39" s="4" t="inlineStr">
        <is>
          <t>Estimated useful life</t>
        </is>
      </c>
      <c r="C39" s="4" t="inlineStr">
        <is>
          <t>5 years</t>
        </is>
      </c>
    </row>
    <row r="40">
      <c r="A40" s="4" t="inlineStr">
        <is>
          <t>Minimum [Member] | Property, Plant and Equipment [Member] | Kyle’s Acquisition [Member]</t>
        </is>
      </c>
    </row>
    <row r="41">
      <c r="A41" s="3" t="inlineStr">
        <is>
          <t>Acquisitions (Details) [Line Items]</t>
        </is>
      </c>
    </row>
    <row r="42">
      <c r="A42" s="4" t="inlineStr">
        <is>
          <t>Estimated useful life</t>
        </is>
      </c>
      <c r="C42" s="4" t="inlineStr">
        <is>
          <t>3 years</t>
        </is>
      </c>
    </row>
    <row r="43">
      <c r="A43" s="4" t="inlineStr">
        <is>
          <t>Maximum [Member] | Property, Plant and Equipment [Member] | Asiens [Member]</t>
        </is>
      </c>
    </row>
    <row r="44">
      <c r="A44" s="3" t="inlineStr">
        <is>
          <t>Acquisitions (Details) [Line Items]</t>
        </is>
      </c>
    </row>
    <row r="45">
      <c r="A45" s="4" t="inlineStr">
        <is>
          <t>Estimated useful life</t>
        </is>
      </c>
      <c r="C45" s="4" t="inlineStr">
        <is>
          <t>13 years</t>
        </is>
      </c>
    </row>
    <row r="46">
      <c r="A46" s="4" t="inlineStr">
        <is>
          <t>Maximum [Member] | Property, Plant and Equipment [Member] | Kyle’s Acquisition [Member]</t>
        </is>
      </c>
    </row>
    <row r="47">
      <c r="A47" s="3" t="inlineStr">
        <is>
          <t>Acquisitions (Details) [Line Items]</t>
        </is>
      </c>
    </row>
    <row r="48">
      <c r="A48" s="4" t="inlineStr">
        <is>
          <t>Estimated useful life</t>
        </is>
      </c>
      <c r="C48"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Asien's purchase - Asien’s Acquisition [Member]</t>
        </is>
      </c>
      <c r="B1" s="2" t="inlineStr">
        <is>
          <t>Sep. 30, 2021USD ($)</t>
        </is>
      </c>
    </row>
    <row r="2">
      <c r="A2" s="3" t="inlineStr">
        <is>
          <t>Purchase Consideration at fair value:</t>
        </is>
      </c>
    </row>
    <row r="3">
      <c r="A3" s="4" t="inlineStr">
        <is>
          <t>Common shares</t>
        </is>
      </c>
      <c r="B3" s="6" t="n">
        <v>1037500</v>
      </c>
    </row>
    <row r="4">
      <c r="A4" s="4" t="inlineStr">
        <is>
          <t>Notes payable</t>
        </is>
      </c>
      <c r="B4" s="5" t="n">
        <v>855000</v>
      </c>
    </row>
    <row r="5">
      <c r="A5" s="4" t="inlineStr">
        <is>
          <t>Cash paid to Seller (post closing)</t>
        </is>
      </c>
      <c r="B5" s="5" t="n">
        <v>233000</v>
      </c>
    </row>
    <row r="6">
      <c r="A6" s="4" t="inlineStr">
        <is>
          <t>Amount of consideration</t>
        </is>
      </c>
      <c r="B6" s="5" t="n">
        <v>2125500</v>
      </c>
    </row>
    <row r="7">
      <c r="A7" s="3" t="inlineStr">
        <is>
          <t>Assets acquired and liabilities assumed at fair value</t>
        </is>
      </c>
    </row>
    <row r="8">
      <c r="A8" s="4" t="inlineStr">
        <is>
          <t>Cash</t>
        </is>
      </c>
      <c r="B8" s="5" t="n">
        <v>1501285</v>
      </c>
    </row>
    <row r="9">
      <c r="A9" s="4" t="inlineStr">
        <is>
          <t>Accounts receivable</t>
        </is>
      </c>
      <c r="B9" s="5" t="n">
        <v>235746</v>
      </c>
    </row>
    <row r="10">
      <c r="A10" s="4" t="inlineStr">
        <is>
          <t>Inventories</t>
        </is>
      </c>
      <c r="B10" s="5" t="n">
        <v>1457489</v>
      </c>
    </row>
    <row r="11">
      <c r="A11" s="4" t="inlineStr">
        <is>
          <t>Other current assets</t>
        </is>
      </c>
      <c r="B11" s="5" t="n">
        <v>41427</v>
      </c>
    </row>
    <row r="12">
      <c r="A12" s="4" t="inlineStr">
        <is>
          <t>Property and equipment</t>
        </is>
      </c>
      <c r="B12" s="5" t="n">
        <v>157052</v>
      </c>
    </row>
    <row r="13">
      <c r="A13" s="4" t="inlineStr">
        <is>
          <t>Customer related intangibles</t>
        </is>
      </c>
      <c r="B13" s="5" t="n">
        <v>462000</v>
      </c>
    </row>
    <row r="14">
      <c r="A14" s="4" t="inlineStr">
        <is>
          <t>Marketing related intangibles</t>
        </is>
      </c>
      <c r="B14" s="5" t="n">
        <v>547000</v>
      </c>
    </row>
    <row r="15">
      <c r="A15" s="4" t="inlineStr">
        <is>
          <t>Accounts payable and accrued expenses</t>
        </is>
      </c>
      <c r="B15" s="5" t="n">
        <v>-280752</v>
      </c>
    </row>
    <row r="16">
      <c r="A16" s="4" t="inlineStr">
        <is>
          <t>Customer deposits</t>
        </is>
      </c>
      <c r="B16" s="5" t="n">
        <v>-2405703</v>
      </c>
    </row>
    <row r="17">
      <c r="A17" s="4" t="inlineStr">
        <is>
          <t>Notes payable</t>
        </is>
      </c>
      <c r="B17" s="5" t="n">
        <v>-509272</v>
      </c>
    </row>
    <row r="18">
      <c r="A18" s="4" t="inlineStr">
        <is>
          <t>Other liabilities</t>
        </is>
      </c>
      <c r="B18" s="5" t="n">
        <v>-23347</v>
      </c>
    </row>
    <row r="19">
      <c r="A19" s="4" t="inlineStr">
        <is>
          <t>Net assets acquired</t>
        </is>
      </c>
      <c r="B19" s="5" t="n">
        <v>1182925</v>
      </c>
    </row>
    <row r="20">
      <c r="A20" s="4" t="inlineStr">
        <is>
          <t>Total net assets acquired</t>
        </is>
      </c>
      <c r="B20" s="5" t="n">
        <v>1182925</v>
      </c>
    </row>
    <row r="21">
      <c r="A21" s="4" t="inlineStr">
        <is>
          <t>Consideration paid</t>
        </is>
      </c>
      <c r="B21" s="5" t="n">
        <v>2125500</v>
      </c>
    </row>
    <row r="22">
      <c r="A22" s="4" t="inlineStr">
        <is>
          <t>Goodwill</t>
        </is>
      </c>
      <c r="B22" s="6" t="n">
        <v>942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Kyle’s Acquisition - Kyle’s Acquisition [Member]</t>
        </is>
      </c>
      <c r="B1" s="2" t="inlineStr">
        <is>
          <t>Sep. 30, 2021USD ($)</t>
        </is>
      </c>
    </row>
    <row r="2">
      <c r="A2" s="3" t="inlineStr">
        <is>
          <t>Purchase consideration at fair value:</t>
        </is>
      </c>
    </row>
    <row r="3">
      <c r="A3" s="4" t="inlineStr">
        <is>
          <t>Common shares</t>
        </is>
      </c>
      <c r="B3" s="6" t="n">
        <v>3675000</v>
      </c>
    </row>
    <row r="4">
      <c r="A4" s="4" t="inlineStr">
        <is>
          <t>Notes payable</t>
        </is>
      </c>
      <c r="B4" s="5" t="n">
        <v>498979</v>
      </c>
    </row>
    <row r="5">
      <c r="A5" s="4" t="inlineStr">
        <is>
          <t>Due to seller</t>
        </is>
      </c>
      <c r="B5" s="5" t="n">
        <v>4389792</v>
      </c>
    </row>
    <row r="6">
      <c r="A6" s="4" t="inlineStr">
        <is>
          <t>Amount of consideration</t>
        </is>
      </c>
      <c r="B6" s="5" t="n">
        <v>8563771</v>
      </c>
    </row>
    <row r="7">
      <c r="A7" s="3" t="inlineStr">
        <is>
          <t>Assets acquired and liabilities assumed at fair value</t>
        </is>
      </c>
    </row>
    <row r="8">
      <c r="A8" s="4" t="inlineStr">
        <is>
          <t>Cash</t>
        </is>
      </c>
      <c r="B8" s="5" t="n">
        <v>130000</v>
      </c>
    </row>
    <row r="9">
      <c r="A9" s="4" t="inlineStr">
        <is>
          <t>Accounts receivable</t>
        </is>
      </c>
      <c r="B9" s="5" t="n">
        <v>385095</v>
      </c>
    </row>
    <row r="10">
      <c r="A10" s="4" t="inlineStr">
        <is>
          <t>Costs in excess of billings</t>
        </is>
      </c>
      <c r="B10" s="5" t="n">
        <v>122016</v>
      </c>
    </row>
    <row r="11">
      <c r="A11" s="4" t="inlineStr">
        <is>
          <t>Other current assets</t>
        </is>
      </c>
      <c r="B11" s="5" t="n">
        <v>13707</v>
      </c>
    </row>
    <row r="12">
      <c r="A12" s="4" t="inlineStr">
        <is>
          <t>Property and equipment</t>
        </is>
      </c>
      <c r="B12" s="5" t="n">
        <v>200737</v>
      </c>
    </row>
    <row r="13">
      <c r="A13" s="4" t="inlineStr">
        <is>
          <t>Customer related intangibles</t>
        </is>
      </c>
      <c r="B13" s="5" t="n">
        <v>2727000</v>
      </c>
    </row>
    <row r="14">
      <c r="A14" s="4" t="inlineStr">
        <is>
          <t>Marketing related intangibles</t>
        </is>
      </c>
      <c r="B14" s="5" t="n">
        <v>294000</v>
      </c>
    </row>
    <row r="15">
      <c r="A15" s="4" t="inlineStr">
        <is>
          <t>Accounts payable and accrued expenses</t>
        </is>
      </c>
      <c r="B15" s="5" t="n">
        <v>-263597</v>
      </c>
    </row>
    <row r="16">
      <c r="A16" s="4" t="inlineStr">
        <is>
          <t>Billings in excess of costs</t>
        </is>
      </c>
      <c r="B16" s="5" t="n">
        <v>-43428</v>
      </c>
    </row>
    <row r="17">
      <c r="A17" s="4" t="inlineStr">
        <is>
          <t>Other liabilities</t>
        </is>
      </c>
      <c r="B17" s="5" t="n">
        <v>-49000</v>
      </c>
    </row>
    <row r="18">
      <c r="A18" s="4" t="inlineStr">
        <is>
          <t>Net tangible assets acquired</t>
        </is>
      </c>
      <c r="B18" s="5" t="n">
        <v>3516530</v>
      </c>
    </row>
    <row r="19">
      <c r="A19" s="4" t="inlineStr">
        <is>
          <t>Total net assets acquired</t>
        </is>
      </c>
      <c r="B19" s="5" t="n">
        <v>3516530</v>
      </c>
    </row>
    <row r="20">
      <c r="A20" s="4" t="inlineStr">
        <is>
          <t>Consideration paid</t>
        </is>
      </c>
      <c r="B20" s="5" t="n">
        <v>8563771</v>
      </c>
    </row>
    <row r="21">
      <c r="A21" s="4" t="inlineStr">
        <is>
          <t>Goodwill</t>
        </is>
      </c>
      <c r="B21" s="6" t="n">
        <v>5047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analysis for the wolo acquisition - Wolo Acquisition [Member]</t>
        </is>
      </c>
      <c r="B1" s="2" t="inlineStr">
        <is>
          <t>Sep. 30, 2021USD ($)</t>
        </is>
      </c>
    </row>
    <row r="2">
      <c r="A2" s="3" t="inlineStr">
        <is>
          <t>Purchase consideration at preliminary fair value:</t>
        </is>
      </c>
    </row>
    <row r="3">
      <c r="A3" s="4" t="inlineStr">
        <is>
          <t>Notes payable</t>
        </is>
      </c>
      <c r="B3" s="6" t="n">
        <v>850000</v>
      </c>
    </row>
    <row r="4">
      <c r="A4" s="4" t="inlineStr">
        <is>
          <t>Cash</t>
        </is>
      </c>
      <c r="B4" s="5" t="n">
        <v>6550000</v>
      </c>
    </row>
    <row r="5">
      <c r="A5" s="4" t="inlineStr">
        <is>
          <t>Net cash paid to Seller (post closing)</t>
        </is>
      </c>
      <c r="B5" s="5" t="n">
        <v>944055</v>
      </c>
    </row>
    <row r="6">
      <c r="A6" s="4" t="inlineStr">
        <is>
          <t>Amount of consideration</t>
        </is>
      </c>
      <c r="B6" s="5" t="n">
        <v>8344055</v>
      </c>
    </row>
    <row r="7">
      <c r="A7" s="3" t="inlineStr">
        <is>
          <t>Assets acquired and liabilities assumed at preliminary fair value</t>
        </is>
      </c>
    </row>
    <row r="8">
      <c r="A8" s="4" t="inlineStr">
        <is>
          <t>Cash</t>
        </is>
      </c>
      <c r="B8" s="5" t="n">
        <v>1171654</v>
      </c>
    </row>
    <row r="9">
      <c r="A9" s="4" t="inlineStr">
        <is>
          <t>Accounts receivable</t>
        </is>
      </c>
      <c r="B9" s="5" t="n">
        <v>1860107</v>
      </c>
    </row>
    <row r="10">
      <c r="A10" s="4" t="inlineStr">
        <is>
          <t>Inventory</t>
        </is>
      </c>
      <c r="B10" s="5" t="n">
        <v>1991629</v>
      </c>
    </row>
    <row r="11">
      <c r="A11" s="4" t="inlineStr">
        <is>
          <t>Customer related intangibles</t>
        </is>
      </c>
      <c r="B11" s="5" t="n">
        <v>233000</v>
      </c>
    </row>
    <row r="12">
      <c r="A12" s="4" t="inlineStr">
        <is>
          <t>Marketing related intangibles</t>
        </is>
      </c>
      <c r="B12" s="5" t="n">
        <v>992000</v>
      </c>
    </row>
    <row r="13">
      <c r="A13" s="4" t="inlineStr">
        <is>
          <t>Technology related intangibles</t>
        </is>
      </c>
      <c r="B13" s="5" t="n">
        <v>623000</v>
      </c>
    </row>
    <row r="14">
      <c r="A14" s="4" t="inlineStr">
        <is>
          <t>Other current assets</t>
        </is>
      </c>
      <c r="B14" s="5" t="n">
        <v>218154</v>
      </c>
    </row>
    <row r="15">
      <c r="A15" s="4" t="inlineStr">
        <is>
          <t>Deferred tax liability</t>
        </is>
      </c>
      <c r="B15" s="5" t="n">
        <v>-325000</v>
      </c>
    </row>
    <row r="16">
      <c r="A16" s="4" t="inlineStr">
        <is>
          <t>Accounts payable and accrued expenses</t>
        </is>
      </c>
      <c r="B16" s="5" t="n">
        <v>-111442</v>
      </c>
    </row>
    <row r="17">
      <c r="A17" s="4" t="inlineStr">
        <is>
          <t>Net tangible assets acquired</t>
        </is>
      </c>
      <c r="B17" s="5" t="n">
        <v>6653102</v>
      </c>
    </row>
    <row r="18">
      <c r="A18" s="4" t="inlineStr">
        <is>
          <t>Total net assets acquired</t>
        </is>
      </c>
      <c r="B18" s="5" t="n">
        <v>8344055</v>
      </c>
    </row>
    <row r="19">
      <c r="A19" s="4" t="inlineStr">
        <is>
          <t>Consideration paid</t>
        </is>
      </c>
      <c r="B19" s="5" t="n">
        <v>6653102</v>
      </c>
    </row>
    <row r="20">
      <c r="A20" s="4" t="inlineStr">
        <is>
          <t>Preliminary Goodwill</t>
        </is>
      </c>
      <c r="B20" s="6" t="n">
        <v>1690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289763</v>
      </c>
      <c r="C4" s="6" t="n">
        <v>-8489387</v>
      </c>
    </row>
    <row r="5">
      <c r="A5" s="3" t="inlineStr">
        <is>
          <t>Adjustments to reconcile net loss to net cash provided by (used in) operating activities:</t>
        </is>
      </c>
    </row>
    <row r="6">
      <c r="A6" s="4" t="inlineStr">
        <is>
          <t>Gain (loss) from discontinued operations</t>
        </is>
      </c>
      <c r="B6" s="5" t="n">
        <v>-132223</v>
      </c>
      <c r="C6" s="5" t="n">
        <v>7147420</v>
      </c>
    </row>
    <row r="7">
      <c r="A7" s="4" t="inlineStr">
        <is>
          <t>Gain on disposition of subsidiary</t>
        </is>
      </c>
      <c r="B7" s="5" t="n">
        <v>-3282804</v>
      </c>
      <c r="C7" s="4" t="inlineStr">
        <is>
          <t xml:space="preserve"> </t>
        </is>
      </c>
    </row>
    <row r="8">
      <c r="A8" s="4" t="inlineStr">
        <is>
          <t>Gain on sale of property and equipment</t>
        </is>
      </c>
      <c r="B8" s="5" t="n">
        <v>-10885</v>
      </c>
      <c r="C8" s="4" t="inlineStr">
        <is>
          <t xml:space="preserve"> </t>
        </is>
      </c>
    </row>
    <row r="9">
      <c r="A9" s="4" t="inlineStr">
        <is>
          <t>Depreciation and amortization</t>
        </is>
      </c>
      <c r="B9" s="5" t="n">
        <v>547656</v>
      </c>
      <c r="C9" s="5" t="n">
        <v>62662</v>
      </c>
    </row>
    <row r="10">
      <c r="A10" s="4" t="inlineStr">
        <is>
          <t>Stock compensation</t>
        </is>
      </c>
      <c r="B10" s="4" t="inlineStr">
        <is>
          <t xml:space="preserve"> </t>
        </is>
      </c>
      <c r="C10" s="5" t="n">
        <v>523936</v>
      </c>
    </row>
    <row r="11">
      <c r="A11" s="4" t="inlineStr">
        <is>
          <t>Amortization of right of use asset</t>
        </is>
      </c>
      <c r="B11" s="5" t="n">
        <v>90322</v>
      </c>
      <c r="C11" s="4" t="inlineStr">
        <is>
          <t xml:space="preserve"> </t>
        </is>
      </c>
    </row>
    <row r="12">
      <c r="A12" s="4" t="inlineStr">
        <is>
          <t>Amortization of financing costs</t>
        </is>
      </c>
      <c r="B12" s="5" t="n">
        <v>27537</v>
      </c>
      <c r="C12" s="5" t="n">
        <v>250994</v>
      </c>
    </row>
    <row r="13">
      <c r="A13" s="4" t="inlineStr">
        <is>
          <t>Forgiveness of debt</t>
        </is>
      </c>
      <c r="B13" s="4" t="inlineStr">
        <is>
          <t xml:space="preserve"> </t>
        </is>
      </c>
      <c r="C13" s="5" t="n">
        <v>286350</v>
      </c>
    </row>
    <row r="14">
      <c r="A14" s="4" t="inlineStr">
        <is>
          <t>Gain on forgiveness of PPP loans</t>
        </is>
      </c>
      <c r="B14" s="5" t="n">
        <v>-360302</v>
      </c>
      <c r="C14" s="4" t="inlineStr">
        <is>
          <t xml:space="preserve"> </t>
        </is>
      </c>
    </row>
    <row r="15">
      <c r="A15" s="4" t="inlineStr">
        <is>
          <t>Loss on adjustment shares</t>
        </is>
      </c>
      <c r="B15" s="5" t="n">
        <v>757792</v>
      </c>
      <c r="C15" s="4" t="inlineStr">
        <is>
          <t xml:space="preserve"> </t>
        </is>
      </c>
    </row>
    <row r="16">
      <c r="A16" s="3" t="inlineStr">
        <is>
          <t>Changes in operating assets and liabilities:</t>
        </is>
      </c>
    </row>
    <row r="17">
      <c r="A17" s="4" t="inlineStr">
        <is>
          <t>Accounts receivable</t>
        </is>
      </c>
      <c r="B17" s="5" t="n">
        <v>271395</v>
      </c>
      <c r="C17" s="5" t="n">
        <v>144600</v>
      </c>
    </row>
    <row r="18">
      <c r="A18" s="4" t="inlineStr">
        <is>
          <t>Inventory</t>
        </is>
      </c>
      <c r="B18" s="5" t="n">
        <v>-141543</v>
      </c>
      <c r="C18" s="5" t="n">
        <v>-297242</v>
      </c>
    </row>
    <row r="19">
      <c r="A19" s="4" t="inlineStr">
        <is>
          <t>Prepaid expenses and other assets</t>
        </is>
      </c>
      <c r="B19" s="5" t="n">
        <v>126464</v>
      </c>
      <c r="C19" s="5" t="n">
        <v>-595561</v>
      </c>
    </row>
    <row r="20">
      <c r="A20" s="4" t="inlineStr">
        <is>
          <t>Accounts payable and accrued expenses</t>
        </is>
      </c>
      <c r="B20" s="5" t="n">
        <v>439723</v>
      </c>
      <c r="C20" s="5" t="n">
        <v>684457</v>
      </c>
    </row>
    <row r="21">
      <c r="A21" s="4" t="inlineStr">
        <is>
          <t>Impact on lease liability</t>
        </is>
      </c>
      <c r="B21" s="5" t="n">
        <v>-86867</v>
      </c>
      <c r="C21" s="4" t="inlineStr">
        <is>
          <t xml:space="preserve"> </t>
        </is>
      </c>
    </row>
    <row r="22">
      <c r="A22" s="4" t="inlineStr">
        <is>
          <t>Change on contract liabilities</t>
        </is>
      </c>
      <c r="B22" s="5" t="n">
        <v>-106561</v>
      </c>
      <c r="C22" s="4" t="inlineStr">
        <is>
          <t xml:space="preserve"> </t>
        </is>
      </c>
    </row>
    <row r="23">
      <c r="A23" s="4" t="inlineStr">
        <is>
          <t>Deferred taxes</t>
        </is>
      </c>
      <c r="B23" s="5" t="n">
        <v>-40000</v>
      </c>
      <c r="C23" s="5" t="n">
        <v>-159800</v>
      </c>
    </row>
    <row r="24">
      <c r="A24" s="4" t="inlineStr">
        <is>
          <t>Customer deposits</t>
        </is>
      </c>
      <c r="B24" s="5" t="n">
        <v>225618</v>
      </c>
      <c r="C24" s="5" t="n">
        <v>632040</v>
      </c>
    </row>
    <row r="25">
      <c r="A25" s="4" t="inlineStr">
        <is>
          <t>Due to related parties</t>
        </is>
      </c>
      <c r="B25" s="5" t="n">
        <v>3569</v>
      </c>
      <c r="C25" s="5" t="n">
        <v>23275</v>
      </c>
    </row>
    <row r="26">
      <c r="A26" s="4" t="inlineStr">
        <is>
          <t>Net cash provided by (used in) operating activities from continuing operations</t>
        </is>
      </c>
      <c r="B26" s="5" t="n">
        <v>-381346</v>
      </c>
      <c r="C26" s="5" t="n">
        <v>213744</v>
      </c>
    </row>
    <row r="27">
      <c r="A27" s="4" t="inlineStr">
        <is>
          <t>Net cash provided by operating activities from discontinued operations</t>
        </is>
      </c>
      <c r="B27" s="5" t="n">
        <v>-170580</v>
      </c>
      <c r="C27" s="5" t="n">
        <v>7741709</v>
      </c>
    </row>
    <row r="28">
      <c r="A28" s="4" t="inlineStr">
        <is>
          <t>Net cash provided by (used in) operating activities</t>
        </is>
      </c>
      <c r="B28" s="5" t="n">
        <v>-551926</v>
      </c>
      <c r="C28" s="5" t="n">
        <v>7955453</v>
      </c>
    </row>
    <row r="29">
      <c r="A29" s="3" t="inlineStr">
        <is>
          <t>INVESTING ACTIVITIES</t>
        </is>
      </c>
    </row>
    <row r="30">
      <c r="A30" s="4" t="inlineStr">
        <is>
          <t>Net cash acquired in (paid for) acquisitions</t>
        </is>
      </c>
      <c r="B30" s="4" t="inlineStr">
        <is>
          <t xml:space="preserve"> </t>
        </is>
      </c>
      <c r="C30" s="5" t="n">
        <v>1398285</v>
      </c>
    </row>
    <row r="31">
      <c r="A31" s="4" t="inlineStr">
        <is>
          <t>Cash paid for acquisition of Wolo, net of cash acquired</t>
        </is>
      </c>
      <c r="B31" s="5" t="n">
        <v>-5378346</v>
      </c>
      <c r="C31" s="4" t="inlineStr">
        <is>
          <t xml:space="preserve"> </t>
        </is>
      </c>
    </row>
    <row r="32">
      <c r="A32" s="4" t="inlineStr">
        <is>
          <t>Purchase of property and equipment</t>
        </is>
      </c>
      <c r="B32" s="5" t="n">
        <v>-262852</v>
      </c>
      <c r="C32" s="5" t="n">
        <v>-9745</v>
      </c>
    </row>
    <row r="33">
      <c r="A33" s="4" t="inlineStr">
        <is>
          <t>Proceeds from sale of company assets</t>
        </is>
      </c>
      <c r="B33" s="5" t="n">
        <v>350000</v>
      </c>
      <c r="C33" s="4" t="inlineStr">
        <is>
          <t xml:space="preserve"> </t>
        </is>
      </c>
    </row>
    <row r="34">
      <c r="A34" s="4" t="inlineStr">
        <is>
          <t>Net cash provided by (used in) investing activities from continuing operations</t>
        </is>
      </c>
      <c r="B34" s="5" t="n">
        <v>-5291198</v>
      </c>
      <c r="C34" s="5" t="n">
        <v>1388540</v>
      </c>
    </row>
    <row r="35">
      <c r="A35" s="4" t="inlineStr">
        <is>
          <t>Net cash provided by (used in) investing activities from discontinued operations</t>
        </is>
      </c>
      <c r="B35" s="5" t="n">
        <v>644303</v>
      </c>
      <c r="C35" s="5" t="n">
        <v>-17902</v>
      </c>
    </row>
    <row r="36">
      <c r="A36" s="4" t="inlineStr">
        <is>
          <t>Net cash provided by (used in) investing activities</t>
        </is>
      </c>
      <c r="B36" s="5" t="n">
        <v>-4646895</v>
      </c>
      <c r="C36" s="5" t="n">
        <v>1370638</v>
      </c>
    </row>
    <row r="37">
      <c r="A37" s="3" t="inlineStr">
        <is>
          <t>FINANCING ACTIVITIES</t>
        </is>
      </c>
    </row>
    <row r="38">
      <c r="A38" s="4" t="inlineStr">
        <is>
          <t>Proceeds of notes payables</t>
        </is>
      </c>
      <c r="B38" s="5" t="n">
        <v>3673405</v>
      </c>
      <c r="C38" s="4" t="inlineStr">
        <is>
          <t xml:space="preserve"> </t>
        </is>
      </c>
    </row>
    <row r="39">
      <c r="A39" s="4" t="inlineStr">
        <is>
          <t>Proceeds (repayment) from lines of credit</t>
        </is>
      </c>
      <c r="B39" s="5" t="n">
        <v>995228</v>
      </c>
      <c r="C39" s="5" t="n">
        <v>-210000</v>
      </c>
    </row>
    <row r="40">
      <c r="A40" s="4" t="inlineStr">
        <is>
          <t>Repayment of grid note</t>
        </is>
      </c>
      <c r="B40" s="4" t="inlineStr">
        <is>
          <t xml:space="preserve"> </t>
        </is>
      </c>
      <c r="C40" s="5" t="n">
        <v>-62500</v>
      </c>
    </row>
    <row r="41">
      <c r="A41" s="4" t="inlineStr">
        <is>
          <t>Payment to Wolo and Kyle’s seller</t>
        </is>
      </c>
      <c r="B41" s="5" t="n">
        <v>-977685</v>
      </c>
      <c r="C41" s="4" t="inlineStr">
        <is>
          <t xml:space="preserve"> </t>
        </is>
      </c>
    </row>
    <row r="42">
      <c r="A42" s="4" t="inlineStr">
        <is>
          <t>Payments on notes payable</t>
        </is>
      </c>
      <c r="B42" s="5" t="n">
        <v>-584012</v>
      </c>
      <c r="C42" s="5" t="n">
        <v>-730171</v>
      </c>
    </row>
    <row r="43">
      <c r="A43" s="4" t="inlineStr">
        <is>
          <t>Proceeds from issuance of preferred shares, net of costs</t>
        </is>
      </c>
      <c r="B43" s="5" t="n">
        <v>3000000</v>
      </c>
      <c r="C43" s="5" t="n">
        <v>212500</v>
      </c>
    </row>
    <row r="44">
      <c r="A44" s="4" t="inlineStr">
        <is>
          <t>Dividend of repurchased shares</t>
        </is>
      </c>
      <c r="B44" s="5" t="n">
        <v>-676339</v>
      </c>
      <c r="C44" s="4" t="inlineStr">
        <is>
          <t xml:space="preserve"> </t>
        </is>
      </c>
    </row>
    <row r="45">
      <c r="A45" s="4" t="inlineStr">
        <is>
          <t>Financing fees</t>
        </is>
      </c>
      <c r="B45" s="5" t="n">
        <v>-165230</v>
      </c>
      <c r="C45" s="5" t="n">
        <v>-25054</v>
      </c>
    </row>
    <row r="46">
      <c r="A46" s="4" t="inlineStr">
        <is>
          <t>Net cash provided by (used in) financing activities from continuing operations</t>
        </is>
      </c>
      <c r="B46" s="5" t="n">
        <v>5265367</v>
      </c>
      <c r="C46" s="5" t="n">
        <v>-815225</v>
      </c>
    </row>
    <row r="47">
      <c r="A47" s="4" t="inlineStr">
        <is>
          <t>Net cash provided by (used in) financing activities from discontinued operations</t>
        </is>
      </c>
      <c r="B47" s="5" t="n">
        <v>-208693</v>
      </c>
      <c r="C47" s="5" t="n">
        <v>4807116</v>
      </c>
    </row>
    <row r="48">
      <c r="A48" s="4" t="inlineStr">
        <is>
          <t>Net cash provided by (used in) financing activities</t>
        </is>
      </c>
      <c r="B48" s="5" t="n">
        <v>5056674</v>
      </c>
      <c r="C48" s="5" t="n">
        <v>3991891</v>
      </c>
    </row>
    <row r="49">
      <c r="A49" s="4" t="inlineStr">
        <is>
          <t>NET CHANGE IN CASH AND RESTRICTED CASH – Continuing Operations</t>
        </is>
      </c>
      <c r="B49" s="5" t="n">
        <v>-407177</v>
      </c>
      <c r="C49" s="5" t="n">
        <v>787059</v>
      </c>
    </row>
    <row r="50">
      <c r="A50" s="4" t="inlineStr">
        <is>
          <t>NET CHANGE IN CASH AND RESTRICTED CASH – Discontinuing Operations</t>
        </is>
      </c>
      <c r="B50" s="5" t="n">
        <v>265030</v>
      </c>
      <c r="C50" s="5" t="n">
        <v>12530923</v>
      </c>
    </row>
    <row r="51">
      <c r="A51" s="4" t="inlineStr">
        <is>
          <t>CASH AND RESTRICTED CASH AVAILABLE – Discontinuing Operations</t>
        </is>
      </c>
      <c r="B51" s="5" t="n">
        <v>-265030</v>
      </c>
      <c r="C51" s="5" t="n">
        <v>-12530923</v>
      </c>
    </row>
    <row r="52">
      <c r="A52" s="4" t="inlineStr">
        <is>
          <t>CASH AND RESTRICTED CASH – Continuing Operations</t>
        </is>
      </c>
      <c r="B52" s="4" t="inlineStr">
        <is>
          <t xml:space="preserve"> </t>
        </is>
      </c>
      <c r="C52" s="4" t="inlineStr">
        <is>
          <t xml:space="preserve"> </t>
        </is>
      </c>
    </row>
    <row r="53">
      <c r="A53" s="4" t="inlineStr">
        <is>
          <t>Beginning of period</t>
        </is>
      </c>
      <c r="B53" s="5" t="n">
        <v>1380349</v>
      </c>
      <c r="C53" s="4" t="inlineStr">
        <is>
          <t xml:space="preserve"> </t>
        </is>
      </c>
    </row>
    <row r="54">
      <c r="A54" s="4" t="inlineStr">
        <is>
          <t>End of period</t>
        </is>
      </c>
      <c r="B54" s="6" t="n">
        <v>973172</v>
      </c>
      <c r="C54" s="6" t="n">
        <v>7870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s>
  <sheetData>
    <row r="1">
      <c r="A1" s="1" t="inlineStr">
        <is>
          <t>Acquisitions (Details) - Schedule of income statement - Business Acquisitions [Member] - USD ($)</t>
        </is>
      </c>
      <c r="C1" s="2" t="inlineStr">
        <is>
          <t>9 Months Ended</t>
        </is>
      </c>
    </row>
    <row r="2">
      <c r="C2" s="2" t="inlineStr">
        <is>
          <t>Sep. 30, 2021</t>
        </is>
      </c>
      <c r="D2" s="2" t="inlineStr">
        <is>
          <t>Sep. 30, 2020</t>
        </is>
      </c>
    </row>
    <row r="3">
      <c r="A3" s="3" t="inlineStr">
        <is>
          <t>Condensed Income Statements, Captions [Line Items]</t>
        </is>
      </c>
    </row>
    <row r="4">
      <c r="A4" s="4" t="inlineStr">
        <is>
          <t>Revenues, net</t>
        </is>
      </c>
      <c r="C4" s="6" t="n">
        <v>20521944</v>
      </c>
      <c r="D4" s="6" t="n">
        <v>17163879</v>
      </c>
    </row>
    <row r="5">
      <c r="A5" s="4" t="inlineStr">
        <is>
          <t>Net income (loss)</t>
        </is>
      </c>
      <c r="C5" s="6" t="n">
        <v>-1794399</v>
      </c>
      <c r="D5" s="6" t="n">
        <v>-671350</v>
      </c>
    </row>
    <row r="6">
      <c r="A6" s="4" t="inlineStr">
        <is>
          <t>Basic earnings (loss) per share</t>
        </is>
      </c>
      <c r="C6" s="8" t="n">
        <v>-0.38</v>
      </c>
      <c r="D6" s="8" t="n">
        <v>-0.16</v>
      </c>
    </row>
    <row r="7">
      <c r="A7" s="4" t="inlineStr">
        <is>
          <t>Diluted earnings (loss) per share</t>
        </is>
      </c>
      <c r="C7" s="8" t="n">
        <v>-0.38</v>
      </c>
      <c r="D7" s="8" t="n">
        <v>-0.16</v>
      </c>
    </row>
    <row r="8">
      <c r="A8" s="4" t="inlineStr">
        <is>
          <t>Basic Number of Shares</t>
        </is>
      </c>
      <c r="B8" s="4" t="inlineStr">
        <is>
          <t>[1]</t>
        </is>
      </c>
      <c r="C8" s="5" t="n">
        <v>4718671</v>
      </c>
      <c r="D8" s="5" t="n">
        <v>4309526</v>
      </c>
    </row>
    <row r="9">
      <c r="A9" s="4" t="inlineStr">
        <is>
          <t>Diluted Number of Shares</t>
        </is>
      </c>
      <c r="B9" s="4" t="inlineStr">
        <is>
          <t>[1]</t>
        </is>
      </c>
      <c r="C9" s="5" t="n">
        <v>4718671</v>
      </c>
      <c r="D9" s="5" t="n">
        <v>4309526</v>
      </c>
    </row>
    <row r="10"/>
    <row r="11">
      <c r="A11" s="4" t="inlineStr">
        <is>
          <t>[1]</t>
        </is>
      </c>
      <c r="B11" s="4" t="inlineStr">
        <is>
          <t>shares assuming as if issued as of January 1.</t>
        </is>
      </c>
    </row>
  </sheetData>
  <mergeCells count="4">
    <mergeCell ref="A1:B2"/>
    <mergeCell ref="C1:D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 USD ($)</t>
        </is>
      </c>
      <c r="B1" s="2" t="inlineStr">
        <is>
          <t>Oct. 08, 2021</t>
        </is>
      </c>
      <c r="C1" s="2" t="inlineStr">
        <is>
          <t>Jul. 10, 2020</t>
        </is>
      </c>
      <c r="D1" s="2" t="inlineStr">
        <is>
          <t>Apr. 28, 2020</t>
        </is>
      </c>
      <c r="E1" s="2" t="inlineStr">
        <is>
          <t>Oct. 30, 2017</t>
        </is>
      </c>
      <c r="F1" s="2" t="inlineStr">
        <is>
          <t>Jul. 29, 2020</t>
        </is>
      </c>
      <c r="G1" s="2" t="inlineStr">
        <is>
          <t>May 28, 2020</t>
        </is>
      </c>
      <c r="H1" s="2" t="inlineStr">
        <is>
          <t>Sep. 30, 2021</t>
        </is>
      </c>
      <c r="I1" s="2" t="inlineStr">
        <is>
          <t>Dec. 31, 2020</t>
        </is>
      </c>
      <c r="J1" s="2" t="inlineStr">
        <is>
          <t>Mar. 30, 2021</t>
        </is>
      </c>
      <c r="K1" s="2" t="inlineStr">
        <is>
          <t>Dec. 11, 2020</t>
        </is>
      </c>
      <c r="L1" s="2" t="inlineStr">
        <is>
          <t>Dec. 07, 2020</t>
        </is>
      </c>
      <c r="M1" s="2" t="inlineStr">
        <is>
          <t>Jun. 24, 2019</t>
        </is>
      </c>
      <c r="N1" s="2" t="inlineStr">
        <is>
          <t>Apr. 05, 2019</t>
        </is>
      </c>
    </row>
    <row r="2">
      <c r="A2" s="3" t="inlineStr">
        <is>
          <t>Notes Payable (Details) [Line Items]</t>
        </is>
      </c>
    </row>
    <row r="3">
      <c r="A3" s="4" t="inlineStr">
        <is>
          <t>Debt instrument, maturity date, description</t>
        </is>
      </c>
      <c r="C3" s="4" t="inlineStr">
        <is>
          <t>The loan matures on July 10, 2021 and
bears interest at 5.25% per annum, subject to change in accordance with the Variable Rate (as defined in the promissory note and security
agreement), the calculation for which is the U.S. Prime Rate plus 2%.</t>
        </is>
      </c>
    </row>
    <row r="4">
      <c r="A4" s="4" t="inlineStr">
        <is>
          <t>Secured promissory note, percentage</t>
        </is>
      </c>
      <c r="M4" s="4" t="inlineStr">
        <is>
          <t>7.99%</t>
        </is>
      </c>
    </row>
    <row r="5">
      <c r="A5" s="4" t="inlineStr">
        <is>
          <t>Remaining principal balance</t>
        </is>
      </c>
      <c r="H5" s="6" t="n">
        <v>300000</v>
      </c>
      <c r="I5" s="6" t="n">
        <v>301081</v>
      </c>
    </row>
    <row r="6">
      <c r="A6" s="4" t="inlineStr">
        <is>
          <t>Accrued interest</t>
        </is>
      </c>
      <c r="I6" s="5" t="n">
        <v>995</v>
      </c>
    </row>
    <row r="7">
      <c r="A7" s="4" t="inlineStr">
        <is>
          <t>Revolving loan paid off</t>
        </is>
      </c>
      <c r="B7" s="6" t="n">
        <v>301240</v>
      </c>
    </row>
    <row r="8">
      <c r="A8" s="4" t="inlineStr">
        <is>
          <t>Purchase price per share (in Dollars per share)</t>
        </is>
      </c>
      <c r="H8" s="8" t="n">
        <v>1.75</v>
      </c>
    </row>
    <row r="9">
      <c r="A9" s="4" t="inlineStr">
        <is>
          <t>Aggregate principal amount</t>
        </is>
      </c>
      <c r="B9" s="5" t="n">
        <v>647253</v>
      </c>
    </row>
    <row r="10">
      <c r="A10" s="4" t="inlineStr">
        <is>
          <t>Principal amount</t>
        </is>
      </c>
      <c r="L10" s="6" t="n">
        <v>56900</v>
      </c>
    </row>
    <row r="11">
      <c r="A11" s="4" t="inlineStr">
        <is>
          <t>Payment reduced</t>
        </is>
      </c>
      <c r="B11" s="5" t="n">
        <v>138593</v>
      </c>
    </row>
    <row r="12">
      <c r="A12" s="4" t="inlineStr">
        <is>
          <t>Purchase price</t>
        </is>
      </c>
      <c r="B12" s="6" t="n">
        <v>24362800</v>
      </c>
    </row>
    <row r="13">
      <c r="A13" s="4" t="inlineStr">
        <is>
          <t>Principal balance of term note</t>
        </is>
      </c>
      <c r="N13" s="6" t="n">
        <v>714286</v>
      </c>
    </row>
    <row r="14">
      <c r="A14" s="4" t="inlineStr">
        <is>
          <t>Debt discount</t>
        </is>
      </c>
      <c r="H14" s="6" t="n">
        <v>497200</v>
      </c>
    </row>
    <row r="15">
      <c r="A15" s="4" t="inlineStr">
        <is>
          <t>Revolving credit, description</t>
        </is>
      </c>
      <c r="H15" s="4" t="inlineStr">
        <is>
          <t xml:space="preserve">The revolving note matures on March 29, 2022 and
bears interest at a per annum rate equal to the greater of (i) the prime rate (as defined in the credit agreement) or (ii) 3.75%. The
term note matures on April 1, 2024 and bears interest at a per annum rate equal to the greater of (x) the prime rate plus 3.00% or (y)
5.00%; provided that, upon an event of default, all loans, all past due interest and all fees shall bear interest at a per annum rate
equal to the foregoing rate plus 5.00%. Interest accrued on the revolving note and the term note shall be payable on the first day of
each month commencing on the first such day of the first month following the making of such revolving loan or term loan, as applicable. </t>
        </is>
      </c>
    </row>
    <row r="16">
      <c r="A16" s="4" t="inlineStr">
        <is>
          <t>Neese [Member] | Home State Bank [Member]</t>
        </is>
      </c>
    </row>
    <row r="17">
      <c r="A17" s="3" t="inlineStr">
        <is>
          <t>Notes Payable (Details) [Line Items]</t>
        </is>
      </c>
    </row>
    <row r="18">
      <c r="A18" s="4" t="inlineStr">
        <is>
          <t>Debt instrument, maturity date, description</t>
        </is>
      </c>
      <c r="C18" s="4" t="inlineStr">
        <is>
          <t>Pursuant to the terms of the promissory note and security agreement,
Asien’s is required to make monthly payments beginning on August 10, 2020 and until the maturity date, at which time all unpaid
principal and interest will be due.</t>
        </is>
      </c>
    </row>
    <row r="19">
      <c r="A19" s="4" t="inlineStr">
        <is>
          <t>8% Subordinated Amortizing Promissory Note [Member]</t>
        </is>
      </c>
    </row>
    <row r="20">
      <c r="A20" s="3" t="inlineStr">
        <is>
          <t>Notes Payable (Details) [Line Items]</t>
        </is>
      </c>
    </row>
    <row r="21">
      <c r="A21" s="4" t="inlineStr">
        <is>
          <t>Interest rate</t>
        </is>
      </c>
      <c r="H21" s="4" t="inlineStr">
        <is>
          <t>8.00%</t>
        </is>
      </c>
    </row>
    <row r="22">
      <c r="A22" s="4" t="inlineStr">
        <is>
          <t>6% Amortizing Promissory Note [Member]</t>
        </is>
      </c>
    </row>
    <row r="23">
      <c r="A23" s="3" t="inlineStr">
        <is>
          <t>Notes Payable (Details) [Line Items]</t>
        </is>
      </c>
    </row>
    <row r="24">
      <c r="A24" s="4" t="inlineStr">
        <is>
          <t>Sold of common shares (in Shares)</t>
        </is>
      </c>
      <c r="F24" s="5" t="n">
        <v>415000</v>
      </c>
    </row>
    <row r="25">
      <c r="A25" s="4" t="inlineStr">
        <is>
          <t>Purchase price per share (in Dollars per share)</t>
        </is>
      </c>
      <c r="F25" s="7" t="n">
        <v>2.5</v>
      </c>
    </row>
    <row r="26">
      <c r="A26" s="4" t="inlineStr">
        <is>
          <t>Asein's [Member]</t>
        </is>
      </c>
    </row>
    <row r="27">
      <c r="A27" s="3" t="inlineStr">
        <is>
          <t>Notes Payable (Details) [Line Items]</t>
        </is>
      </c>
    </row>
    <row r="28">
      <c r="A28" s="4" t="inlineStr">
        <is>
          <t>Secured promissory note, percentage</t>
        </is>
      </c>
      <c r="F28" s="4" t="inlineStr">
        <is>
          <t>6.00%</t>
        </is>
      </c>
    </row>
    <row r="29">
      <c r="A29" s="4" t="inlineStr">
        <is>
          <t>Aggregate principal amount</t>
        </is>
      </c>
      <c r="F29" s="6" t="n">
        <v>1037500</v>
      </c>
    </row>
    <row r="30">
      <c r="A30" s="4" t="inlineStr">
        <is>
          <t>Principal amount</t>
        </is>
      </c>
      <c r="F30" s="6" t="n">
        <v>518750</v>
      </c>
    </row>
    <row r="31">
      <c r="A31" s="4" t="inlineStr">
        <is>
          <t>Paul A. Gwilliam and Terri L. Gwilliam [Member]</t>
        </is>
      </c>
    </row>
    <row r="32">
      <c r="A32" s="3" t="inlineStr">
        <is>
          <t>Notes Payable (Details) [Line Items]</t>
        </is>
      </c>
    </row>
    <row r="33">
      <c r="A33" s="4" t="inlineStr">
        <is>
          <t>Interest rate</t>
        </is>
      </c>
      <c r="E33" s="4" t="inlineStr">
        <is>
          <t>4.25%</t>
        </is>
      </c>
    </row>
    <row r="34">
      <c r="A34" s="4" t="inlineStr">
        <is>
          <t>1847 Neese [Member] | 10% Promissory Note [Member]</t>
        </is>
      </c>
    </row>
    <row r="35">
      <c r="A35" s="3" t="inlineStr">
        <is>
          <t>Notes Payable (Details) [Line Items]</t>
        </is>
      </c>
    </row>
    <row r="36">
      <c r="A36" s="4" t="inlineStr">
        <is>
          <t>Annual interest rate</t>
        </is>
      </c>
      <c r="H36" s="4" t="inlineStr">
        <is>
          <t>16.00%</t>
        </is>
      </c>
    </row>
    <row r="37">
      <c r="A37" s="4" t="inlineStr">
        <is>
          <t>6% Secured Promissory Note [Member]</t>
        </is>
      </c>
    </row>
    <row r="38">
      <c r="A38" s="3" t="inlineStr">
        <is>
          <t>Notes Payable (Details) [Line Items]</t>
        </is>
      </c>
    </row>
    <row r="39">
      <c r="A39" s="4" t="inlineStr">
        <is>
          <t>Remaining principal balance</t>
        </is>
      </c>
      <c r="H39" s="6" t="n">
        <v>850000</v>
      </c>
    </row>
    <row r="40">
      <c r="A40" s="4" t="inlineStr">
        <is>
          <t>Accrued interest</t>
        </is>
      </c>
      <c r="H40" s="6" t="n">
        <v>12750</v>
      </c>
    </row>
    <row r="41">
      <c r="A41" s="4" t="inlineStr">
        <is>
          <t>Interest rate</t>
        </is>
      </c>
      <c r="H41" s="4" t="inlineStr">
        <is>
          <t>6.00%</t>
        </is>
      </c>
    </row>
    <row r="42">
      <c r="A42" s="4" t="inlineStr">
        <is>
          <t>Principal amount</t>
        </is>
      </c>
      <c r="H42" s="6" t="n">
        <v>850000</v>
      </c>
    </row>
    <row r="43">
      <c r="A43" s="4" t="inlineStr">
        <is>
          <t>Annual interest rate</t>
        </is>
      </c>
      <c r="H43" s="4" t="inlineStr">
        <is>
          <t>6.00%</t>
        </is>
      </c>
    </row>
    <row r="44">
      <c r="A44" s="4" t="inlineStr">
        <is>
          <t>Credit Agreement and Notes [Member]</t>
        </is>
      </c>
    </row>
    <row r="45">
      <c r="A45" s="3" t="inlineStr">
        <is>
          <t>Notes Payable (Details) [Line Items]</t>
        </is>
      </c>
    </row>
    <row r="46">
      <c r="A46" s="4" t="inlineStr">
        <is>
          <t>Accrued interest</t>
        </is>
      </c>
      <c r="H46" s="6" t="n">
        <v>17350</v>
      </c>
    </row>
    <row r="47">
      <c r="A47" s="4" t="inlineStr">
        <is>
          <t>Principal amount</t>
        </is>
      </c>
      <c r="J47" s="6" t="n">
        <v>3550000</v>
      </c>
    </row>
    <row r="48">
      <c r="A48" s="4" t="inlineStr">
        <is>
          <t>Comprised of principal</t>
        </is>
      </c>
      <c r="H48" s="5" t="n">
        <v>3331250</v>
      </c>
    </row>
    <row r="49">
      <c r="A49" s="4" t="inlineStr">
        <is>
          <t>Principal balance of revolving credit</t>
        </is>
      </c>
      <c r="H49" s="5" t="n">
        <v>996309</v>
      </c>
    </row>
    <row r="50">
      <c r="A50" s="4" t="inlineStr">
        <is>
          <t>Revolving loan</t>
        </is>
      </c>
      <c r="J50" s="5" t="n">
        <v>1000000</v>
      </c>
    </row>
    <row r="51">
      <c r="A51" s="4" t="inlineStr">
        <is>
          <t>Term loan</t>
        </is>
      </c>
      <c r="J51" s="6" t="n">
        <v>3550000</v>
      </c>
    </row>
    <row r="52">
      <c r="A52" s="4" t="inlineStr">
        <is>
          <t>Principal balance of term note</t>
        </is>
      </c>
      <c r="H52" s="5" t="n">
        <v>3193558</v>
      </c>
    </row>
    <row r="53">
      <c r="A53" s="4" t="inlineStr">
        <is>
          <t>Debt discount</t>
        </is>
      </c>
      <c r="H53" s="6" t="n">
        <v>137692</v>
      </c>
    </row>
    <row r="54">
      <c r="A54" s="4" t="inlineStr">
        <is>
          <t>Borrowing base, description</t>
        </is>
      </c>
      <c r="H54" s="4" t="inlineStr">
        <is>
          <t xml:space="preserve">The “borrowing base” means an amount
equal to the sum of the following: (A) 80% of eligible accounts (as defined in the credit agreement) PLUS (B) the lesser of: (1) 50% percent
of eligible inventory (as defined in the credit agreement) or (2) $400,000, MINUS (C) such reserves as Sterling may establish from time
to time in its sole discretion. Sterling has the right from time to time, in its sole discretion, to amend, substitute or modify the percentages
set forth in the definition of borrowing base and the definition(s) of eligible accounts and eligible inventory. </t>
        </is>
      </c>
    </row>
    <row r="55">
      <c r="A55" s="4" t="inlineStr">
        <is>
          <t>Term loan, description</t>
        </is>
      </c>
      <c r="H55" s="4" t="inlineStr">
        <is>
          <t>(i) beginning on May 1, 2021 and ending on March 1, 2022, eleven (11) equal monthly
principal payments of $43,750 each, (ii) beginning on April 1, 2022 and ending on March 1, 2024, twenty-four (24) equal monthly payments
of $59,167 each and (iii) on April 1, 2024, a final principal payment in the amount of $1,648,742. In addition, beginning on June 1, 2022
and on each anniversary thereof thereafter until such time as the term loan is repaid in full, 1847 Wolo and Wolo must pay an additional
principal payment equal to 50% of the excess cash flow (as defined in the credit agreement), if any. If Sterling has not received the
full amount of any monthly payment on or before the date it is due (including as a result of funds not available to be automatically debited
on the date on which any such payment is due), 1847 Wolo and Wolo must pay a late fee in an amount equal to six percent (6%) of such overdue
payment.</t>
        </is>
      </c>
    </row>
    <row r="56">
      <c r="A56" s="4" t="inlineStr">
        <is>
          <t>Credit Agreement and Notes [Member] | Sterling National Bank [Member]</t>
        </is>
      </c>
    </row>
    <row r="57">
      <c r="A57" s="3" t="inlineStr">
        <is>
          <t>Notes Payable (Details) [Line Items]</t>
        </is>
      </c>
    </row>
    <row r="58">
      <c r="A58" s="4" t="inlineStr">
        <is>
          <t>Accrued interest</t>
        </is>
      </c>
      <c r="H58" s="6" t="n">
        <v>3529</v>
      </c>
    </row>
    <row r="59">
      <c r="A59" s="4" t="inlineStr">
        <is>
          <t>Loans on Vehicles [Member]</t>
        </is>
      </c>
    </row>
    <row r="60">
      <c r="A60" s="3" t="inlineStr">
        <is>
          <t>Notes Payable (Details) [Line Items]</t>
        </is>
      </c>
    </row>
    <row r="61">
      <c r="A61" s="4" t="inlineStr">
        <is>
          <t>Remaining principal balance</t>
        </is>
      </c>
      <c r="H61" s="5" t="n">
        <v>114845</v>
      </c>
    </row>
    <row r="62">
      <c r="A62" s="4" t="inlineStr">
        <is>
          <t>Principal balance of revolving credit</t>
        </is>
      </c>
      <c r="H62" s="6" t="n">
        <v>67465</v>
      </c>
    </row>
    <row r="63">
      <c r="A63" s="4" t="inlineStr">
        <is>
          <t>Minimum [Member] | Loans on Vehicles [Member] | Asein's [Member]</t>
        </is>
      </c>
    </row>
    <row r="64">
      <c r="A64" s="3" t="inlineStr">
        <is>
          <t>Notes Payable (Details) [Line Items]</t>
        </is>
      </c>
    </row>
    <row r="65">
      <c r="A65" s="4" t="inlineStr">
        <is>
          <t>Finance at rates ranging</t>
        </is>
      </c>
      <c r="H65" s="4" t="inlineStr">
        <is>
          <t>3.74%</t>
        </is>
      </c>
    </row>
    <row r="66">
      <c r="A66" s="4" t="inlineStr">
        <is>
          <t>Minimum [Member] | Loans on Vehicles [Member] | Kyle's [Member]</t>
        </is>
      </c>
    </row>
    <row r="67">
      <c r="A67" s="3" t="inlineStr">
        <is>
          <t>Notes Payable (Details) [Line Items]</t>
        </is>
      </c>
    </row>
    <row r="68">
      <c r="A68" s="4" t="inlineStr">
        <is>
          <t>Finance at rates ranging</t>
        </is>
      </c>
      <c r="H68" s="4" t="inlineStr">
        <is>
          <t>5.90%</t>
        </is>
      </c>
    </row>
    <row r="69">
      <c r="A69" s="4" t="inlineStr">
        <is>
          <t>Maximum [Member] | Loans on Vehicles [Member] | Asein's [Member]</t>
        </is>
      </c>
    </row>
    <row r="70">
      <c r="A70" s="3" t="inlineStr">
        <is>
          <t>Notes Payable (Details) [Line Items]</t>
        </is>
      </c>
    </row>
    <row r="71">
      <c r="A71" s="4" t="inlineStr">
        <is>
          <t>Finance at rates ranging</t>
        </is>
      </c>
      <c r="H71" s="4" t="inlineStr">
        <is>
          <t>6.99%</t>
        </is>
      </c>
    </row>
    <row r="72">
      <c r="A72" s="4" t="inlineStr">
        <is>
          <t>Maximum [Member] | Loans on Vehicles [Member] | Kyle's [Member]</t>
        </is>
      </c>
    </row>
    <row r="73">
      <c r="A73" s="3" t="inlineStr">
        <is>
          <t>Notes Payable (Details) [Line Items]</t>
        </is>
      </c>
    </row>
    <row r="74">
      <c r="A74" s="4" t="inlineStr">
        <is>
          <t>Finance at rates ranging</t>
        </is>
      </c>
      <c r="H74" s="4" t="inlineStr">
        <is>
          <t>6.54%</t>
        </is>
      </c>
    </row>
    <row r="75">
      <c r="A75" s="4" t="inlineStr">
        <is>
          <t>Arvest Bank [Member]</t>
        </is>
      </c>
    </row>
    <row r="76">
      <c r="A76" s="3" t="inlineStr">
        <is>
          <t>Notes Payable (Details) [Line Items]</t>
        </is>
      </c>
    </row>
    <row r="77">
      <c r="A77" s="4" t="inlineStr">
        <is>
          <t>Revolving loan</t>
        </is>
      </c>
      <c r="C77" s="6" t="n">
        <v>400000</v>
      </c>
    </row>
    <row r="78">
      <c r="A78" s="4" t="inlineStr">
        <is>
          <t>Accrued interest</t>
        </is>
      </c>
      <c r="H78" s="6" t="n">
        <v>2564</v>
      </c>
    </row>
    <row r="79">
      <c r="A79" s="4" t="inlineStr">
        <is>
          <t>Arvest Bank [Member] | 1847 Asien/Asien's [Member]</t>
        </is>
      </c>
    </row>
    <row r="80">
      <c r="A80" s="3" t="inlineStr">
        <is>
          <t>Notes Payable (Details) [Line Items]</t>
        </is>
      </c>
    </row>
    <row r="81">
      <c r="A81" s="4" t="inlineStr">
        <is>
          <t>Secured promissory note, percentage</t>
        </is>
      </c>
      <c r="C81" s="4" t="inlineStr">
        <is>
          <t>5.25%</t>
        </is>
      </c>
    </row>
    <row r="82">
      <c r="A82" s="4" t="inlineStr">
        <is>
          <t>Prime rate plus percent</t>
        </is>
      </c>
      <c r="C82" s="4" t="inlineStr">
        <is>
          <t>2.00%</t>
        </is>
      </c>
    </row>
    <row r="83">
      <c r="A83" s="4" t="inlineStr">
        <is>
          <t>8% Subordinated Amortizing Promissory Note [Member]</t>
        </is>
      </c>
    </row>
    <row r="84">
      <c r="A84" s="3" t="inlineStr">
        <is>
          <t>Notes Payable (Details) [Line Items]</t>
        </is>
      </c>
    </row>
    <row r="85">
      <c r="A85" s="4" t="inlineStr">
        <is>
          <t>Remaining principal balance</t>
        </is>
      </c>
      <c r="I85" s="5" t="n">
        <v>101980</v>
      </c>
    </row>
    <row r="86">
      <c r="A86" s="4" t="inlineStr">
        <is>
          <t>Accrued interest</t>
        </is>
      </c>
      <c r="I86" s="5" t="n">
        <v>1095</v>
      </c>
    </row>
    <row r="87">
      <c r="A87" s="4" t="inlineStr">
        <is>
          <t>8% Subordinated Amortizing Promissory Note [Member] | Asien's Seller [Member]</t>
        </is>
      </c>
    </row>
    <row r="88">
      <c r="A88" s="3" t="inlineStr">
        <is>
          <t>Notes Payable (Details) [Line Items]</t>
        </is>
      </c>
    </row>
    <row r="89">
      <c r="A89" s="4" t="inlineStr">
        <is>
          <t>Debt instrument, maturity date, description</t>
        </is>
      </c>
      <c r="H89" s="4" t="inlineStr">
        <is>
          <t>The outstanding principal amount of the note amortized on a one-year straight-line basis in accordance with
a specified amortization schedule, with all unpaid principal and accrued, but unpaid interest being fully due and payable on May 28, 2021.</t>
        </is>
      </c>
    </row>
    <row r="90">
      <c r="A90" s="4" t="inlineStr">
        <is>
          <t>8% Subordinated Amortizing Promissory Note [Member] | Intercompany Secured Promissory Note [Member]</t>
        </is>
      </c>
    </row>
    <row r="91">
      <c r="A91" s="3" t="inlineStr">
        <is>
          <t>Notes Payable (Details) [Line Items]</t>
        </is>
      </c>
    </row>
    <row r="92">
      <c r="A92" s="4" t="inlineStr">
        <is>
          <t>Remaining principal balance</t>
        </is>
      </c>
      <c r="H92" s="6" t="n">
        <v>4885129</v>
      </c>
    </row>
    <row r="93">
      <c r="A93" s="4" t="inlineStr">
        <is>
          <t>Accrued interest</t>
        </is>
      </c>
      <c r="H93" s="5" t="n">
        <v>194380</v>
      </c>
    </row>
    <row r="94">
      <c r="A94" s="4" t="inlineStr">
        <is>
          <t>8% Subordinated Amortizing Promissory Note [Member] | Asein's [Member]</t>
        </is>
      </c>
    </row>
    <row r="95">
      <c r="A95" s="3" t="inlineStr">
        <is>
          <t>Notes Payable (Details) [Line Items]</t>
        </is>
      </c>
    </row>
    <row r="96">
      <c r="A96" s="4" t="inlineStr">
        <is>
          <t>Paid by issuance percentage</t>
        </is>
      </c>
      <c r="G96" s="4" t="inlineStr">
        <is>
          <t>8.00%</t>
        </is>
      </c>
    </row>
    <row r="97">
      <c r="A97" s="4" t="inlineStr">
        <is>
          <t>Increasing principal amount</t>
        </is>
      </c>
      <c r="G97" s="6" t="n">
        <v>200000</v>
      </c>
    </row>
    <row r="98">
      <c r="A98" s="4" t="inlineStr">
        <is>
          <t>6% Amortizing Promissory Note [Member] | Asien's Seller [Member]</t>
        </is>
      </c>
    </row>
    <row r="99">
      <c r="A99" s="3" t="inlineStr">
        <is>
          <t>Notes Payable (Details) [Line Items]</t>
        </is>
      </c>
    </row>
    <row r="100">
      <c r="A100" s="4" t="inlineStr">
        <is>
          <t>Promissory note, description</t>
        </is>
      </c>
      <c r="F100" s="4" t="inlineStr">
        <is>
          <t>As consideration, 1847 Asien issued to the Asien’s Seller a two-year 6%
amortizing promissory note in the aggregate principal amount of $1,037,500. One-half (50%) of the outstanding principal amount of the
note ($518,750) and all accrued interest thereon, will be amortized on a two-year straight-line basis and is payable quarterly. The second-half
(50%) of the outstanding principal amount of the note ($518,750) with all accrued, but unpaid interest thereon, is due on the second anniversary
of the note.</t>
        </is>
      </c>
    </row>
    <row r="101">
      <c r="A101" s="4" t="inlineStr">
        <is>
          <t>6% Amortizing Promissory Note [Member] | 1847 Asien/Asien's [Member] | Asien's Seller [Member]</t>
        </is>
      </c>
    </row>
    <row r="102">
      <c r="A102" s="3" t="inlineStr">
        <is>
          <t>Notes Payable (Details) [Line Items]</t>
        </is>
      </c>
    </row>
    <row r="103">
      <c r="A103" s="4" t="inlineStr">
        <is>
          <t>Remaining principal balance</t>
        </is>
      </c>
      <c r="H103" s="5" t="n">
        <v>785846</v>
      </c>
      <c r="I103" s="5" t="n">
        <v>785846</v>
      </c>
    </row>
    <row r="104">
      <c r="A104" s="4" t="inlineStr">
        <is>
          <t>Accrued interest</t>
        </is>
      </c>
      <c r="H104" s="6" t="n">
        <v>17752</v>
      </c>
      <c r="I104" s="5" t="n">
        <v>17752</v>
      </c>
    </row>
    <row r="105">
      <c r="A105" s="4" t="inlineStr">
        <is>
          <t>Demand Promissory Note [Member]</t>
        </is>
      </c>
    </row>
    <row r="106">
      <c r="A106" s="3" t="inlineStr">
        <is>
          <t>Notes Payable (Details) [Line Items]</t>
        </is>
      </c>
    </row>
    <row r="107">
      <c r="A107" s="4" t="inlineStr">
        <is>
          <t>Debt instrument, maturity date, description</t>
        </is>
      </c>
      <c r="H107" s="4" t="inlineStr">
        <is>
          <t>The note accrued interest at a rate of one percent (1%) computed on the basis of a 360-day year. Principal
and accrued interest on the note was payable 24 hours after written demand by the Asien’s Seller. The note was repaid in June 2020.</t>
        </is>
      </c>
    </row>
    <row r="108">
      <c r="A108" s="4" t="inlineStr">
        <is>
          <t>Principal amount</t>
        </is>
      </c>
      <c r="G108" s="6" t="n">
        <v>655000</v>
      </c>
    </row>
    <row r="109">
      <c r="A109" s="4" t="inlineStr">
        <is>
          <t>Paul A. Gwilliam and Terri L. Gwilliam [Member]</t>
        </is>
      </c>
    </row>
    <row r="110">
      <c r="A110" s="3" t="inlineStr">
        <is>
          <t>Notes Payable (Details) [Line Items]</t>
        </is>
      </c>
    </row>
    <row r="111">
      <c r="A111" s="4" t="inlineStr">
        <is>
          <t>Principal amount</t>
        </is>
      </c>
      <c r="E111" s="6" t="n">
        <v>540000</v>
      </c>
    </row>
    <row r="112">
      <c r="A112" s="4" t="inlineStr">
        <is>
          <t>Term of loan</t>
        </is>
      </c>
      <c r="E112" s="4" t="inlineStr">
        <is>
          <t>5 years</t>
        </is>
      </c>
    </row>
    <row r="113">
      <c r="A113" s="4" t="inlineStr">
        <is>
          <t>Comprised of principal</t>
        </is>
      </c>
      <c r="I113" s="5" t="n">
        <v>41675</v>
      </c>
    </row>
    <row r="114">
      <c r="A114" s="4" t="inlineStr">
        <is>
          <t>Agreement of Sale of Future Receipts [Member] | TVT Direct Funding LLC [Member]</t>
        </is>
      </c>
    </row>
    <row r="115">
      <c r="A115" s="3" t="inlineStr">
        <is>
          <t>Notes Payable (Details) [Line Items]</t>
        </is>
      </c>
    </row>
    <row r="116">
      <c r="A116" s="4" t="inlineStr">
        <is>
          <t>Debt instrument, maturity date, description</t>
        </is>
      </c>
      <c r="G116" s="4" t="inlineStr">
        <is>
          <t>On May 28, 2020, 1847 Asien and Asien’s
entered into an agreement of sale of future receipts with TVT Direct Funding LLC (“TVT”), pursuant to which 1847 Asien and
Asien’s agreed to sell future receivables with a value of $685,000 to TVT for a purchase price of $500,000. 1847 Asien and Asien’s
agreed to deliver to TVT 20% of its weekly future receipts, or approximately $23,300, over the course of an estimated seven-month term,
or such date when the above amount of receivables has been delivered to TVT.</t>
        </is>
      </c>
    </row>
    <row r="117">
      <c r="A117" s="4" t="inlineStr">
        <is>
          <t>Future receivable value</t>
        </is>
      </c>
      <c r="G117" s="6" t="n">
        <v>685000</v>
      </c>
    </row>
    <row r="118">
      <c r="A118" s="4" t="inlineStr">
        <is>
          <t>Purchase price</t>
        </is>
      </c>
      <c r="G118" s="5" t="n">
        <v>500000</v>
      </c>
    </row>
    <row r="119">
      <c r="A119" s="4" t="inlineStr">
        <is>
          <t>Future receipt value</t>
        </is>
      </c>
      <c r="G119" s="6" t="n">
        <v>23300</v>
      </c>
    </row>
    <row r="120">
      <c r="A120" s="4" t="inlineStr">
        <is>
          <t>Vesting Promissory Note [Member]</t>
        </is>
      </c>
    </row>
    <row r="121">
      <c r="A121" s="3" t="inlineStr">
        <is>
          <t>Notes Payable (Details) [Line Items]</t>
        </is>
      </c>
    </row>
    <row r="122">
      <c r="A122" s="4" t="inlineStr">
        <is>
          <t>Remaining principal balance</t>
        </is>
      </c>
      <c r="H122" s="6" t="n">
        <v>498979</v>
      </c>
    </row>
    <row r="123">
      <c r="A123" s="4" t="inlineStr">
        <is>
          <t>Earnings before interest, taxes, depreciation, and amortization</t>
        </is>
      </c>
      <c r="I123" s="5" t="n">
        <v>1531000</v>
      </c>
    </row>
    <row r="124">
      <c r="A124" s="4" t="inlineStr">
        <is>
          <t>Vested amount</t>
        </is>
      </c>
      <c r="I124" s="6" t="n">
        <v>415000</v>
      </c>
    </row>
    <row r="125">
      <c r="A125" s="4" t="inlineStr">
        <is>
          <t>Vesting Promissory Note [Member] | 1847 Kyle's [Member]</t>
        </is>
      </c>
    </row>
    <row r="126">
      <c r="A126" s="3" t="inlineStr">
        <is>
          <t>Notes Payable (Details) [Line Items]</t>
        </is>
      </c>
    </row>
    <row r="127">
      <c r="A127" s="4" t="inlineStr">
        <is>
          <t>Increasing principal amount</t>
        </is>
      </c>
      <c r="H127" s="5" t="n">
        <v>1260000</v>
      </c>
    </row>
    <row r="128">
      <c r="A128" s="4" t="inlineStr">
        <is>
          <t>Principal amount</t>
        </is>
      </c>
      <c r="H128" s="6" t="n">
        <v>1050000</v>
      </c>
    </row>
    <row r="129">
      <c r="A129" s="4" t="inlineStr">
        <is>
          <t>Vesting Promissory Note [Member] | 1847 Cabinet/Kyle's [Member]</t>
        </is>
      </c>
    </row>
    <row r="130">
      <c r="A130" s="3" t="inlineStr">
        <is>
          <t>Notes Payable (Details) [Line Items]</t>
        </is>
      </c>
    </row>
    <row r="131">
      <c r="A131" s="4" t="inlineStr">
        <is>
          <t>Interest rate</t>
        </is>
      </c>
      <c r="H131" s="4" t="inlineStr">
        <is>
          <t>8.00%</t>
        </is>
      </c>
    </row>
    <row r="132">
      <c r="A132" s="4" t="inlineStr">
        <is>
          <t>Promissory note, description</t>
        </is>
      </c>
      <c r="H132" s="4" t="inlineStr">
        <is>
          <t>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t>
        </is>
      </c>
    </row>
    <row r="133">
      <c r="A133" s="4" t="inlineStr">
        <is>
          <t>Vesting Promissory Note [Member] | 1847 Cabinet [Member]</t>
        </is>
      </c>
    </row>
    <row r="134">
      <c r="A134" s="3" t="inlineStr">
        <is>
          <t>Notes Payable (Details) [Line Items]</t>
        </is>
      </c>
    </row>
    <row r="135">
      <c r="A135" s="4" t="inlineStr">
        <is>
          <t>Unvested principal amount</t>
        </is>
      </c>
      <c r="H135" s="6" t="n">
        <v>350000</v>
      </c>
    </row>
    <row r="136">
      <c r="A136" s="4" t="inlineStr">
        <is>
          <t>Intercompany Secured Promissory Note [Member] | 1847 Cabinet/Kyle's [Member]</t>
        </is>
      </c>
    </row>
    <row r="137">
      <c r="A137" s="3" t="inlineStr">
        <is>
          <t>Notes Payable (Details) [Line Items]</t>
        </is>
      </c>
    </row>
    <row r="138">
      <c r="A138" s="4" t="inlineStr">
        <is>
          <t>Secured promissory note, percentage</t>
        </is>
      </c>
      <c r="H138" s="4" t="inlineStr">
        <is>
          <t>5.00%</t>
        </is>
      </c>
    </row>
    <row r="139">
      <c r="A139" s="4" t="inlineStr">
        <is>
          <t>Principal amount</t>
        </is>
      </c>
      <c r="K139" s="6" t="n">
        <v>4525000</v>
      </c>
    </row>
    <row r="140">
      <c r="A140" s="4" t="inlineStr">
        <is>
          <t>PPP Loans [Member] | Asein's [Member]</t>
        </is>
      </c>
    </row>
    <row r="141">
      <c r="A141" s="3" t="inlineStr">
        <is>
          <t>Notes Payable (Details) [Line Items]</t>
        </is>
      </c>
    </row>
    <row r="142">
      <c r="A142" s="4" t="inlineStr">
        <is>
          <t>Promissory note, description</t>
        </is>
      </c>
      <c r="D142" s="4" t="inlineStr">
        <is>
          <t>The PPP loans have two-year terms and bear interest at a
rate of 1.0% per annum.  Monthly principal and interest payments are deferred for six months after the date of disbursement.</t>
        </is>
      </c>
    </row>
    <row r="143">
      <c r="A143" s="4" t="inlineStr">
        <is>
          <t>Paycheck protection program loans</t>
        </is>
      </c>
      <c r="D143" s="6" t="n">
        <v>35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80" customWidth="1" min="6" max="6"/>
    <col width="13" customWidth="1" min="7" max="7"/>
    <col width="80" customWidth="1" min="8" max="8"/>
    <col width="15" customWidth="1" min="9" max="9"/>
    <col width="14" customWidth="1" min="10" max="10"/>
    <col width="14" customWidth="1" min="11" max="11"/>
  </cols>
  <sheetData>
    <row r="1">
      <c r="A1" s="1" t="inlineStr">
        <is>
          <t>Convertible Promissory Note (Details) - USD ($)</t>
        </is>
      </c>
      <c r="B1" s="2" t="inlineStr">
        <is>
          <t>1 Months Ended</t>
        </is>
      </c>
      <c r="I1" s="2" t="inlineStr">
        <is>
          <t>9 Months Ended</t>
        </is>
      </c>
    </row>
    <row r="2">
      <c r="B2" s="2" t="inlineStr">
        <is>
          <t>Sep. 30, 2020</t>
        </is>
      </c>
      <c r="C2" s="2" t="inlineStr">
        <is>
          <t>Sep. 02, 2020</t>
        </is>
      </c>
      <c r="D2" s="2" t="inlineStr">
        <is>
          <t>Aug. 04, 2020</t>
        </is>
      </c>
      <c r="E2" s="2" t="inlineStr">
        <is>
          <t>Jul. 21, 2020</t>
        </is>
      </c>
      <c r="F2" s="2" t="inlineStr">
        <is>
          <t>May 11, 2020</t>
        </is>
      </c>
      <c r="G2" s="2" t="inlineStr">
        <is>
          <t>May 04, 2020</t>
        </is>
      </c>
      <c r="H2" s="2" t="inlineStr">
        <is>
          <t>Apr. 05, 2019</t>
        </is>
      </c>
      <c r="I2" s="2" t="inlineStr">
        <is>
          <t>Sep. 30, 2021</t>
        </is>
      </c>
      <c r="J2" s="2" t="inlineStr">
        <is>
          <t>Dec. 31, 2020</t>
        </is>
      </c>
      <c r="K2" s="2" t="inlineStr">
        <is>
          <t>Dec. 07, 2020</t>
        </is>
      </c>
    </row>
    <row r="3">
      <c r="A3" s="3" t="inlineStr">
        <is>
          <t>Convertible Promissory Note (Details) [Line Items]</t>
        </is>
      </c>
    </row>
    <row r="4">
      <c r="A4" s="4" t="inlineStr">
        <is>
          <t>Aggregate principal amount</t>
        </is>
      </c>
      <c r="K4" s="6" t="n">
        <v>56900</v>
      </c>
    </row>
    <row r="5">
      <c r="A5" s="4" t="inlineStr">
        <is>
          <t>Legal discount fees</t>
        </is>
      </c>
      <c r="I5" s="6" t="n">
        <v>64286</v>
      </c>
    </row>
    <row r="6">
      <c r="A6" s="4" t="inlineStr">
        <is>
          <t>Share issued (in Shares)</t>
        </is>
      </c>
      <c r="I6" s="5" t="n">
        <v>50000</v>
      </c>
    </row>
    <row r="7">
      <c r="A7" s="4" t="inlineStr">
        <is>
          <t>Shares value</t>
        </is>
      </c>
      <c r="B7" s="6" t="n">
        <v>4160684</v>
      </c>
      <c r="I7" s="6" t="n">
        <v>137500</v>
      </c>
    </row>
    <row r="8">
      <c r="A8" s="4" t="inlineStr">
        <is>
          <t>Related party debt-discount</t>
        </is>
      </c>
      <c r="I8" s="5" t="n">
        <v>292673</v>
      </c>
    </row>
    <row r="9">
      <c r="A9" s="4" t="inlineStr">
        <is>
          <t>Amortized financing cost</t>
        </is>
      </c>
      <c r="I9" s="5" t="n">
        <v>292673</v>
      </c>
    </row>
    <row r="10">
      <c r="A10" s="4" t="inlineStr">
        <is>
          <t>Increase the principal amount of the note</t>
        </is>
      </c>
      <c r="F10" s="6" t="n">
        <v>207145</v>
      </c>
    </row>
    <row r="11">
      <c r="A11" s="4" t="inlineStr">
        <is>
          <t>Secured convertible promissory note, description</t>
        </is>
      </c>
      <c r="F11" s="4" t="inlineStr">
        <is>
          <t xml:space="preserve">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the Company recorded an aggregate extinguishment loss of $773,856. </t>
        </is>
      </c>
    </row>
    <row r="12">
      <c r="A12" s="4" t="inlineStr">
        <is>
          <t>Principal amount</t>
        </is>
      </c>
      <c r="I12" s="6" t="n">
        <v>300000</v>
      </c>
      <c r="J12" s="6" t="n">
        <v>301081</v>
      </c>
    </row>
    <row r="13">
      <c r="A13" s="4" t="inlineStr">
        <is>
          <t>Warrant to common shares (in Shares)</t>
        </is>
      </c>
      <c r="C13" s="5" t="n">
        <v>180000</v>
      </c>
    </row>
    <row r="14">
      <c r="A14" s="4" t="inlineStr">
        <is>
          <t>Surrender of common shares underlying this warrant (in Shares)</t>
        </is>
      </c>
      <c r="C14" s="5" t="n">
        <v>20000</v>
      </c>
    </row>
    <row r="15">
      <c r="A15" s="4" t="inlineStr">
        <is>
          <t>Common stock underlying warrant (in Shares)</t>
        </is>
      </c>
      <c r="C15" s="5" t="n">
        <v>200000</v>
      </c>
    </row>
    <row r="16">
      <c r="A16" s="4" t="inlineStr">
        <is>
          <t>Exercise warrants (in Shares)</t>
        </is>
      </c>
      <c r="C16" s="5" t="n">
        <v>180000</v>
      </c>
    </row>
    <row r="17">
      <c r="A17" s="4" t="inlineStr">
        <is>
          <t>Goedeker [Member]</t>
        </is>
      </c>
    </row>
    <row r="18">
      <c r="A18" s="3" t="inlineStr">
        <is>
          <t>Convertible Promissory Note (Details) [Line Items]</t>
        </is>
      </c>
    </row>
    <row r="19">
      <c r="A19" s="4" t="inlineStr">
        <is>
          <t>Aggregate principal amount</t>
        </is>
      </c>
      <c r="H19" s="6" t="n">
        <v>714286</v>
      </c>
    </row>
    <row r="20">
      <c r="A20" s="4" t="inlineStr">
        <is>
          <t>Additional purchase of note, description</t>
        </is>
      </c>
      <c r="H20" s="4" t="inlineStr">
        <is>
          <t>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row>
    <row r="21">
      <c r="A21" s="4" t="inlineStr">
        <is>
          <t>Total payoff amount</t>
        </is>
      </c>
      <c r="D21" s="6" t="n">
        <v>780653</v>
      </c>
    </row>
    <row r="22">
      <c r="A22" s="4" t="inlineStr">
        <is>
          <t>Principal amount</t>
        </is>
      </c>
      <c r="D22" s="5" t="n">
        <v>771431</v>
      </c>
    </row>
    <row r="23">
      <c r="A23" s="4" t="inlineStr">
        <is>
          <t>Interest</t>
        </is>
      </c>
      <c r="D23" s="6" t="n">
        <v>9222</v>
      </c>
    </row>
    <row r="24">
      <c r="A24" s="4" t="inlineStr">
        <is>
          <t>Leonite converted [Member]</t>
        </is>
      </c>
    </row>
    <row r="25">
      <c r="A25" s="3" t="inlineStr">
        <is>
          <t>Convertible Promissory Note (Details) [Line Items]</t>
        </is>
      </c>
    </row>
    <row r="26">
      <c r="A26" s="4" t="inlineStr">
        <is>
          <t>Outstanding balance of note</t>
        </is>
      </c>
      <c r="E26" s="6" t="n">
        <v>50000</v>
      </c>
      <c r="G26" s="6" t="n">
        <v>100000</v>
      </c>
    </row>
    <row r="27">
      <c r="A27" s="4" t="inlineStr">
        <is>
          <t>Shares of common stock (in Shares)</t>
        </is>
      </c>
      <c r="E27" s="5" t="n">
        <v>50000</v>
      </c>
      <c r="G27" s="5" t="n">
        <v>100000</v>
      </c>
    </row>
  </sheetData>
  <mergeCells count="2">
    <mergeCell ref="A1:A2"/>
    <mergeCell ref="B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Operating Leases (Details) - USD ($)</t>
        </is>
      </c>
      <c r="B1" s="2" t="inlineStr">
        <is>
          <t>Jun. 09, 2021</t>
        </is>
      </c>
      <c r="C1" s="2" t="inlineStr">
        <is>
          <t>Sep. 01, 2020</t>
        </is>
      </c>
      <c r="D1" s="2" t="inlineStr">
        <is>
          <t>Sep. 30, 2021</t>
        </is>
      </c>
    </row>
    <row r="2">
      <c r="A2" s="3" t="inlineStr">
        <is>
          <t>Operating Leases (Details) [Line Items]</t>
        </is>
      </c>
    </row>
    <row r="3">
      <c r="A3" s="4" t="inlineStr">
        <is>
          <t>Interest rate on unpaid amount</t>
        </is>
      </c>
      <c r="B3" s="4" t="inlineStr">
        <is>
          <t>18.00%</t>
        </is>
      </c>
    </row>
    <row r="4">
      <c r="A4" s="4" t="inlineStr">
        <is>
          <t>Renewal term</t>
        </is>
      </c>
      <c r="B4" s="4" t="inlineStr">
        <is>
          <t>5 years</t>
        </is>
      </c>
    </row>
    <row r="5">
      <c r="A5" s="4" t="inlineStr">
        <is>
          <t>Operating lease liability</t>
        </is>
      </c>
      <c r="B5" s="6" t="n">
        <v>361158</v>
      </c>
    </row>
    <row r="6">
      <c r="A6" s="4" t="inlineStr">
        <is>
          <t>Kyle's [Member]</t>
        </is>
      </c>
    </row>
    <row r="7">
      <c r="A7" s="3" t="inlineStr">
        <is>
          <t>Operating Leases (Details) [Line Items]</t>
        </is>
      </c>
    </row>
    <row r="8">
      <c r="A8" s="4" t="inlineStr">
        <is>
          <t>Lease rent, description</t>
        </is>
      </c>
      <c r="C8" s="4" t="inlineStr">
        <is>
          <t>The lease is for a term of five years, with an option for a renewal term of five years, and provides for a base rent of $7,000 per month
for the first 12 months, which will increase to $7,210 for months 13-16 and to $7,426 for months 37-60.</t>
        </is>
      </c>
    </row>
    <row r="9">
      <c r="A9" s="4" t="inlineStr">
        <is>
          <t>Lease term</t>
        </is>
      </c>
      <c r="C9" s="4" t="inlineStr">
        <is>
          <t>5 years</t>
        </is>
      </c>
      <c r="D9" s="4" t="inlineStr">
        <is>
          <t>55 months</t>
        </is>
      </c>
    </row>
    <row r="10">
      <c r="A10" s="4" t="inlineStr">
        <is>
          <t>Interest rate on unpaid amount</t>
        </is>
      </c>
      <c r="C10" s="4" t="inlineStr">
        <is>
          <t>12.00%</t>
        </is>
      </c>
    </row>
    <row r="11">
      <c r="A11" s="4" t="inlineStr">
        <is>
          <t>Operating lease liability</t>
        </is>
      </c>
      <c r="D11" s="6" t="n">
        <v>670301</v>
      </c>
    </row>
    <row r="12">
      <c r="A12" s="4" t="inlineStr">
        <is>
          <t>Asien's [Member]</t>
        </is>
      </c>
    </row>
    <row r="13">
      <c r="A13" s="3" t="inlineStr">
        <is>
          <t>Operating Leases (Details) [Line Items]</t>
        </is>
      </c>
    </row>
    <row r="14">
      <c r="A14" s="4" t="inlineStr">
        <is>
          <t>Operating leases future minimum payments due</t>
        </is>
      </c>
      <c r="D14" s="6" t="n">
        <v>116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supplemental balance sheet information - Kyle's [Member] - USD ($)</t>
        </is>
      </c>
      <c r="B1" s="2" t="inlineStr">
        <is>
          <t>Sep. 30, 2021</t>
        </is>
      </c>
      <c r="C1" s="2" t="inlineStr">
        <is>
          <t>Sep. 01, 2020</t>
        </is>
      </c>
    </row>
    <row r="2">
      <c r="A2" s="3" t="inlineStr">
        <is>
          <t>Operating Leases (Details) - Schedule of supplemental balance sheet information [Line Items]</t>
        </is>
      </c>
    </row>
    <row r="3">
      <c r="A3" s="4" t="inlineStr">
        <is>
          <t>Operating lease right-of-use lease asset</t>
        </is>
      </c>
      <c r="B3" s="6" t="n">
        <v>735074</v>
      </c>
    </row>
    <row r="4">
      <c r="A4" s="4" t="inlineStr">
        <is>
          <t>Accumulated amortization</t>
        </is>
      </c>
      <c r="B4" s="5" t="n">
        <v>-68164</v>
      </c>
    </row>
    <row r="5">
      <c r="A5" s="4" t="inlineStr">
        <is>
          <t>Net balance</t>
        </is>
      </c>
      <c r="B5" s="5" t="n">
        <v>666910</v>
      </c>
    </row>
    <row r="6">
      <c r="A6" s="4" t="inlineStr">
        <is>
          <t>Lease liability, current portion</t>
        </is>
      </c>
      <c r="B6" s="5" t="n">
        <v>112120</v>
      </c>
    </row>
    <row r="7">
      <c r="A7" s="4" t="inlineStr">
        <is>
          <t>Lease liability, long term</t>
        </is>
      </c>
      <c r="B7" s="5" t="n">
        <v>558181</v>
      </c>
    </row>
    <row r="8">
      <c r="A8" s="4" t="inlineStr">
        <is>
          <t>Total operating lease liabilities</t>
        </is>
      </c>
      <c r="B8" s="6" t="n">
        <v>670301</v>
      </c>
    </row>
    <row r="9">
      <c r="A9" s="4" t="inlineStr">
        <is>
          <t>Weighted Average Remaining Lease Term - operating leases</t>
        </is>
      </c>
      <c r="B9" s="4" t="inlineStr">
        <is>
          <t>55 months</t>
        </is>
      </c>
      <c r="C9" s="4" t="inlineStr">
        <is>
          <t>5 years</t>
        </is>
      </c>
    </row>
    <row r="10">
      <c r="A10" s="4" t="inlineStr">
        <is>
          <t>Weighted Average Discount Rate - operating leases</t>
        </is>
      </c>
      <c r="B10" s="4" t="inlineStr">
        <is>
          <t>5.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Kyle's [Member]</t>
        </is>
      </c>
      <c r="B1" s="2" t="inlineStr">
        <is>
          <t>Sep. 30, 2021USD ($)</t>
        </is>
      </c>
    </row>
    <row r="2">
      <c r="A2" s="3" t="inlineStr">
        <is>
          <t>Operating Leases (Details) - Schedule of future minimum lease payments [Line Items]</t>
        </is>
      </c>
    </row>
    <row r="3">
      <c r="A3" s="4" t="inlineStr">
        <is>
          <t>2021 (remainder of year)</t>
        </is>
      </c>
      <c r="B3" s="6" t="n">
        <v>48314</v>
      </c>
    </row>
    <row r="4">
      <c r="A4" s="4" t="inlineStr">
        <is>
          <t>2022</t>
        </is>
      </c>
      <c r="B4" s="5" t="n">
        <v>167973</v>
      </c>
    </row>
    <row r="5">
      <c r="A5" s="4" t="inlineStr">
        <is>
          <t>2023</t>
        </is>
      </c>
      <c r="B5" s="5" t="n">
        <v>171282</v>
      </c>
    </row>
    <row r="6">
      <c r="A6" s="4" t="inlineStr">
        <is>
          <t>2024</t>
        </is>
      </c>
      <c r="B6" s="5" t="n">
        <v>175529</v>
      </c>
    </row>
    <row r="7">
      <c r="A7" s="4" t="inlineStr">
        <is>
          <t>2025</t>
        </is>
      </c>
      <c r="B7" s="5" t="n">
        <v>148416</v>
      </c>
    </row>
    <row r="8">
      <c r="A8" s="4" t="inlineStr">
        <is>
          <t>2026</t>
        </is>
      </c>
      <c r="B8" s="5" t="n">
        <v>52558</v>
      </c>
    </row>
    <row r="9">
      <c r="A9" s="4" t="inlineStr">
        <is>
          <t>Total lease payments</t>
        </is>
      </c>
      <c r="B9" s="5" t="n">
        <v>764072</v>
      </c>
    </row>
    <row r="10">
      <c r="A10" s="4" t="inlineStr">
        <is>
          <t>Less imputed interest</t>
        </is>
      </c>
      <c r="B10" s="5" t="n">
        <v>-93771</v>
      </c>
    </row>
    <row r="11">
      <c r="A11" s="4" t="inlineStr">
        <is>
          <t>Maturities of lease liabilities</t>
        </is>
      </c>
      <c r="B11" s="6" t="n">
        <v>6703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supplemental balance sheet information - Wolo [Member]</t>
        </is>
      </c>
      <c r="B1" s="2" t="inlineStr">
        <is>
          <t>Sep. 30, 2021USD ($)</t>
        </is>
      </c>
    </row>
    <row r="2">
      <c r="A2" s="3" t="inlineStr">
        <is>
          <t>Operating Leases (Details) - Schedule of supplemental balance sheet information [Line Items]</t>
        </is>
      </c>
    </row>
    <row r="3">
      <c r="A3" s="4" t="inlineStr">
        <is>
          <t>Operating lease right-of-use lease asset</t>
        </is>
      </c>
      <c r="B3" s="6" t="n">
        <v>153663</v>
      </c>
    </row>
    <row r="4">
      <c r="A4" s="4" t="inlineStr">
        <is>
          <t>Accumulated amortization</t>
        </is>
      </c>
      <c r="B4" s="5" t="n">
        <v>87393</v>
      </c>
    </row>
    <row r="5">
      <c r="A5" s="4" t="inlineStr">
        <is>
          <t>Net balance</t>
        </is>
      </c>
      <c r="B5" s="5" t="n">
        <v>66270</v>
      </c>
    </row>
    <row r="6">
      <c r="A6" s="4" t="inlineStr">
        <is>
          <t>Lease liability, current portion</t>
        </is>
      </c>
      <c r="B6" s="5" t="n">
        <v>67111</v>
      </c>
    </row>
    <row r="7">
      <c r="A7" s="4" t="inlineStr">
        <is>
          <t>Lease liability, long term</t>
        </is>
      </c>
      <c r="B7" s="4" t="inlineStr">
        <is>
          <t xml:space="preserve"> </t>
        </is>
      </c>
    </row>
    <row r="8">
      <c r="A8" s="4" t="inlineStr">
        <is>
          <t>Total operating lease liabilities</t>
        </is>
      </c>
      <c r="B8" s="6" t="n">
        <v>67111</v>
      </c>
    </row>
    <row r="9">
      <c r="A9" s="4" t="inlineStr">
        <is>
          <t>Weighted Average Remaining Lease Term - operating leases</t>
        </is>
      </c>
      <c r="B9" s="4" t="inlineStr">
        <is>
          <t>10 months</t>
        </is>
      </c>
    </row>
    <row r="10">
      <c r="A10" s="4" t="inlineStr">
        <is>
          <t>Weighted Average Discount Rate - operating leases</t>
        </is>
      </c>
      <c r="B10" s="4" t="inlineStr">
        <is>
          <t>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 Wolo [Member]</t>
        </is>
      </c>
      <c r="B1" s="2" t="inlineStr">
        <is>
          <t>Sep. 30, 2021USD ($)</t>
        </is>
      </c>
    </row>
    <row r="2">
      <c r="A2" s="3" t="inlineStr">
        <is>
          <t>Operating Leases (Details) - Schedule of future minimum lease payments [Line Items]</t>
        </is>
      </c>
    </row>
    <row r="3">
      <c r="A3" s="4" t="inlineStr">
        <is>
          <t>2021 (remainder of year)</t>
        </is>
      </c>
      <c r="B3" s="6" t="n">
        <v>20691</v>
      </c>
    </row>
    <row r="4">
      <c r="A4" s="4" t="inlineStr">
        <is>
          <t>2022</t>
        </is>
      </c>
      <c r="B4" s="5" t="n">
        <v>48279</v>
      </c>
    </row>
    <row r="5">
      <c r="A5" s="4" t="inlineStr">
        <is>
          <t>Total lease payments</t>
        </is>
      </c>
      <c r="B5" s="5" t="n">
        <v>68970</v>
      </c>
    </row>
    <row r="6">
      <c r="A6" s="4" t="inlineStr">
        <is>
          <t>Less imputed interest</t>
        </is>
      </c>
      <c r="B6" s="5" t="n">
        <v>-1859</v>
      </c>
    </row>
    <row r="7">
      <c r="A7" s="4" t="inlineStr">
        <is>
          <t>Maturities of lease liabilities</t>
        </is>
      </c>
      <c r="B7" s="6" t="n">
        <v>671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Related Parties (Details) - USD ($)</t>
        </is>
      </c>
      <c r="B1" s="2" t="inlineStr">
        <is>
          <t>Jan. 03, 2018</t>
        </is>
      </c>
      <c r="C1" s="2" t="inlineStr">
        <is>
          <t>Apr. 15, 2013</t>
        </is>
      </c>
      <c r="D1" s="2" t="inlineStr">
        <is>
          <t>Sep. 30, 2021</t>
        </is>
      </c>
      <c r="E1" s="2" t="inlineStr">
        <is>
          <t>Sep. 30, 2020</t>
        </is>
      </c>
      <c r="F1" s="2" t="inlineStr">
        <is>
          <t>Dec. 31, 2020</t>
        </is>
      </c>
      <c r="G1" s="2" t="inlineStr">
        <is>
          <t>Dec. 07, 2020</t>
        </is>
      </c>
      <c r="H1" s="2" t="inlineStr">
        <is>
          <t>Apr. 05, 2019</t>
        </is>
      </c>
    </row>
    <row r="2">
      <c r="A2" s="3" t="inlineStr">
        <is>
          <t>Related Parties (Details) [Line Items]</t>
        </is>
      </c>
    </row>
    <row r="3">
      <c r="A3" s="4" t="inlineStr">
        <is>
          <t>Management fee</t>
        </is>
      </c>
      <c r="D3" s="6" t="n">
        <v>0</v>
      </c>
      <c r="E3" s="6" t="n">
        <v>0</v>
      </c>
    </row>
    <row r="4">
      <c r="A4" s="4" t="inlineStr">
        <is>
          <t>Management fees</t>
        </is>
      </c>
      <c r="E4" s="5" t="n">
        <v>103022</v>
      </c>
    </row>
    <row r="5">
      <c r="A5" s="4" t="inlineStr">
        <is>
          <t>Expensed management fees</t>
        </is>
      </c>
      <c r="D5" s="5" t="n">
        <v>710833</v>
      </c>
      <c r="E5" s="6" t="n">
        <v>103022</v>
      </c>
    </row>
    <row r="6">
      <c r="A6" s="4" t="inlineStr">
        <is>
          <t>Advances from related parties</t>
        </is>
      </c>
      <c r="D6" s="5" t="n">
        <v>118834</v>
      </c>
      <c r="F6" s="6" t="n">
        <v>118834</v>
      </c>
    </row>
    <row r="7">
      <c r="A7" s="4" t="inlineStr">
        <is>
          <t>Initial principal amount</t>
        </is>
      </c>
      <c r="H7" s="6" t="n">
        <v>714286</v>
      </c>
    </row>
    <row r="8">
      <c r="A8" s="4" t="inlineStr">
        <is>
          <t>Principal amount</t>
        </is>
      </c>
      <c r="G8" s="6" t="n">
        <v>56900</v>
      </c>
    </row>
    <row r="9">
      <c r="A9" s="4" t="inlineStr">
        <is>
          <t>Advance note</t>
        </is>
      </c>
      <c r="D9" s="5" t="n">
        <v>56900</v>
      </c>
      <c r="F9" s="5" t="n">
        <v>56900</v>
      </c>
    </row>
    <row r="10">
      <c r="A10" s="4" t="inlineStr">
        <is>
          <t>Accrued interest</t>
        </is>
      </c>
      <c r="D10" s="5" t="n">
        <v>28611</v>
      </c>
      <c r="F10" s="5" t="n">
        <v>25159</v>
      </c>
    </row>
    <row r="11">
      <c r="A11" s="4" t="inlineStr">
        <is>
          <t>Wolo Acquisition [Member]</t>
        </is>
      </c>
    </row>
    <row r="12">
      <c r="A12" s="3" t="inlineStr">
        <is>
          <t>Related Parties (Details) [Line Items]</t>
        </is>
      </c>
    </row>
    <row r="13">
      <c r="A13" s="4" t="inlineStr">
        <is>
          <t>Management fee</t>
        </is>
      </c>
      <c r="D13" s="6" t="n">
        <v>110000</v>
      </c>
    </row>
    <row r="14">
      <c r="A14" s="4" t="inlineStr">
        <is>
          <t>Management Services Agreement [Member]</t>
        </is>
      </c>
    </row>
    <row r="15">
      <c r="A15" s="3" t="inlineStr">
        <is>
          <t>Related Parties (Details) [Line Items]</t>
        </is>
      </c>
    </row>
    <row r="16">
      <c r="A16" s="4" t="inlineStr">
        <is>
          <t>Description of management fee</t>
        </is>
      </c>
      <c r="C16" s="4" t="inlineStr">
        <is>
          <t>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t>
        </is>
      </c>
    </row>
    <row r="17">
      <c r="A17" s="4" t="inlineStr">
        <is>
          <t>Manager [Member] | Asiens [Member]</t>
        </is>
      </c>
    </row>
    <row r="18">
      <c r="A18" s="3" t="inlineStr">
        <is>
          <t>Related Parties (Details) [Line Items]</t>
        </is>
      </c>
    </row>
    <row r="19">
      <c r="A19" s="4" t="inlineStr">
        <is>
          <t>Description of management fee</t>
        </is>
      </c>
      <c r="D19" s="4" t="inlineStr">
        <is>
          <t>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and 1847 Wolo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such subsidiaries,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such subsidiaries for any remaining fiscal quarters
in such fiscal year shall be reduced, on a pro rata basis determined by reference to the management fees to be paid to the Manager by
all of the subsidiaries of the Company, until the aggregate amount of the management fee paid or to be paid by such subsidiaries,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such subsidiaries,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such subsidiaries for such fiscal quarter shall
be reduced, on a pro rata basis, until the aggregate amount of the management fee paid or to be paid such subsidiaries, together with
all other management fees paid or to be paid by all other subsidiaries of the Company to the Manager, in each case, with respect to such
fiscal quarter, does not exceed the Parent Management Fee calculated and payable with respect to such fiscal quarter.</t>
        </is>
      </c>
    </row>
    <row r="20">
      <c r="A20" s="4" t="inlineStr">
        <is>
          <t>Asiens [Member]</t>
        </is>
      </c>
    </row>
    <row r="21">
      <c r="A21" s="3" t="inlineStr">
        <is>
          <t>Related Parties (Details) [Line Items]</t>
        </is>
      </c>
    </row>
    <row r="22">
      <c r="A22" s="4" t="inlineStr">
        <is>
          <t>Management fee</t>
        </is>
      </c>
      <c r="D22" s="6" t="n">
        <v>225000</v>
      </c>
    </row>
    <row r="23">
      <c r="A23" s="4" t="inlineStr">
        <is>
          <t>Cabinet [Member]</t>
        </is>
      </c>
    </row>
    <row r="24">
      <c r="A24" s="3" t="inlineStr">
        <is>
          <t>Related Parties (Details) [Line Items]</t>
        </is>
      </c>
    </row>
    <row r="25">
      <c r="A25" s="4" t="inlineStr">
        <is>
          <t>Management fee</t>
        </is>
      </c>
      <c r="D25" s="5" t="n">
        <v>225000</v>
      </c>
    </row>
    <row r="26">
      <c r="A26" s="4" t="inlineStr">
        <is>
          <t>Wolo [Member]</t>
        </is>
      </c>
    </row>
    <row r="27">
      <c r="A27" s="3" t="inlineStr">
        <is>
          <t>Related Parties (Details) [Line Items]</t>
        </is>
      </c>
    </row>
    <row r="28">
      <c r="A28" s="4" t="inlineStr">
        <is>
          <t>Management fee</t>
        </is>
      </c>
      <c r="D28" s="5" t="n">
        <v>260833</v>
      </c>
    </row>
    <row r="29">
      <c r="A29" s="4" t="inlineStr">
        <is>
          <t>Promissory Note [Member]</t>
        </is>
      </c>
    </row>
    <row r="30">
      <c r="A30" s="3" t="inlineStr">
        <is>
          <t>Related Parties (Details) [Line Items]</t>
        </is>
      </c>
    </row>
    <row r="31">
      <c r="A31" s="4" t="inlineStr">
        <is>
          <t>Initial principal amount</t>
        </is>
      </c>
      <c r="B31" s="6" t="n">
        <v>50000</v>
      </c>
    </row>
    <row r="32">
      <c r="A32" s="4" t="inlineStr">
        <is>
          <t>Additional advances, description</t>
        </is>
      </c>
      <c r="B32" s="4" t="inlineStr">
        <is>
          <t>The note provided that the Company could request additional
advances from the Manager up to an aggregate additional amount of $150,000.</t>
        </is>
      </c>
    </row>
    <row r="33">
      <c r="A33" s="4" t="inlineStr">
        <is>
          <t>Fixed annual interest rate</t>
        </is>
      </c>
      <c r="B33" s="4" t="inlineStr">
        <is>
          <t>8.00%</t>
        </is>
      </c>
    </row>
    <row r="34">
      <c r="A34" s="4" t="inlineStr">
        <is>
          <t>Repayment, description</t>
        </is>
      </c>
      <c r="B34" s="4" t="inlineStr">
        <is>
          <t>In the event that the Company completes
a financing that includes an uplisting of the Company’s common shares to a national exchange, then the Company must, contemporaneously
with the closing of such financing transaction, repay the entire outstanding principal, outstanding advances, and accrued and unpaid interest
on the note.</t>
        </is>
      </c>
    </row>
    <row r="35">
      <c r="A35" s="4" t="inlineStr">
        <is>
          <t>Manager [Member]</t>
        </is>
      </c>
    </row>
    <row r="36">
      <c r="A36" s="3" t="inlineStr">
        <is>
          <t>Related Parties (Details) [Line Items]</t>
        </is>
      </c>
    </row>
    <row r="37">
      <c r="A37" s="4" t="inlineStr">
        <is>
          <t>Advances from related parties</t>
        </is>
      </c>
      <c r="D37" s="6" t="n">
        <v>74928</v>
      </c>
      <c r="F37" s="6" t="n">
        <v>713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80" customWidth="1" min="11" max="11"/>
    <col width="14" customWidth="1" min="12" max="12"/>
    <col width="14" customWidth="1" min="13" max="13"/>
  </cols>
  <sheetData>
    <row r="1">
      <c r="A1" s="1" t="inlineStr">
        <is>
          <t>Shareholders’ Equity (Deficit) (Details) - USD ($)</t>
        </is>
      </c>
      <c r="B1" s="2" t="inlineStr">
        <is>
          <t>Oct. 12, 2021</t>
        </is>
      </c>
      <c r="C1" s="2" t="inlineStr">
        <is>
          <t>Jun. 04, 2020</t>
        </is>
      </c>
      <c r="D1" s="2" t="inlineStr">
        <is>
          <t>May 04, 2020</t>
        </is>
      </c>
      <c r="E1" s="2" t="inlineStr">
        <is>
          <t>Mar. 26, 2021</t>
        </is>
      </c>
      <c r="F1" s="2" t="inlineStr">
        <is>
          <t>Mar. 26, 2021</t>
        </is>
      </c>
      <c r="G1" s="2" t="inlineStr">
        <is>
          <t>Oct. 26, 2020</t>
        </is>
      </c>
      <c r="H1" s="2" t="inlineStr">
        <is>
          <t>Sep. 30, 2020</t>
        </is>
      </c>
      <c r="I1" s="2" t="inlineStr">
        <is>
          <t>Sep. 29, 2020</t>
        </is>
      </c>
      <c r="J1" s="2" t="inlineStr">
        <is>
          <t>May 28, 2020</t>
        </is>
      </c>
      <c r="K1" s="2" t="inlineStr">
        <is>
          <t>Sep. 30, 2021</t>
        </is>
      </c>
      <c r="L1" s="2" t="inlineStr">
        <is>
          <t>Dec. 31, 2020</t>
        </is>
      </c>
      <c r="M1" s="2" t="inlineStr">
        <is>
          <t>Oct. 08, 2021</t>
        </is>
      </c>
    </row>
    <row r="2">
      <c r="A2" s="3" t="inlineStr">
        <is>
          <t>Shareholders’ Equity (Deficit) (Details) [Line Items]</t>
        </is>
      </c>
    </row>
    <row r="3">
      <c r="A3" s="4" t="inlineStr">
        <is>
          <t>Allocation shares, authorized</t>
        </is>
      </c>
      <c r="K3" s="5" t="n">
        <v>1000</v>
      </c>
      <c r="L3" s="5" t="n">
        <v>1000</v>
      </c>
    </row>
    <row r="4">
      <c r="A4" s="4" t="inlineStr">
        <is>
          <t>Allocation shares, outstanding</t>
        </is>
      </c>
      <c r="K4" s="5" t="n">
        <v>1000</v>
      </c>
      <c r="L4" s="5" t="n">
        <v>1000</v>
      </c>
    </row>
    <row r="5">
      <c r="A5" s="4" t="inlineStr">
        <is>
          <t>Ownership of allocation shares by manager</t>
        </is>
      </c>
      <c r="K5" s="4" t="inlineStr">
        <is>
          <t>100.00%</t>
        </is>
      </c>
    </row>
    <row r="6">
      <c r="A6" s="4" t="inlineStr">
        <is>
          <t>Allocation of profit percentage</t>
        </is>
      </c>
      <c r="K6" s="4" t="inlineStr">
        <is>
          <t>20.00%</t>
        </is>
      </c>
    </row>
    <row r="7">
      <c r="A7" s="4" t="inlineStr">
        <is>
          <t>Senior convertible preferred shares</t>
        </is>
      </c>
      <c r="E7" s="5" t="n">
        <v>4450460</v>
      </c>
      <c r="I7" s="5" t="n">
        <v>4450460</v>
      </c>
    </row>
    <row r="8">
      <c r="A8" s="4" t="inlineStr">
        <is>
          <t>Dividends rate (in Dollars per share)</t>
        </is>
      </c>
      <c r="K8" s="6" t="n">
        <v>2</v>
      </c>
    </row>
    <row r="9">
      <c r="A9" s="4" t="inlineStr">
        <is>
          <t>Common shares calculated based percentage</t>
        </is>
      </c>
      <c r="K9" s="4" t="inlineStr">
        <is>
          <t>80.00%</t>
        </is>
      </c>
    </row>
    <row r="10">
      <c r="A10" s="4" t="inlineStr">
        <is>
          <t>Calculated based fixed price per share (in Dollars per share)</t>
        </is>
      </c>
      <c r="K10" s="8" t="n">
        <v>1.57</v>
      </c>
    </row>
    <row r="11">
      <c r="A11" s="4" t="inlineStr">
        <is>
          <t>Dividend payment date per share (in Dollars per share)</t>
        </is>
      </c>
      <c r="K11" s="8" t="n">
        <v>1.57</v>
      </c>
    </row>
    <row r="12">
      <c r="A12" s="4" t="inlineStr">
        <is>
          <t>Accumulated accrued and unpaid dividends percentage</t>
        </is>
      </c>
      <c r="K12" s="4" t="inlineStr">
        <is>
          <t>115.00%</t>
        </is>
      </c>
    </row>
    <row r="13">
      <c r="A13" s="4" t="inlineStr">
        <is>
          <t>Conversion price (in Dollars per share)</t>
        </is>
      </c>
      <c r="K13" s="8" t="n">
        <v>1.75</v>
      </c>
    </row>
    <row r="14">
      <c r="A14" s="4" t="inlineStr">
        <is>
          <t>Ownership common shares outstanding</t>
        </is>
      </c>
      <c r="K14" s="4" t="inlineStr">
        <is>
          <t>4.99%</t>
        </is>
      </c>
    </row>
    <row r="15">
      <c r="A15" s="4" t="inlineStr">
        <is>
          <t>Shareholder limitation, description</t>
        </is>
      </c>
      <c r="K15" s="4" t="inlineStr">
        <is>
          <t>This limitation may be waived (up to a maximum of 9.99%) by the holder and in its sole discretion, upon
not less than sixty-one (61) days’ prior notice to the Company.</t>
        </is>
      </c>
    </row>
    <row r="16">
      <c r="A16" s="4" t="inlineStr">
        <is>
          <t>Convertible preferred shares percentage</t>
        </is>
      </c>
      <c r="K16" s="4" t="inlineStr">
        <is>
          <t>115.00%</t>
        </is>
      </c>
    </row>
    <row r="17">
      <c r="A17" s="4" t="inlineStr">
        <is>
          <t>Consolidations adjustments to conversion price, description</t>
        </is>
      </c>
      <c r="K17" s="4" t="inlineStr">
        <is>
          <t>●On the first day of the 12th month following the issuance
date of any series A senior convertible preferred shares, the stated dividend rate shall increase by five percent (5.0%) per annum
and the conversion price shall adjust to the lower of the (i) initial conversion price and (ii) the price equal to the lowest VWAP of
the ten (10) trading days immediately preceding such date.
●On the first day of the 24th month following the issuance
date of any series A senior convertible preferred shares, the stated dividend rate shall increase by an additional five percent
(5.0%) per annum, the stated value shall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increase by an additional five percent
(5.0%) per annum, the stated value shall increase by ten percent (10%) and the conversion price shall automatically adjust to the lower
of the (i) initial conversion price and (ii) the price equal to the lowest VWAP of the ten (10) trading days immediately preceding the
third adjustment date.</t>
        </is>
      </c>
    </row>
    <row r="18">
      <c r="A18" s="4" t="inlineStr">
        <is>
          <t>Conversion price, description</t>
        </is>
      </c>
      <c r="K18" s="4" t="inlineStr">
        <is>
          <t>Notwithstanding the foregoing, the conversion
price for purposes of the adjustments above shall not be adjusted to a number that is below $0.0075.</t>
        </is>
      </c>
    </row>
    <row r="19">
      <c r="A19" s="4" t="inlineStr">
        <is>
          <t>Additional equity interest</t>
        </is>
      </c>
      <c r="K19" s="4" t="inlineStr">
        <is>
          <t>10.00%</t>
        </is>
      </c>
    </row>
    <row r="20">
      <c r="A20" s="4" t="inlineStr">
        <is>
          <t>Sale of stock share</t>
        </is>
      </c>
      <c r="G20" s="5" t="n">
        <v>442443</v>
      </c>
      <c r="H20" s="5" t="n">
        <v>2189835</v>
      </c>
    </row>
    <row r="21">
      <c r="A21" s="4" t="inlineStr">
        <is>
          <t>Sale of stock price (in Dollars per share)</t>
        </is>
      </c>
      <c r="E21" s="8" t="n">
        <v>1.65</v>
      </c>
      <c r="F21" s="8" t="n">
        <v>1.65</v>
      </c>
      <c r="H21" s="7" t="n">
        <v>1.9</v>
      </c>
    </row>
    <row r="22">
      <c r="A22" s="4" t="inlineStr">
        <is>
          <t>Aggregate gross proceeds (in Dollars)</t>
        </is>
      </c>
      <c r="H22" s="6" t="n">
        <v>4160684</v>
      </c>
      <c r="K22" s="6" t="n">
        <v>137500</v>
      </c>
    </row>
    <row r="23">
      <c r="A23" s="4" t="inlineStr">
        <is>
          <t>Purchase price unit (in Dollars)</t>
        </is>
      </c>
      <c r="G23" s="6" t="n">
        <v>840640</v>
      </c>
    </row>
    <row r="24">
      <c r="A24" s="4" t="inlineStr">
        <is>
          <t>Exercise price per share (in Dollars per share)</t>
        </is>
      </c>
      <c r="E24" s="7" t="n">
        <v>2.5</v>
      </c>
      <c r="F24" s="7" t="n">
        <v>2.5</v>
      </c>
      <c r="G24" s="7" t="n">
        <v>2.5</v>
      </c>
    </row>
    <row r="25">
      <c r="A25" s="4" t="inlineStr">
        <is>
          <t>Deemed dividend of beneficial conversion feature (in Dollars)</t>
        </is>
      </c>
      <c r="F25" s="6" t="n">
        <v>1527086</v>
      </c>
      <c r="H25" s="6" t="n">
        <v>2874478</v>
      </c>
    </row>
    <row r="26">
      <c r="A26" s="4" t="inlineStr">
        <is>
          <t>Sale of stock, shares</t>
        </is>
      </c>
      <c r="F26" s="5" t="n">
        <v>1818182</v>
      </c>
    </row>
    <row r="27">
      <c r="A27" s="4" t="inlineStr">
        <is>
          <t>Aggregate gross proceeds (in Dollars)</t>
        </is>
      </c>
      <c r="F27" s="6" t="n">
        <v>3000000</v>
      </c>
    </row>
    <row r="28">
      <c r="A28" s="4" t="inlineStr">
        <is>
          <t>Convertible preferred shares amount (in Dollars)</t>
        </is>
      </c>
      <c r="K28" s="5" t="n">
        <v>314093</v>
      </c>
    </row>
    <row r="29">
      <c r="A29" s="4" t="inlineStr">
        <is>
          <t>Accrued dividends (in Dollars)</t>
        </is>
      </c>
      <c r="K29" s="6" t="n">
        <v>676339</v>
      </c>
    </row>
    <row r="30">
      <c r="A30" s="4" t="inlineStr">
        <is>
          <t>Common shares, authorized</t>
        </is>
      </c>
      <c r="K30" s="5" t="n">
        <v>500000000</v>
      </c>
      <c r="L30" s="5" t="n">
        <v>500000000</v>
      </c>
    </row>
    <row r="31">
      <c r="A31" s="4" t="inlineStr">
        <is>
          <t>Common shares, issued</t>
        </is>
      </c>
      <c r="K31" s="5" t="n">
        <v>4842851</v>
      </c>
      <c r="L31" s="5" t="n">
        <v>4444013</v>
      </c>
    </row>
    <row r="32">
      <c r="A32" s="4" t="inlineStr">
        <is>
          <t>Common stock fair value (in Dollars)</t>
        </is>
      </c>
      <c r="C32" s="6" t="n">
        <v>245000</v>
      </c>
    </row>
    <row r="33">
      <c r="A33" s="4" t="inlineStr">
        <is>
          <t>Common stock issued upon acquisition</t>
        </is>
      </c>
      <c r="E33" s="5" t="n">
        <v>398838</v>
      </c>
      <c r="F33" s="5" t="n">
        <v>398838</v>
      </c>
    </row>
    <row r="34">
      <c r="A34" s="4" t="inlineStr">
        <is>
          <t>Issued per share (in Dollars per share)</t>
        </is>
      </c>
      <c r="E34" s="7" t="n">
        <v>1.9</v>
      </c>
      <c r="F34" s="7" t="n">
        <v>1.9</v>
      </c>
    </row>
    <row r="35">
      <c r="A35" s="4" t="inlineStr">
        <is>
          <t>Purchase price per unit (in Dollars per share)</t>
        </is>
      </c>
      <c r="E35" s="8" t="n">
        <v>1.65</v>
      </c>
      <c r="F35" s="8" t="n">
        <v>1.65</v>
      </c>
    </row>
    <row r="36">
      <c r="A36" s="4" t="inlineStr">
        <is>
          <t>Issued common shares</t>
        </is>
      </c>
      <c r="E36" s="5" t="n">
        <v>398838</v>
      </c>
      <c r="F36" s="5" t="n">
        <v>398838</v>
      </c>
    </row>
    <row r="37">
      <c r="A37" s="4" t="inlineStr">
        <is>
          <t>Common stock exercise price (in Dollars per share)</t>
        </is>
      </c>
      <c r="K37" s="7" t="n">
        <v>2.5</v>
      </c>
    </row>
    <row r="38">
      <c r="A38" s="4" t="inlineStr">
        <is>
          <t>Warrant term description</t>
        </is>
      </c>
      <c r="K38" s="4" t="inlineStr">
        <is>
          <t>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t>
        </is>
      </c>
    </row>
    <row r="39">
      <c r="A39" s="4" t="inlineStr">
        <is>
          <t>Subsequent Event [Member]</t>
        </is>
      </c>
    </row>
    <row r="40">
      <c r="A40" s="3" t="inlineStr">
        <is>
          <t>Shareholders’ Equity (Deficit) (Details) [Line Items]</t>
        </is>
      </c>
    </row>
    <row r="41">
      <c r="A41" s="4" t="inlineStr">
        <is>
          <t>Senior convertible preferred shares</t>
        </is>
      </c>
      <c r="B41" s="5" t="n">
        <v>2632278</v>
      </c>
    </row>
    <row r="42">
      <c r="A42" s="4" t="inlineStr">
        <is>
          <t>Sale of stock price (in Dollars per share)</t>
        </is>
      </c>
      <c r="M42" s="7" t="n">
        <v>2.5</v>
      </c>
    </row>
    <row r="43">
      <c r="A43" s="4" t="inlineStr">
        <is>
          <t>Leonite [Member]</t>
        </is>
      </c>
    </row>
    <row r="44">
      <c r="A44" s="3" t="inlineStr">
        <is>
          <t>Shareholders’ Equity (Deficit) (Details) [Line Items]</t>
        </is>
      </c>
    </row>
    <row r="45">
      <c r="A45" s="4" t="inlineStr">
        <is>
          <t>Common stock issued</t>
        </is>
      </c>
      <c r="D45" s="5" t="n">
        <v>100000</v>
      </c>
    </row>
    <row r="46">
      <c r="A46" s="4" t="inlineStr">
        <is>
          <t>Common stock outstanding (in Dollars)</t>
        </is>
      </c>
      <c r="D46" s="6" t="n">
        <v>100000</v>
      </c>
    </row>
    <row r="47">
      <c r="A47" s="4" t="inlineStr">
        <is>
          <t>Loss on conversion of debt (in Dollars)</t>
        </is>
      </c>
      <c r="D47" s="6" t="n">
        <v>175000</v>
      </c>
    </row>
    <row r="48">
      <c r="A48" s="4" t="inlineStr">
        <is>
          <t>Asien's Seller [Member]</t>
        </is>
      </c>
    </row>
    <row r="49">
      <c r="A49" s="3" t="inlineStr">
        <is>
          <t>Shareholders’ Equity (Deficit) (Details) [Line Items]</t>
        </is>
      </c>
    </row>
    <row r="50">
      <c r="A50" s="4" t="inlineStr">
        <is>
          <t>Common stock issued</t>
        </is>
      </c>
      <c r="J50" s="5" t="n">
        <v>415000</v>
      </c>
    </row>
    <row r="51">
      <c r="A51" s="4" t="inlineStr">
        <is>
          <t>Common stock fair value (in Dollars)</t>
        </is>
      </c>
      <c r="J51" s="6" t="n">
        <v>1037500</v>
      </c>
    </row>
    <row r="52">
      <c r="A52" s="4" t="inlineStr">
        <is>
          <t>Service Provider [Member]</t>
        </is>
      </c>
    </row>
    <row r="53">
      <c r="A53" s="3" t="inlineStr">
        <is>
          <t>Shareholders’ Equity (Deficit) (Details) [Line Items]</t>
        </is>
      </c>
    </row>
    <row r="54">
      <c r="A54" s="4" t="inlineStr">
        <is>
          <t>Common stock issued</t>
        </is>
      </c>
      <c r="C54" s="5" t="n">
        <v>100000</v>
      </c>
    </row>
    <row r="55">
      <c r="A55" s="4" t="inlineStr">
        <is>
          <t>Series A Convertible Preferred Share [Member]</t>
        </is>
      </c>
    </row>
    <row r="56">
      <c r="A56" s="3" t="inlineStr">
        <is>
          <t>Shareholders’ Equity (Deficit) (Details) [Line Items]</t>
        </is>
      </c>
    </row>
    <row r="57">
      <c r="A57" s="4" t="inlineStr">
        <is>
          <t>Dividend rate, Percentage</t>
        </is>
      </c>
      <c r="K57" s="4" t="inlineStr">
        <is>
          <t>14.00%</t>
        </is>
      </c>
    </row>
    <row r="58">
      <c r="A58" s="4" t="inlineStr">
        <is>
          <t>Sale of stock price (in Dollars per share)</t>
        </is>
      </c>
      <c r="E58" s="8" t="n">
        <v>1.65</v>
      </c>
      <c r="F58" s="8" t="n">
        <v>1.65</v>
      </c>
    </row>
    <row r="59">
      <c r="A59" s="4" t="inlineStr">
        <is>
          <t>Aggregate gross proceeds (in Dollars)</t>
        </is>
      </c>
      <c r="F59" s="6" t="n">
        <v>3000000</v>
      </c>
    </row>
    <row r="60">
      <c r="A60" s="4" t="inlineStr">
        <is>
          <t>Exercise price per share (in Dollars per share)</t>
        </is>
      </c>
      <c r="E60" s="10" t="n">
        <v>2.5</v>
      </c>
      <c r="F60" s="7" t="n">
        <v>2.5</v>
      </c>
    </row>
    <row r="61">
      <c r="A61" s="4" t="inlineStr">
        <is>
          <t>Sale of stock, shares</t>
        </is>
      </c>
      <c r="F61" s="5" t="n">
        <v>1818182</v>
      </c>
    </row>
    <row r="62">
      <c r="A62" s="4" t="inlineStr">
        <is>
          <t>Dividend yield</t>
        </is>
      </c>
      <c r="F62" s="4" t="inlineStr">
        <is>
          <t>0.00%</t>
        </is>
      </c>
    </row>
    <row r="63">
      <c r="A63" s="4" t="inlineStr">
        <is>
          <t>Weighted average risk-free interest rate</t>
        </is>
      </c>
      <c r="F63" s="4" t="inlineStr">
        <is>
          <t>0.16%</t>
        </is>
      </c>
    </row>
    <row r="64">
      <c r="A64" s="4" t="inlineStr">
        <is>
          <t>Expected life</t>
        </is>
      </c>
      <c r="F64" s="4" t="inlineStr">
        <is>
          <t>3 years</t>
        </is>
      </c>
    </row>
    <row r="65">
      <c r="A65" s="4" t="inlineStr">
        <is>
          <t>Principal amount (in Dollars)</t>
        </is>
      </c>
      <c r="F65" s="6" t="n">
        <v>1472914</v>
      </c>
    </row>
    <row r="66">
      <c r="A66" s="4" t="inlineStr">
        <is>
          <t>Series A Convertible Preferred Share [Member] | Minimum [Member]</t>
        </is>
      </c>
    </row>
    <row r="67">
      <c r="A67" s="3" t="inlineStr">
        <is>
          <t>Shareholders’ Equity (Deficit) (Details) [Line Items]</t>
        </is>
      </c>
    </row>
    <row r="68">
      <c r="A68" s="4" t="inlineStr">
        <is>
          <t>Expected volatility</t>
        </is>
      </c>
      <c r="F68" s="4" t="inlineStr">
        <is>
          <t>62.52%</t>
        </is>
      </c>
    </row>
    <row r="69">
      <c r="A69" s="4" t="inlineStr">
        <is>
          <t>Estimated fair value (in Dollars per share)</t>
        </is>
      </c>
      <c r="E69" s="10" t="n">
        <v>2.6</v>
      </c>
      <c r="F69" s="7" t="n">
        <v>2.6</v>
      </c>
    </row>
    <row r="70">
      <c r="A70" s="4" t="inlineStr">
        <is>
          <t>Series A Convertible Preferred Share [Member] | Maximum [Member]</t>
        </is>
      </c>
    </row>
    <row r="71">
      <c r="A71" s="3" t="inlineStr">
        <is>
          <t>Shareholders’ Equity (Deficit) (Details) [Line Items]</t>
        </is>
      </c>
    </row>
    <row r="72">
      <c r="A72" s="4" t="inlineStr">
        <is>
          <t>Expected volatility</t>
        </is>
      </c>
      <c r="F72" s="4" t="inlineStr">
        <is>
          <t>63.25%</t>
        </is>
      </c>
    </row>
    <row r="73">
      <c r="A73" s="4" t="inlineStr">
        <is>
          <t>Estimated fair value (in Dollars per share)</t>
        </is>
      </c>
      <c r="E73" s="8" t="n">
        <v>5.25</v>
      </c>
      <c r="F73" s="8" t="n">
        <v>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and Nature of Business [Abstarct]</t>
        </is>
      </c>
    </row>
    <row r="4">
      <c r="A4" s="4" t="inlineStr">
        <is>
          <t>ORGANIZATION AND NATURE OF BUSINESS</t>
        </is>
      </c>
      <c r="B4" s="4" t="inlineStr">
        <is>
          <t>NOTE 1—ORGANIZATION AND NATURE OF BUSINESS 1847 Holdings LLC (the “Company”)
was formed under the laws of the State of Delaware on January 22, 2013. The Company is in the business of acquiring small businesses
in a variety of different industries. On March 27, 2020, the Company and the Company’s
wholly owned subsidiary 1847 Asien Inc., a Delaware corporation (“1847 Asien”), entered into a stock purchase agreement with
Asien’s Appliance, Inc., a California corporation (“Asien’s”), and Joerg Christian Wilhelmsen and Susan Kay Wilhelmsen,
as trustees of the Wilhelmsen Family Trust, U/D/T Dated May 1, 1992 (the “Asien’s Seller”), pursuant to which 1847 Asien
acquired all of the issued and outstanding stock of Asien’s on May 28, 2020 (see Note 10). As a result of this transaction, the
Company owns 95% of 1847 Asien, with the remaining 5% held by a third-party, and 1847 Asien owns 100% of Asien’s. On August 27, 2020, the Company and the Company’s
wholly owned subsidiary 1847 Cabinet Inc., a Delaware corporation (“1847 Cabinet”), entered into a stock purchase agreement
with Kyle’s Custom Wood Shop, Inc., an Idaho corporation (“Kyle’s”), and Stephen Mallatt, Jr. and Rita Mallatt
(the “Kyle’s Sellers”), pursuant to which 1847 Cabinet acquired all of the issued and outstanding stock of Kyle’s
on September 30, 2020 (see Note 10). As a result of this transaction, the Company owns 92.5% of 1847 Cabinet, with the remaining 7.5%
held by a third-party, and 1847 Cabinet owns 100% of Kyle’s. On December 22, 2020, the Company and its wholly-owned
subsidiary 1847 Wolo Inc. (“1847 Wolo”) entered into a stock purchase agreement with Wolo Mfg. Corp., a New York corporation
(“Wolo Mfg”), and Wolo Industrial Horn &amp; Signal, Inc., a New York corporation (“Wolo H&amp;S”), and Barbara
Solow and Stanley Solow (together, the “Wolo Sellers”), pursuant to which 1847 Wolo acquired all of the issued and outstanding
stock of Wolo Mfg and Wolo H&amp;S on March 30, 2021 (see Note 10). As a result of this transaction, the Company owns 92.5% of 1847 Wolo,
with the remaining 7.5% held by a third-party, and 1847 Wolo owns 100% of Wolo Mfg and Wolo H&amp;S. The Company previously owned two additional companies,
1847 Neese Inc. and 1847 Goedeker Inc. On March 3, 2017, the Company’s wholly owned
subsidiary 1847 Neese Inc., a Delaware corporation (“1847 Neese”), entered into a stock purchase agreement with Neese, Inc.,
an Iowa corporation (“Neese”), and Alan Neese and Katherine Neese (the “Neese Sellers”), pursuant to which 1847
Neese acquired all of the issued and outstanding capital stock of Neese on March 3, 2017. As a result of this transaction, the Company
owned 55% of 1847 Neese, with the remaining 45% held by the Neese Sellers. On April 19, 2021, the Company entered into a stock purchase
agreement with the Neese Sellers, pursuant to which the Neese Sellers purchased the Company’s 55% ownership interest in 1847 Neese
for a purchase price of $325,000 in cash (the “Neese Spin-Off”). As a result of the Neese Spin-Off, 1847 Neese is no longer
a subsidiary of the Company. On January 10, 2019, the Company established 1847
Goedeker Inc. (“Goedeker”) as a wholly owned subsidiary in the State of Delaware in connection with the proposed acquisition
of assets from Goedeker Television Co., a Missouri corporation (“Goedeker Television”). On March 20, 2019, the Company established
1847 Goedeker Holdco Inc. (“Holdco”) as a wholly owned subsidiary in the State of Delaware and subsequently transferred all
of its shares in Goedeker to Holdco, such that Goedeker became a wholly owned subsidiary of Holdco. On January 18, 2019, Goedeker entered
into an asset purchase agreement with Goedeker Television and Steve Goedeker and Mike Goedeker, pursuant to which Goedeker acquired substantially
all of the assets of Goedeker Television used in its retail appliance and furniture business on April 5, 2019. As a result of this transaction,
the Company owned 70% of Holdco, with the remaining 30% held by third parties, and Holdco owned 100% of Goedeker. On August 4, 2020, Holdco
distributed all of its shares of Goedeker to its stockholders in accordance with their pro rata ownership in Holdco, after which time
Holdco was dissolved. Following this transaction, and the closing of Goedeker’s initial public offering on August 4, 2020 (the “Goedeker
IPO”), the Company owned approximately 54.41% of Goedeker. On October 23, 2020, the Company distributed all of the shares of Goedeker
that it held to its shareholders (the “Goedeker Spin-Off”). As a result of the Goedeker Spin-Off, Goedeker is no longer a
subsidiary of the Company. The consolidated financial statements include
the accounts of the Company and its consolidated subsidiaries, 1847 Asien, 1847 Cabinet, 1847 Wolo, Asien’s, Kyle’s, Wolo
Mfg and Wolo H&amp;S. All significant intercompany balance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ficit) (Details) - Schedule of warrant activity - Warrant [Member] - USD ($)</t>
        </is>
      </c>
      <c r="B1" s="2" t="inlineStr">
        <is>
          <t>Jan. 01, 2021</t>
        </is>
      </c>
      <c r="C1" s="2" t="inlineStr">
        <is>
          <t>Sep. 30, 2021</t>
        </is>
      </c>
    </row>
    <row r="2">
      <c r="A2" s="3" t="inlineStr">
        <is>
          <t>Class of Warrant or Right [Line Items]</t>
        </is>
      </c>
    </row>
    <row r="3">
      <c r="A3" s="4" t="inlineStr">
        <is>
          <t>Number of Common Stock Warrants, Outstanding, Beginning</t>
        </is>
      </c>
      <c r="B3" s="5" t="n">
        <v>2632278</v>
      </c>
      <c r="C3" s="5" t="n">
        <v>2632278</v>
      </c>
    </row>
    <row r="4">
      <c r="A4" s="4" t="inlineStr">
        <is>
          <t>Weighted average exercise price, Outstanding, Beginning (in Dollars per share)</t>
        </is>
      </c>
      <c r="B4" s="7" t="n">
        <v>2.5</v>
      </c>
      <c r="C4" s="7" t="n">
        <v>2.5</v>
      </c>
    </row>
    <row r="5">
      <c r="A5" s="4" t="inlineStr">
        <is>
          <t>Weighted average life (years), Outstanding, Beginning</t>
        </is>
      </c>
      <c r="B5" s="4" t="inlineStr">
        <is>
          <t>2 years 9 months 3 days</t>
        </is>
      </c>
    </row>
    <row r="6">
      <c r="A6" s="4" t="inlineStr">
        <is>
          <t>Intrinsic value of Warrants, Outstanding, Beginning (in Dollars)</t>
        </is>
      </c>
      <c r="B6" s="4" t="inlineStr">
        <is>
          <t xml:space="preserve"> </t>
        </is>
      </c>
      <c r="C6" s="4" t="inlineStr">
        <is>
          <t xml:space="preserve"> </t>
        </is>
      </c>
    </row>
    <row r="7">
      <c r="A7" s="4" t="inlineStr">
        <is>
          <t>Number of Common Stock Warrants, Granted</t>
        </is>
      </c>
      <c r="C7" s="5" t="n">
        <v>1818182</v>
      </c>
    </row>
    <row r="8">
      <c r="A8" s="4" t="inlineStr">
        <is>
          <t>Weighted average exercise price, Granted (in Dollars per share)</t>
        </is>
      </c>
      <c r="C8" s="7" t="n">
        <v>2.5</v>
      </c>
    </row>
    <row r="9">
      <c r="A9" s="4" t="inlineStr">
        <is>
          <t>Weighted average life (years), Granted</t>
        </is>
      </c>
      <c r="C9" s="4" t="inlineStr">
        <is>
          <t>3 years</t>
        </is>
      </c>
    </row>
    <row r="10">
      <c r="A10" s="4" t="inlineStr">
        <is>
          <t>Intrinsic value of Warrants, Granted</t>
        </is>
      </c>
      <c r="C10" s="4" t="inlineStr">
        <is>
          <t xml:space="preserve"> </t>
        </is>
      </c>
    </row>
    <row r="11">
      <c r="A11" s="4" t="inlineStr">
        <is>
          <t>Number of Common Stock Warrants, Exercised</t>
        </is>
      </c>
      <c r="C11" s="4" t="inlineStr">
        <is>
          <t xml:space="preserve"> </t>
        </is>
      </c>
    </row>
    <row r="12">
      <c r="A12" s="4" t="inlineStr">
        <is>
          <t>Weighted average exercise price, Exercised (in Dollars per share)</t>
        </is>
      </c>
      <c r="C12" s="4" t="inlineStr">
        <is>
          <t xml:space="preserve"> </t>
        </is>
      </c>
    </row>
    <row r="13">
      <c r="A13" s="4" t="inlineStr">
        <is>
          <t>Weighted average life (years), Exercised</t>
        </is>
      </c>
      <c r="C13" s="4" t="inlineStr">
        <is>
          <t xml:space="preserve"> </t>
        </is>
      </c>
    </row>
    <row r="14">
      <c r="A14" s="4" t="inlineStr">
        <is>
          <t>Intrinsic value of Warrants, Exercised (in Dollars)</t>
        </is>
      </c>
      <c r="C14" s="4" t="inlineStr">
        <is>
          <t xml:space="preserve"> </t>
        </is>
      </c>
    </row>
    <row r="15">
      <c r="A15" s="4" t="inlineStr">
        <is>
          <t>Number of Common Stock Warrants, Canceled</t>
        </is>
      </c>
      <c r="C15" s="4" t="inlineStr">
        <is>
          <t xml:space="preserve"> </t>
        </is>
      </c>
    </row>
    <row r="16">
      <c r="A16" s="4" t="inlineStr">
        <is>
          <t>Weighted average exercise price, Canceled (in Dollars per share)</t>
        </is>
      </c>
      <c r="C16" s="4" t="inlineStr">
        <is>
          <t xml:space="preserve"> </t>
        </is>
      </c>
    </row>
    <row r="17">
      <c r="A17" s="4" t="inlineStr">
        <is>
          <t>Weighted average life (years), Canceled</t>
        </is>
      </c>
      <c r="C17" s="4" t="inlineStr">
        <is>
          <t xml:space="preserve"> </t>
        </is>
      </c>
    </row>
    <row r="18">
      <c r="A18" s="4" t="inlineStr">
        <is>
          <t>Intrinsic value of Warrants, Canceled</t>
        </is>
      </c>
      <c r="C18" s="4" t="inlineStr">
        <is>
          <t xml:space="preserve"> </t>
        </is>
      </c>
    </row>
    <row r="19">
      <c r="A19" s="4" t="inlineStr">
        <is>
          <t>Number of Common Stock Warrants, Outstanding, Ending</t>
        </is>
      </c>
      <c r="C19" s="5" t="n">
        <v>4450460</v>
      </c>
    </row>
    <row r="20">
      <c r="A20" s="4" t="inlineStr">
        <is>
          <t>Weighted average exercise price, Outstanding, Ending (in Dollars per share)</t>
        </is>
      </c>
      <c r="B20" s="7" t="n">
        <v>2.5</v>
      </c>
      <c r="C20" s="7" t="n">
        <v>2.5</v>
      </c>
    </row>
    <row r="21">
      <c r="A21" s="4" t="inlineStr">
        <is>
          <t>Weighted average life (years), Outstanding, Ending</t>
        </is>
      </c>
      <c r="C21" s="4" t="inlineStr">
        <is>
          <t>2 years 2 months 15 days</t>
        </is>
      </c>
    </row>
    <row r="22">
      <c r="A22" s="4" t="inlineStr">
        <is>
          <t>Intrinsic value of Warrants, Outstanding, Ending (in Dollars)</t>
        </is>
      </c>
      <c r="C22" s="4" t="inlineStr">
        <is>
          <t xml:space="preserve"> </t>
        </is>
      </c>
    </row>
    <row r="23">
      <c r="A23" s="4" t="inlineStr">
        <is>
          <t>Number of Common Stock Warrants, Exercisable</t>
        </is>
      </c>
      <c r="C23" s="5" t="n">
        <v>4450460</v>
      </c>
    </row>
    <row r="24">
      <c r="A24" s="4" t="inlineStr">
        <is>
          <t>Weighted average exercise price, Exercisable (in Dollars per share)</t>
        </is>
      </c>
      <c r="C24" s="7" t="n">
        <v>2.5</v>
      </c>
    </row>
    <row r="25">
      <c r="A25" s="4" t="inlineStr">
        <is>
          <t>Weighted average life (years), Exercisable</t>
        </is>
      </c>
      <c r="C25" s="4" t="inlineStr">
        <is>
          <t>2 years 2 months 15 days</t>
        </is>
      </c>
    </row>
    <row r="26">
      <c r="A26" s="4" t="inlineStr">
        <is>
          <t>Intrinsic value of Warrants, Exercisable (in Dollars)</t>
        </is>
      </c>
      <c r="C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Sep. 30, 2021USD ($)</t>
        </is>
      </c>
    </row>
    <row r="2">
      <c r="A2" s="3" t="inlineStr">
        <is>
          <t>Schedule of future minimum lease payments [Abstract]</t>
        </is>
      </c>
    </row>
    <row r="3">
      <c r="A3" s="4" t="inlineStr">
        <is>
          <t>2021 (remainder of year)</t>
        </is>
      </c>
      <c r="B3" s="6" t="n">
        <v>11962</v>
      </c>
    </row>
    <row r="4">
      <c r="A4" s="4" t="inlineStr">
        <is>
          <t>2022</t>
        </is>
      </c>
      <c r="B4" s="5" t="n">
        <v>143541</v>
      </c>
    </row>
    <row r="5">
      <c r="A5" s="4" t="inlineStr">
        <is>
          <t>2023</t>
        </is>
      </c>
      <c r="B5" s="5" t="n">
        <v>143541</v>
      </c>
    </row>
    <row r="6">
      <c r="A6" s="4" t="inlineStr">
        <is>
          <t>2024</t>
        </is>
      </c>
      <c r="B6" s="5" t="n">
        <v>143541</v>
      </c>
    </row>
    <row r="7">
      <c r="A7" s="4" t="inlineStr">
        <is>
          <t>2025</t>
        </is>
      </c>
      <c r="B7" s="5" t="n">
        <v>143541</v>
      </c>
    </row>
    <row r="8">
      <c r="A8" s="4" t="inlineStr">
        <is>
          <t>2026</t>
        </is>
      </c>
      <c r="B8" s="5" t="n">
        <v>143541</v>
      </c>
    </row>
    <row r="9">
      <c r="A9" s="4" t="inlineStr">
        <is>
          <t>2027</t>
        </is>
      </c>
      <c r="B9" s="5" t="n">
        <v>134409</v>
      </c>
    </row>
    <row r="10">
      <c r="A10" s="4" t="inlineStr">
        <is>
          <t>Total lease payments</t>
        </is>
      </c>
      <c r="B10" s="6" t="n">
        <v>8640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Schedule of supplemental disclosures of cash flow information - USD ($)</t>
        </is>
      </c>
      <c r="B1" s="2" t="inlineStr">
        <is>
          <t>9 Months Ended</t>
        </is>
      </c>
    </row>
    <row r="2">
      <c r="B2" s="2" t="inlineStr">
        <is>
          <t>Sep. 30, 2021</t>
        </is>
      </c>
      <c r="C2" s="2" t="inlineStr">
        <is>
          <t>Sep. 30, 2020</t>
        </is>
      </c>
    </row>
    <row r="3">
      <c r="A3" s="3" t="inlineStr">
        <is>
          <t>Schedule of supplemental disclosures of cash flow information [Abstract]</t>
        </is>
      </c>
    </row>
    <row r="4">
      <c r="A4" s="4" t="inlineStr">
        <is>
          <t>Interest paid</t>
        </is>
      </c>
      <c r="B4" s="6" t="n">
        <v>139016</v>
      </c>
      <c r="C4" s="4" t="inlineStr">
        <is>
          <t xml:space="preserve"> </t>
        </is>
      </c>
    </row>
    <row r="5">
      <c r="A5" s="4" t="inlineStr">
        <is>
          <t>Income tax paid</t>
        </is>
      </c>
      <c r="B5" s="4" t="inlineStr">
        <is>
          <t xml:space="preserve"> </t>
        </is>
      </c>
      <c r="C5" s="4" t="inlineStr">
        <is>
          <t xml:space="preserve"> </t>
        </is>
      </c>
    </row>
    <row r="6">
      <c r="A6" s="3" t="inlineStr">
        <is>
          <t>Financing:</t>
        </is>
      </c>
    </row>
    <row r="7">
      <c r="A7" s="4" t="inlineStr">
        <is>
          <t>Due to seller (net cash paid to seller after closing)</t>
        </is>
      </c>
      <c r="B7" s="5" t="n">
        <v>944055</v>
      </c>
      <c r="C7" s="5" t="n">
        <v>233000</v>
      </c>
    </row>
    <row r="8">
      <c r="A8" s="4" t="inlineStr">
        <is>
          <t>Note payable seller</t>
        </is>
      </c>
      <c r="B8" s="5" t="n">
        <v>850000</v>
      </c>
      <c r="C8" s="5" t="n">
        <v>855000</v>
      </c>
    </row>
    <row r="9">
      <c r="A9" s="3" t="inlineStr">
        <is>
          <t>Common Shares</t>
        </is>
      </c>
    </row>
    <row r="10">
      <c r="A10" s="4" t="inlineStr">
        <is>
          <t>Deemed Dividend related to issuance of Preferred stock</t>
        </is>
      </c>
      <c r="B10" s="5" t="n">
        <v>1527086</v>
      </c>
      <c r="C10" s="4" t="inlineStr">
        <is>
          <t xml:space="preserve"> </t>
        </is>
      </c>
    </row>
    <row r="11">
      <c r="A11" s="4" t="inlineStr">
        <is>
          <t>Additional Paid-in Capital – common shares and warrants issued</t>
        </is>
      </c>
      <c r="B11" s="5" t="n">
        <v>757772</v>
      </c>
      <c r="C11" s="4" t="inlineStr">
        <is>
          <t xml:space="preserve"> </t>
        </is>
      </c>
    </row>
    <row r="12">
      <c r="A12" s="4" t="inlineStr">
        <is>
          <t>Common stock</t>
        </is>
      </c>
      <c r="B12" s="4" t="inlineStr">
        <is>
          <t xml:space="preserve"> </t>
        </is>
      </c>
      <c r="C12" s="5" t="n">
        <v>415</v>
      </c>
    </row>
    <row r="13">
      <c r="A13" s="4" t="inlineStr">
        <is>
          <t>Additional Paid in Capital</t>
        </is>
      </c>
      <c r="B13" s="4" t="inlineStr">
        <is>
          <t xml:space="preserve"> </t>
        </is>
      </c>
      <c r="C13" s="5" t="n">
        <v>829585</v>
      </c>
    </row>
    <row r="14">
      <c r="A14" s="4" t="inlineStr">
        <is>
          <t>Operating lease, ROU assets and liabilities</t>
        </is>
      </c>
      <c r="B14" s="5" t="n">
        <v>466294</v>
      </c>
      <c r="C14" s="4" t="inlineStr">
        <is>
          <t xml:space="preserve"> </t>
        </is>
      </c>
    </row>
    <row r="15">
      <c r="A15" s="3" t="inlineStr">
        <is>
          <t>Current assets</t>
        </is>
      </c>
    </row>
    <row r="16">
      <c r="A16" s="4" t="inlineStr">
        <is>
          <t>Current Assets</t>
        </is>
      </c>
      <c r="B16" s="5" t="n">
        <v>5201957</v>
      </c>
      <c r="C16" s="5" t="n">
        <v>1734663</v>
      </c>
    </row>
    <row r="17">
      <c r="A17" s="4" t="inlineStr">
        <is>
          <t>Intangible assets</t>
        </is>
      </c>
      <c r="B17" s="5" t="n">
        <v>1848000</v>
      </c>
      <c r="C17" s="4" t="inlineStr">
        <is>
          <t xml:space="preserve"> </t>
        </is>
      </c>
    </row>
    <row r="18">
      <c r="A18" s="4" t="inlineStr">
        <is>
          <t>Deferred tax liability</t>
        </is>
      </c>
      <c r="B18" s="4" t="inlineStr">
        <is>
          <t xml:space="preserve"> </t>
        </is>
      </c>
      <c r="C18" s="5" t="n">
        <v>157052</v>
      </c>
    </row>
    <row r="19">
      <c r="A19" s="4" t="inlineStr">
        <is>
          <t>Preliminary goodwill</t>
        </is>
      </c>
      <c r="B19" s="5" t="n">
        <v>1690915</v>
      </c>
      <c r="C19" s="5" t="n">
        <v>1720726</v>
      </c>
    </row>
    <row r="20">
      <c r="A20" s="4" t="inlineStr">
        <is>
          <t>Deferred tax liability</t>
        </is>
      </c>
      <c r="B20" s="5" t="n">
        <v>-325000</v>
      </c>
      <c r="C20" s="4" t="inlineStr">
        <is>
          <t xml:space="preserve"> </t>
        </is>
      </c>
    </row>
    <row r="21">
      <c r="A21" s="4" t="inlineStr">
        <is>
          <t>Assumed liabilities</t>
        </is>
      </c>
      <c r="B21" s="5" t="n">
        <v>-111442</v>
      </c>
      <c r="C21" s="5" t="n">
        <v>-3195726</v>
      </c>
    </row>
    <row r="22">
      <c r="A22" s="4" t="inlineStr">
        <is>
          <t>Cash acquired in acquisitions, net of working capital adjustment</t>
        </is>
      </c>
      <c r="B22" s="6" t="n">
        <v>1174654</v>
      </c>
      <c r="C22" s="6" t="n">
        <v>12682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 width="14" customWidth="1" min="6" max="6"/>
  </cols>
  <sheetData>
    <row r="1">
      <c r="A1" s="1" t="inlineStr">
        <is>
          <t>Subsequent Events (Details) - USD ($)</t>
        </is>
      </c>
      <c r="B1" s="2" t="inlineStr">
        <is>
          <t>Oct. 12, 2021</t>
        </is>
      </c>
      <c r="C1" s="2" t="inlineStr">
        <is>
          <t>Oct. 08, 2021</t>
        </is>
      </c>
      <c r="D1" s="2" t="inlineStr">
        <is>
          <t>Sep. 30, 2020</t>
        </is>
      </c>
      <c r="E1" s="2" t="inlineStr">
        <is>
          <t>Sep. 30, 2021</t>
        </is>
      </c>
      <c r="F1" s="2" t="inlineStr">
        <is>
          <t>Mar. 26, 2021</t>
        </is>
      </c>
    </row>
    <row r="2">
      <c r="A2" s="3" t="inlineStr">
        <is>
          <t>Subsequent Events (Details) [Line Items]</t>
        </is>
      </c>
    </row>
    <row r="3">
      <c r="A3" s="4" t="inlineStr">
        <is>
          <t>Stock purchase agreement, description</t>
        </is>
      </c>
      <c r="E3" s="4" t="inlineStr">
        <is>
          <t>1847 Cabinet acquired all of the issued and outstanding capital stock or other equity securities of High Mountain
and Sierra Homes from the H&amp;S Sellers for an aggregate purchase price of $16,567,845, after certain adjustments made at closing and
subject to additional post-closing adjustments as described below. The purchase price consists of (i) $10,687,500 in cash and (ii) the
issuance by 1847 Cabinet of 6% subordinated convertible promissory notes in the aggregate principal amount of $5,880,345.</t>
        </is>
      </c>
    </row>
    <row r="4">
      <c r="A4" s="4" t="inlineStr">
        <is>
          <t>Price per share</t>
        </is>
      </c>
      <c r="D4" s="7" t="n">
        <v>1.9</v>
      </c>
      <c r="F4" s="8" t="n">
        <v>1.65</v>
      </c>
    </row>
    <row r="5">
      <c r="A5" s="4" t="inlineStr">
        <is>
          <t>Interest rate per annum</t>
        </is>
      </c>
      <c r="E5" s="4" t="inlineStr">
        <is>
          <t>16.00%</t>
        </is>
      </c>
    </row>
    <row r="6">
      <c r="A6" s="4" t="inlineStr">
        <is>
          <t>Interest rate</t>
        </is>
      </c>
      <c r="E6" s="4" t="inlineStr">
        <is>
          <t>5.00%</t>
        </is>
      </c>
    </row>
    <row r="7">
      <c r="A7" s="4" t="inlineStr">
        <is>
          <t>Aggregate principal amount</t>
        </is>
      </c>
      <c r="C7" s="6" t="n">
        <v>647253</v>
      </c>
    </row>
    <row r="8">
      <c r="A8" s="4" t="inlineStr">
        <is>
          <t>aggregate note discount</t>
        </is>
      </c>
      <c r="E8" s="6" t="n">
        <v>497200</v>
      </c>
    </row>
    <row r="9">
      <c r="A9" s="4" t="inlineStr">
        <is>
          <t>Aggregate purchase price</t>
        </is>
      </c>
      <c r="E9" s="5" t="n">
        <v>24362800</v>
      </c>
    </row>
    <row r="10">
      <c r="A10" s="4" t="inlineStr">
        <is>
          <t>Debt expenses</t>
        </is>
      </c>
      <c r="E10" s="6" t="n">
        <v>742825</v>
      </c>
    </row>
    <row r="11">
      <c r="A11" s="4" t="inlineStr">
        <is>
          <t>Interest rate, description</t>
        </is>
      </c>
      <c r="E11" s="4" t="inlineStr">
        <is>
          <t>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t>
        </is>
      </c>
    </row>
    <row r="12">
      <c r="A12" s="4" t="inlineStr">
        <is>
          <t>Prepayment fee percentage</t>
        </is>
      </c>
      <c r="E12" s="4" t="inlineStr">
        <is>
          <t>10.00%</t>
        </is>
      </c>
    </row>
    <row r="13">
      <c r="A13" s="4" t="inlineStr">
        <is>
          <t>Conversion price per share</t>
        </is>
      </c>
      <c r="E13" s="7" t="n">
        <v>2.5</v>
      </c>
    </row>
    <row r="14">
      <c r="A14" s="4" t="inlineStr">
        <is>
          <t>Outstanding percentage</t>
        </is>
      </c>
      <c r="E14" s="4" t="inlineStr">
        <is>
          <t>4.99%</t>
        </is>
      </c>
    </row>
    <row r="15">
      <c r="A15" s="4" t="inlineStr">
        <is>
          <t>Subsidiary Equity Issuance, description</t>
        </is>
      </c>
      <c r="E15" s="4" t="inlineStr">
        <is>
          <t xml:space="preserve">In connection
with the loan made by Leonite, the Company also issued to Leonite a number of shares or membership units, as applicable, representing
a 7.50% fully-diluted ownership interest in each of High Mountain and Sierra Homes. As a result, 1847 Cabinet owns 92.5% of each of these
subsidiaries. </t>
        </is>
      </c>
    </row>
    <row r="16">
      <c r="A16" s="4" t="inlineStr">
        <is>
          <t>Share issued</t>
        </is>
      </c>
      <c r="E16" s="5" t="n">
        <v>50000</v>
      </c>
    </row>
    <row r="17">
      <c r="A17" s="4" t="inlineStr">
        <is>
          <t>Redemption price units</t>
        </is>
      </c>
      <c r="D17" s="6" t="n">
        <v>87550</v>
      </c>
    </row>
    <row r="18">
      <c r="A18" s="4" t="inlineStr">
        <is>
          <t>Subsequent Event [Member]</t>
        </is>
      </c>
    </row>
    <row r="19">
      <c r="A19" s="3" t="inlineStr">
        <is>
          <t>Subsequent Events (Details) [Line Items]</t>
        </is>
      </c>
    </row>
    <row r="20">
      <c r="A20" s="4" t="inlineStr">
        <is>
          <t>Unpaid interest rate</t>
        </is>
      </c>
      <c r="C20" s="4" t="inlineStr">
        <is>
          <t>6.00%</t>
        </is>
      </c>
    </row>
    <row r="21">
      <c r="A21" s="4" t="inlineStr">
        <is>
          <t>Price per share</t>
        </is>
      </c>
      <c r="C21" s="7" t="n">
        <v>2.5</v>
      </c>
    </row>
    <row r="22">
      <c r="A22" s="4" t="inlineStr">
        <is>
          <t>Amended and restated offsetting management services agreement, description</t>
        </is>
      </c>
      <c r="C22" s="4" t="inlineStr">
        <is>
          <t>1847
Cabinet and the Manager entered into an amended and restated offsetting management services agreement to amend certain terms of the offsetting
management services agreement described in Note 14 above. Pursuant to the amended and restated offsetting management services, the quarterly
management fee was increased to $125,000 or 2% of adjusted net assets.</t>
        </is>
      </c>
    </row>
    <row r="23">
      <c r="A23" s="4" t="inlineStr">
        <is>
          <t>Principal amount</t>
        </is>
      </c>
      <c r="C23" s="6" t="n">
        <v>15955325</v>
      </c>
    </row>
    <row r="24">
      <c r="A24" s="4" t="inlineStr">
        <is>
          <t>Amortizing promissory note, description</t>
        </is>
      </c>
      <c r="C24" s="4" t="inlineStr">
        <is>
          <t xml:space="preserve">On October 8, 2021, 1847
Asien and the Asien’s Seller entered into amendment no. 1 to securities purchase agreement to amend certain terms of the securities
purchase agreement and the 6% amortizing promissory note described in Note 11. 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 </t>
        </is>
      </c>
    </row>
    <row r="25">
      <c r="A25" s="4" t="inlineStr">
        <is>
          <t>Aggregate principal amount</t>
        </is>
      </c>
      <c r="C25" s="6" t="n">
        <v>24860000</v>
      </c>
    </row>
    <row r="26">
      <c r="A26" s="4" t="inlineStr">
        <is>
          <t>Warrant description</t>
        </is>
      </c>
      <c r="C26" s="4" t="inlineStr">
        <is>
          <t>In connection
with the loan made by Leonite, on October 8, 2021, the Company issued to Leonite a five-year warrant for the purchase of 250,000 common
shares with an exercise price of $0.01 per share and a five-year warrant for the purchase of 500,000 common shares with an exercise price
of $2.50 per share.</t>
        </is>
      </c>
    </row>
    <row r="27">
      <c r="A27" s="4" t="inlineStr">
        <is>
          <t>Repayment of debt, description</t>
        </is>
      </c>
      <c r="C27" s="4" t="inlineStr">
        <is>
          <t>On October 8, 2021, the
revolving loan from Arvest Bank was terminated and paid off for $301,240 (see Note 11). On October 8, 2021, the
6% secured promissory note issued to the Asien’s Seller was paid down by $138,593 (See Note 11). On October 8, 2021, the 6% secured promissory
note issued to the Wolo Sellers was repaid in full (See Note 11). On October 8, 2021, the revolving loan and the
term loan from Sterling were repaid in full (See Note 11). On October 8, 2021, the grid note issued to the
Manager was repaid in full and terminated (see Note 14).</t>
        </is>
      </c>
    </row>
    <row r="28">
      <c r="A28" s="4" t="inlineStr">
        <is>
          <t>High Mountain [Member]</t>
        </is>
      </c>
    </row>
    <row r="29">
      <c r="A29" s="3" t="inlineStr">
        <is>
          <t>Subsequent Events (Details) [Line Items]</t>
        </is>
      </c>
    </row>
    <row r="30">
      <c r="A30" s="4" t="inlineStr">
        <is>
          <t>Net proceeds</t>
        </is>
      </c>
      <c r="E30" s="6" t="n">
        <v>23619975</v>
      </c>
    </row>
    <row r="31">
      <c r="A31" s="4" t="inlineStr">
        <is>
          <t>Sierra Homes [Member]</t>
        </is>
      </c>
    </row>
    <row r="32">
      <c r="A32" s="3" t="inlineStr">
        <is>
          <t>Subsequent Events (Details) [Line Items]</t>
        </is>
      </c>
    </row>
    <row r="33">
      <c r="A33" s="4" t="inlineStr">
        <is>
          <t>Net proceeds</t>
        </is>
      </c>
      <c r="E33" s="6" t="n">
        <v>10687500</v>
      </c>
    </row>
    <row r="34">
      <c r="A34" s="4" t="inlineStr">
        <is>
          <t>Maximum [Member]</t>
        </is>
      </c>
    </row>
    <row r="35">
      <c r="A35" s="3" t="inlineStr">
        <is>
          <t>Subsequent Events (Details) [Line Items]</t>
        </is>
      </c>
    </row>
    <row r="36">
      <c r="A36" s="4" t="inlineStr">
        <is>
          <t>Ownership percentage</t>
        </is>
      </c>
      <c r="E36" s="4" t="inlineStr">
        <is>
          <t>9.99%</t>
        </is>
      </c>
    </row>
    <row r="37">
      <c r="A37" s="4" t="inlineStr">
        <is>
          <t>6% Subordinated Convertible Promissory Notes [Member]</t>
        </is>
      </c>
    </row>
    <row r="38">
      <c r="A38" s="3" t="inlineStr">
        <is>
          <t>Subsequent Events (Details) [Line Items]</t>
        </is>
      </c>
    </row>
    <row r="39">
      <c r="A39" s="4" t="inlineStr">
        <is>
          <t>Stock purchase agreement, description</t>
        </is>
      </c>
      <c r="E39" s="4" t="inlineStr">
        <is>
          <t>As noted above, a portion
of the purchase price for the acquisition of High Mountain and Sierra Homes was paid by the issuance of 6% subordinated convertible promissory
notes in the aggregate principal amount of $5,880,345 by 1847 Cabinet to the H&amp;S Sellers. The notes bear interest at a rate of six
percent (6%) per annum and are due and payable on October 8, 2024; provided that upon an event of default (as defined in the notes), such
interest rate shall increase to ten percent (10%) per annum.</t>
        </is>
      </c>
    </row>
    <row r="40">
      <c r="A40" s="4" t="inlineStr">
        <is>
          <t>Percentage of principal amount</t>
        </is>
      </c>
      <c r="E40" s="4" t="inlineStr">
        <is>
          <t>20.00%</t>
        </is>
      </c>
    </row>
    <row r="41">
      <c r="A41" s="4" t="inlineStr">
        <is>
          <t>Outstanding voting securities percentage</t>
        </is>
      </c>
      <c r="E41" s="4" t="inlineStr">
        <is>
          <t>50.00%</t>
        </is>
      </c>
    </row>
    <row r="42">
      <c r="A42" s="4" t="inlineStr">
        <is>
          <t>Series A Preferred Stock [Member]</t>
        </is>
      </c>
    </row>
    <row r="43">
      <c r="A43" s="3" t="inlineStr">
        <is>
          <t>Subsequent Events (Details) [Line Items]</t>
        </is>
      </c>
    </row>
    <row r="44">
      <c r="A44" s="4" t="inlineStr">
        <is>
          <t>Price per share</t>
        </is>
      </c>
      <c r="F44" s="8" t="n">
        <v>1.65</v>
      </c>
    </row>
    <row r="45">
      <c r="A45" s="4" t="inlineStr">
        <is>
          <t>Series A Preferred Stock [Member] | Subsequent Event [Member]</t>
        </is>
      </c>
    </row>
    <row r="46">
      <c r="A46" s="3" t="inlineStr">
        <is>
          <t>Subsequent Events (Details) [Line Items]</t>
        </is>
      </c>
    </row>
    <row r="47">
      <c r="A47" s="4" t="inlineStr">
        <is>
          <t>Share issued</t>
        </is>
      </c>
      <c r="B47" s="5" t="n">
        <v>2632278</v>
      </c>
    </row>
    <row r="48">
      <c r="A48" s="4" t="inlineStr">
        <is>
          <t>Redemption price units</t>
        </is>
      </c>
      <c r="B48" s="6" t="n">
        <v>6395645</v>
      </c>
    </row>
    <row r="49">
      <c r="A49" s="4" t="inlineStr">
        <is>
          <t>Preferred shares outstanding</t>
        </is>
      </c>
      <c r="B49" s="5" t="n">
        <v>1818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SUMMARY OF SIGNIFICANT ACCOUNTING POLICIES 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three and nine months ended September 30, 2020. The results of 1847 Neese are included within
discontinued operations for the nine months ended September 30, 2021 and for the three and nine months ended September 30, 2020. The Company
retrospectively updated the consolidated financial statements as of December 31, 2020 and for the three and nine months ended September
30, 2020 to reflect this change. In the opinion of management, all adjustments
(consisting of normal recurring accruals) considered necessary for a fair presentation have been included. Operating results for the nine
months September 30,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Accounting Basis The Company uses the accrual basis of accounting
and GAAP. The Company has adopted a calendar year end. Segment Reporting The Financial Accounting Standards Board (“FASB”)
Accounting Standard Codification (“ASC”) Topic 280, Segment Reporting The Retail and Appliances Segment is comprised
of the business of Asien’s, which is based in Santa Rosa, CA, and provides a wide variety of appliance services including sales,
delivery, installation, service and repair, extended warranties, and financing. The Construction Segment is comprised of
the business of Kyle’s, which is based in Boise, ID, and provides a wide variety of construction services including custom design
and build of kitchen and bathroom cabinetry, delivery, installation, service and repair, extended warranties, and financing. The Automotive Supplies Segment is comprised of
the business of Wolo, which is based in Deer Park, NY, and designs and manufactur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ct of COVID-19 The impact of COVID-19 on the Company’s
business has been considered in management’s estimates and assumptions; however, it is too early to know the full impact of COVID-19
or its timing on a return to more normal operations. Further, the recently enacted Coronavirus Aid, Relief and Economic Security Act (the
“CARES Act”) provides for economic assistance loans through the United States Small Business Administration (the “SBA”).
On April 28, 2020, Asien’s received $357,500 in Paycheck Protection Program (“PPP”) loans from the SBA under the CARES
Act. The PPP provides that the PPP loans may be partially or wholly forgiven if the funds are used for certain qualifying expenses as
described in the CARES Act. Asien’s used the proceeds from the PPP loans for qualifying expenses and to applied for forgiveness
of the PPP loans in accordance with the terms of the CARES Act. On February 16, 2021, Asien’s received notice from Exchange
Bank that its loan had been forgiven in its entirety by the Small Business Administration (see Note 11). Reclassifications Certain Statements of Operations reclassifications
have been made in the presentation of the Company’s prior financial statements and accompanying notes to conform to the presentation
for the three and nine months ended September 30, 2021.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09, Revenue from Contracts with Customers (Topic 606) Revenue Recognition Retail and Appliances Segment Asien’s collects 100% of the payment for
special-order models including tax and 50% of the payment for non-special orders from the customer at the time the order is placed. Asien’s
does not incur incremental costs obtaining purchase orders from customers, however, if Asien’s did, because all Asien’s contracts
are less than a year in duration, any contract costs incurred would be expensed rather than capitalized. Performance Obligations – The revenue that
Asien’s recognizes arises from orders it receives from customers. Asien’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Asien’s products, which generally occurs
when the customer assumes the risk of loss. The transfer of control generally occurs at the point of pickup, shipment, or installation.
Once this occurs, Asien’s has satisfied its performance obligation and Asien’s recognizes revenue. Transaction Price ‒ Asien’s agrees
with customers on the selling price of each transaction. This transaction price is generally based on the agreed upon sales price. In
Asien’s contracts with customers, it allocates the entire transaction price to the sales price, which is the basis for the determination
of the relative standalone selling price allocated to each performance obligation. Any sales tax that Asien’s collects concurrently
with revenue-producing activities are excluded from revenue. Cost of revenue includes the cost of purchased
merchandise plus freight and any applicable delivery charges from the vendor to Asien’s. Substantially all Asien’s sales are
to individual retail consumers (homeowners), builders and designers. The large majority of customers are homeowners and their contractors,
with the homeowner being key in the final decisions. Asien’s has a diverse customer base with no one client accounting for more
than 5% of total revenue. Customer deposits ‒ Asien’s records
customer deposits when payments are received in advance of the delivery of the merchandise. Asien’s expects that substantially all
of the customer deposits will be recognized within six months as the performance obligations are satisfied. Construction Segment Kyle’s generates revenues from providing
cabinet design, construction and installation primary from cabinet-related products and supplies. Kyle’s provides cabinet design, construction
and installation services to customers with both residential and commercial projects. A majority of Kyle’s contracts are recurring
work from a builder team. Kyle’s will provide pricing and work with individual homeowners, designers and builders to determine pricing
options and upgrades to the base proposed contact pricing. Performance Obligations – For substantially
all landscaping construction contracts, Kyle’s recognizes revenue over time, as performance obligations are satisfied, on a percentage
completion basis on a total project cost basis. Typical contacts will last approximately 4-6 weeks from start to the substantial completion
of the project. Significant Judgments and Estimates – For
cabinet construction contracts, measuring the percent completion on an individual project requires estimates obtained by discussions with
field personnel. Estimates are also used in determining the total estimated total costs of a project. These estimates and assumptions
are the best information management has at the time percent complete is calculated. Kyle’s employs the same estimation methodology
on a quarterly basis. Accounts Receivable, Net – Accounts receivable,
net, are amounts due from customers where there is an unconditional right to consideration. Contract assets and liabilities – Construction
contract assets and liabilities are reported in a net position on a contract-by-contract basis at the end of each reporting period. Contract liabilities consist
of advance payments and billings in excess of revenue recognized. Automotive Supplies Segment Wolo designs and manufactures horn and safety
products (electric, air, truck, marine, motorcycle and industrial equipment), and offers vehicle emergency and safety warning lights for
cars, trucks, industrial equipment and emergency vehicles. Focused on the automotive and industrial after-market, Wolo sells its products
to big-box national retail chains, through specialty and industrial distributors, as well as on- line/mail order retailers and original
equipment manufacturers. Wolo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Wolo recognizes arises from orders it receives from contracts with customers. Wolo’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Wolo’s products, which generally occurs when the customer assumes the risk of loss.
The transfer of control generally occurs at the point of shipment of the order. Once this occurs, Wolo has satisfied its performance obligation
and Wolo recognizes revenue. Transaction Price ‒ Wolo agrees with customers
on the selling price of each transaction. This transaction price is generally based on the agreed upon sales price. In Wolo’s contracts
with customers, it allocates the entire transaction price to the sales price, which is the basis for the determination of the relative
standalone selling price allocated to each performance obligation. Any sales tax that Wolo collects concurrently with revenue-producing
activities are excluded from revenue. Cost of sales includes the cost of purchased merchandise
plus freight, warehouse salaries, tariffs, and any applicable delivery charges from the vendor to Wolo. Warranties vary and are typically 90 days to consumers
and manufacturing defect warranty to are available to resellers. At times, depending on the product, Wolo can also offer a warranty up
to 12 months.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by-job basis and those jobs are put into production within hours of being received. The
inventory in production is accounted for in the contact assets and liabilities and follows the percentage completion methodology. Inventories
consisting of materials and supplies are stated at lower of costs or market. Wolo’s inventory consists of finished goods acquired
for resale and is valued at the weighted-average cost determined on a specific item basis. The Company periodically evaluates the value
of items in inventory and provides write-downs to inventory based on its estimate of market conditions. The Company estimated an obsolescence
allowance of $160,824 and $12,824 at September 30, 2021 and December 31, 2020, respectively. Property and Equipment Property and equipment is stated at historical
cost less accumulated depreciation. Depreciation of furniture, vehicles and equipment is calculated using the straight-line method over
the estimated useful lives as follows:
Useful Life
Building and Improvements 4
Machinery and Equipment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15
Marketing-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level hierarchy is as follows: Level 1 – Quoted market prices in active markets for
identical assets or liabilities. Level 2 – Observable market-based inputs or inputs
that are corroborated by market data. Level 3 - Unobservable inputs that are not corroborated
by market date. The Company’s held to maturity
securities are comprised of certificates of deposit.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based compensation in
accordance with ASC 718, Compensation-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ended September 30, 2021, potentially dilutive securities were excluded
from diluted loss per share: 4,450,460 for outstanding warrants and 5,265,722 for principal and accrued interest of Series A convertible
preferred shares. As the Company had a net income for the nine months ended September 30, 2021, the following potentially dilutive securities
were included in diluted loss per share under the treasury method: 4,450,460 outstanding warrants and 5,265,722 for the conversion of
Series A convertible preferred shares and cumulative dividends. As the Company had a net loss for the three and
nine months ended September 30, 2020, the following 2,189,835 potentially dilutive securities were excluded from diluted loss per share:
2,189,835 for outstanding warrants.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operating losses since
its inception and has relied on cash on hand, sales of securities, external bank lines of credit, and issuance of third-party and related
party debt to support cashflow from operations. For the nine months ended September 30, 2021, the Company incurred operating losses of
$1,450,727 (before deducting losses attributable to non-controlling interests and excluding the loss of discontinued operations and gain
on the disposition of subsidiary), cash flows used in operations of $381,346 (excluding the cashflow from discontinued operations) and
negative working capital of $1,373,869 (excluding the negative working capital from discontinued operations). On October 8, 2021, the Company and each of its
subsidiaries 1847 Asien, 1847 Wolo, 1847 Cabinet, Asien’s, Wolo Mfg, Wolo H&amp;S, Kyle’s, High Mountain and Sierra Homes,
entered into a note purchase agreement with two institutional investors,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742,825, the Company received net proceeds
of $23,619,975, of which $10,687,500 was used to fund the cash portion of the purchase price for the acquisition of High Mountain and
Sierra Homes (see Note 18). Management has prepared estimates of operations
for fiscal year 2022 and believes that sufficient funds will be generated from operations to fund its operations and to service its debt
obligations for one year from the date of the filing of the unaudited consolidated financial statements in the Company’s Quarterly
Report on Form 10-Q,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On April 28,
2020, Asien’s received $357,500 in PPP loans from the SBA under the CARES Act. The PPP provides that the PPP loans may be partially
or wholly forgiven if the funds are used for certain qualifying expenses as described in the CARES Act. Asien’s used the proceeds
from the PPP loans for qualifying expenses and to applied for forgiveness of the PPP loans in accordance with the terms of the CARES Act.
On February 16, 2021, Asien’s received notice from Exchange Bank that its loan had been forgiven in its entirety by the SBA.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In January 2017, the FASB issued ASU No. 2017-04,
Intangibles - Goodwill and Other: Simplifying the Test for Goodwill Impairment.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Business Segments [Abstract]</t>
        </is>
      </c>
    </row>
    <row r="4">
      <c r="A4" s="4" t="inlineStr">
        <is>
          <t>BUSINESS SEGMENTS</t>
        </is>
      </c>
      <c r="B4" s="4" t="inlineStr">
        <is>
          <t>NOTE 3—BUSINESS SEGMENTS Summarized financial information concerning the
Company’s reportable segments for the three months ended September 30, 2021 and 2020 is presented below.
Three Months Ended September 30, 2021
Retail &amp; Appliances Construction Automotive Supplies Corporate Services Total
Revenue
Furniture and appliances $ 3,145,955 $ - $ - $ - $ 3,145,955
Construction - 1,338,428 - - 1,338,428
Automotive supplies - - 2,250,645 - 2,250,645
Total Revenue 3,145,955 1,338,428 2,250,645 - 6,735,028
Total cost of sales 2,300,664 805,513 1,466,946 - 4,573,123
Total operating expenses 683,110 612,880 1,249,778 475,679 3,021,447
Income (loss) from operations $ 162,181 $ (79,965 ) $ (466,079 ) $ (475,679 ) $ (859,542 )
Three Months Ended September 30, 2020
Retail &amp; Appliances Construction Automotive Supplies Corporate Services Total
Revenue
Furniture and appliances $ 3,141,313 $ - $ - $ - $ 3,141,313
Construction - - - - -
Automotive supplies - - - - -
Total Revenue 3,141,313 - - - 3,141,313
Total cost of sales 2,429,714 - - - 2,429,714
Total operating expenses 843,000 - - 126,836 969,836
Loss from operations $ (131,401 ) $ - $ - $ (126,836 ) $ (258,237 ) Summarized financial information concerning the
Company’s reportable segments for the nine months ended September 30, 2021 and 2020 is presented below.
Nine Months Ended September 30, 2021
Retail &amp; Appliances Construction Automotive Supplies Corporate Services Total
Revenue
Furniture and appliances $ 9,762,939 $ - $ - $ - $ 9,762,939
Construction - 4,169,305 - - 4,169,305
Automotive supplies - - 4,231,013 - 4,231,013
Total Revenue 9,762,939 4,169,305 4,231,013 - 18,163,257
Total cost of sales 7,409,913 2,280,009 2,658,672 - 12,348,594
Total operating expenses 2,095,280 1,687,998 2,509,008 973,105 7,265,391
Income (loss) from operations $ 257,746 $ 201,298 $ (936,667 ) $ (973,105 ) $ (1,450,728 )
Nine Months Ended September 30, 2020
Retail &amp; Appliances Construction Automotive Supplies Corporate Services Total
Revenue
Furniture and appliances $ 4,327,294 $ - $ - $ - $ 4,327,294
Construction - - - - -
Automotive supplies - - - - -
Total Revenue 4,327,294 - - - 4,327,294
Total cost of sales 3,353,608 - - - 3,353,608
Total operating expenses 1,278,284 - - 648,488 1,926,772
Loss from operations $ (304,598 ) $ - $ - $ (648,488 ) $ (953,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6:18Z</dcterms:created>
  <dcterms:modified xmlns:dcterms="http://purl.org/dc/terms/" xmlns:xsi="http://www.w3.org/2001/XMLSchema-instance" xsi:type="dcterms:W3CDTF">2021-11-15T21:26:18Z</dcterms:modified>
</cp:coreProperties>
</file>